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deemable Non-Controlling Inte"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Convertible Senior Notes" sheetId="18" state="visible" r:id="rId18"/>
    <sheet xmlns:r="http://schemas.openxmlformats.org/officeDocument/2006/relationships" name="Commitments and Contingencies" sheetId="19" state="visible" r:id="rId19"/>
    <sheet xmlns:r="http://schemas.openxmlformats.org/officeDocument/2006/relationships" name="Common Stock and Stockholders' "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Business Segment Information" sheetId="23" state="visible" r:id="rId23"/>
    <sheet xmlns:r="http://schemas.openxmlformats.org/officeDocument/2006/relationships" name="Employee Benefit Plan" sheetId="24" state="visible" r:id="rId24"/>
    <sheet xmlns:r="http://schemas.openxmlformats.org/officeDocument/2006/relationships" name="Related Parti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deemable Non-Controlling In_2"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Business Combinations (Tables)"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Accrued Expenses and Other Cu_2" sheetId="34" state="visible" r:id="rId34"/>
    <sheet xmlns:r="http://schemas.openxmlformats.org/officeDocument/2006/relationships" name="Convertible Senior Notes (Table" sheetId="35" state="visible" r:id="rId35"/>
    <sheet xmlns:r="http://schemas.openxmlformats.org/officeDocument/2006/relationships" name="Commitments and Contingencies (" sheetId="36" state="visible" r:id="rId36"/>
    <sheet xmlns:r="http://schemas.openxmlformats.org/officeDocument/2006/relationships" name="Common Stock and Stockholders_2"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Redeemable Non-Controlling In_3" sheetId="43" state="visible" r:id="rId43"/>
    <sheet xmlns:r="http://schemas.openxmlformats.org/officeDocument/2006/relationships" name="Redeemable Non-Controlling In_4" sheetId="44" state="visible" r:id="rId44"/>
    <sheet xmlns:r="http://schemas.openxmlformats.org/officeDocument/2006/relationships" name="Marketable Securities - Summary" sheetId="45" state="visible" r:id="rId45"/>
    <sheet xmlns:r="http://schemas.openxmlformats.org/officeDocument/2006/relationships" name="Marketable Securities - Schedul" sheetId="46" state="visible" r:id="rId46"/>
    <sheet xmlns:r="http://schemas.openxmlformats.org/officeDocument/2006/relationships" name="Marketable Securities - Additio"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Property and Equipment, Net - P" sheetId="53" state="visible" r:id="rId53"/>
    <sheet xmlns:r="http://schemas.openxmlformats.org/officeDocument/2006/relationships" name="Property and Equipment, Net - A"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Expenses and Other Cu_3" sheetId="59" state="visible" r:id="rId59"/>
    <sheet xmlns:r="http://schemas.openxmlformats.org/officeDocument/2006/relationships" name="Accrued Expenses and Other Cu_4" sheetId="60" state="visible" r:id="rId60"/>
    <sheet xmlns:r="http://schemas.openxmlformats.org/officeDocument/2006/relationships" name="Convertible Senior Notes - Addi" sheetId="61" state="visible" r:id="rId61"/>
    <sheet xmlns:r="http://schemas.openxmlformats.org/officeDocument/2006/relationships" name="Convertible Senior Notes - Sche"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on Stock and Stockholders_3" sheetId="65" state="visible" r:id="rId65"/>
    <sheet xmlns:r="http://schemas.openxmlformats.org/officeDocument/2006/relationships" name="Common Stock and Stockholders_4" sheetId="66" state="visible" r:id="rId66"/>
    <sheet xmlns:r="http://schemas.openxmlformats.org/officeDocument/2006/relationships" name="Common Stock and Stockholders_5" sheetId="67" state="visible" r:id="rId67"/>
    <sheet xmlns:r="http://schemas.openxmlformats.org/officeDocument/2006/relationships" name="Common Stock and Stockholders_6" sheetId="68" state="visible" r:id="rId68"/>
    <sheet xmlns:r="http://schemas.openxmlformats.org/officeDocument/2006/relationships" name="Common Stock and Stockholders_7" sheetId="69" state="visible" r:id="rId69"/>
    <sheet xmlns:r="http://schemas.openxmlformats.org/officeDocument/2006/relationships" name="Income Taxes - Summary of Domes" sheetId="70" state="visible" r:id="rId70"/>
    <sheet xmlns:r="http://schemas.openxmlformats.org/officeDocument/2006/relationships" name="Income Taxes - Summary of Provi" sheetId="71" state="visible" r:id="rId71"/>
    <sheet xmlns:r="http://schemas.openxmlformats.org/officeDocument/2006/relationships" name="Income Taxes - Summary of Diffe" sheetId="72" state="visible" r:id="rId72"/>
    <sheet xmlns:r="http://schemas.openxmlformats.org/officeDocument/2006/relationships" name="Income Taxes - Additional Infor" sheetId="73" state="visible" r:id="rId73"/>
    <sheet xmlns:r="http://schemas.openxmlformats.org/officeDocument/2006/relationships" name="Income Taxes - Summary of Signi" sheetId="74" state="visible" r:id="rId74"/>
    <sheet xmlns:r="http://schemas.openxmlformats.org/officeDocument/2006/relationships" name="Income Taxes - Summary of Activ" sheetId="75" state="visible" r:id="rId75"/>
    <sheet xmlns:r="http://schemas.openxmlformats.org/officeDocument/2006/relationships" name="Net Loss per Share - Computatio" sheetId="76" state="visible" r:id="rId76"/>
    <sheet xmlns:r="http://schemas.openxmlformats.org/officeDocument/2006/relationships" name="Net Loss per Share - Potentiall" sheetId="77" state="visible" r:id="rId77"/>
    <sheet xmlns:r="http://schemas.openxmlformats.org/officeDocument/2006/relationships" name="Net Loss per Share - Additional" sheetId="78" state="visible" r:id="rId78"/>
    <sheet xmlns:r="http://schemas.openxmlformats.org/officeDocument/2006/relationships" name="Business Segment Information - " sheetId="79" state="visible" r:id="rId79"/>
    <sheet xmlns:r="http://schemas.openxmlformats.org/officeDocument/2006/relationships" name="Employee Benefit Plan - Additio" sheetId="80" state="visible" r:id="rId80"/>
    <sheet xmlns:r="http://schemas.openxmlformats.org/officeDocument/2006/relationships" name="Related Partie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_);(#,##0.0000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2</t>
        </is>
      </c>
      <c r="C2" s="2" t="inlineStr">
        <is>
          <t>Mar. 09, 2022</t>
        </is>
      </c>
      <c r="D2" s="2" t="inlineStr">
        <is>
          <t>Jul.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7901</t>
        </is>
      </c>
    </row>
    <row r="10">
      <c r="A10" s="4" t="inlineStr">
        <is>
          <t>Entity Registrant Name</t>
        </is>
      </c>
      <c r="B10" s="4" t="inlineStr">
        <is>
          <t>COUPA SOFTWARE INC</t>
        </is>
      </c>
    </row>
    <row r="11">
      <c r="A11" s="4" t="inlineStr">
        <is>
          <t>Entity Incorporation, State or Country Code</t>
        </is>
      </c>
      <c r="B11" s="4" t="inlineStr">
        <is>
          <t>DE</t>
        </is>
      </c>
    </row>
    <row r="12">
      <c r="A12" s="4" t="inlineStr">
        <is>
          <t>Entity Tax Identification Number</t>
        </is>
      </c>
      <c r="B12" s="4" t="inlineStr">
        <is>
          <t>20-4429448</t>
        </is>
      </c>
    </row>
    <row r="13">
      <c r="A13" s="4" t="inlineStr">
        <is>
          <t>Entity Address, Address Line One</t>
        </is>
      </c>
      <c r="B13" s="4" t="inlineStr">
        <is>
          <t>1855 S. Grant Street</t>
        </is>
      </c>
    </row>
    <row r="14">
      <c r="A14" s="4" t="inlineStr">
        <is>
          <t>Entity Address, City or Town</t>
        </is>
      </c>
      <c r="B14" s="4" t="inlineStr">
        <is>
          <t>San Mateo,</t>
        </is>
      </c>
    </row>
    <row r="15">
      <c r="A15" s="4" t="inlineStr">
        <is>
          <t>Entity Address, State or Province</t>
        </is>
      </c>
      <c r="B15" s="4" t="inlineStr">
        <is>
          <t>CA</t>
        </is>
      </c>
    </row>
    <row r="16">
      <c r="A16" s="4" t="inlineStr">
        <is>
          <t>Entity Address, Postal Zip Code</t>
        </is>
      </c>
      <c r="B16" s="4" t="inlineStr">
        <is>
          <t>94402</t>
        </is>
      </c>
    </row>
    <row r="17">
      <c r="A17" s="4" t="inlineStr">
        <is>
          <t>City Area Code</t>
        </is>
      </c>
      <c r="B17" s="4" t="inlineStr">
        <is>
          <t>650</t>
        </is>
      </c>
    </row>
    <row r="18">
      <c r="A18" s="4" t="inlineStr">
        <is>
          <t>Local Phone Number</t>
        </is>
      </c>
      <c r="B18" s="4" t="inlineStr">
        <is>
          <t>931-3200</t>
        </is>
      </c>
    </row>
    <row r="19">
      <c r="A19" s="4" t="inlineStr">
        <is>
          <t>Title of 12(b) Security</t>
        </is>
      </c>
      <c r="B19" s="4" t="inlineStr">
        <is>
          <t>Common Stock, par value $0.0001 per share</t>
        </is>
      </c>
    </row>
    <row r="20">
      <c r="A20" s="4" t="inlineStr">
        <is>
          <t>Trading Symbol</t>
        </is>
      </c>
      <c r="B20" s="4" t="inlineStr">
        <is>
          <t>COU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v>
      </c>
    </row>
    <row r="32">
      <c r="A32" s="4" t="inlineStr">
        <is>
          <t>Entity Common Stock, Shares Outstanding</t>
        </is>
      </c>
      <c r="C32" s="6" t="n">
        <v>75066000</v>
      </c>
    </row>
    <row r="33">
      <c r="A33" s="4" t="inlineStr">
        <is>
          <t>Documents Incorporated by Reference</t>
        </is>
      </c>
      <c r="B33" s="4" t="inlineStr">
        <is>
          <t>Portions of the Registrant’s Proxy Statement relating to the 2022 Annual Meeting of Stockholders, scheduled to be filed with the Securities and Exchange Commission within 120 days after the end of the Registrant’s fiscal year ended January 31, 2022, are incorporated by reference into Part III of this Annual Report on Form 10-K.</t>
        </is>
      </c>
    </row>
    <row r="34">
      <c r="A34" s="4" t="inlineStr">
        <is>
          <t>Entity Central Index Key</t>
        </is>
      </c>
      <c r="B34" s="4" t="inlineStr">
        <is>
          <t>0001385867</t>
        </is>
      </c>
    </row>
    <row r="35">
      <c r="A35" s="4" t="inlineStr">
        <is>
          <t>Amendment Flag</t>
        </is>
      </c>
      <c r="B35" s="4" t="inlineStr">
        <is>
          <t>false</t>
        </is>
      </c>
    </row>
    <row r="36">
      <c r="A36" s="4" t="inlineStr">
        <is>
          <t>Document Fiscal Year Focus</t>
        </is>
      </c>
      <c r="B36" s="4" t="inlineStr">
        <is>
          <t>2022</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2</t>
        </is>
      </c>
    </row>
    <row r="3">
      <c r="A3" s="3" t="inlineStr">
        <is>
          <t>Accounting Policies [Abstract]</t>
        </is>
      </c>
    </row>
    <row r="4">
      <c r="A4" s="4" t="inlineStr">
        <is>
          <t>Significant Accounting Policies</t>
        </is>
      </c>
      <c r="B4" s="4" t="inlineStr">
        <is>
          <t>Significant Accounting Policies 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the fair value of certain equity awards, the fair value of contingent purchase consideration, the valuation of acquired intangible assets and the recoverability or impairment of intangible assets, including goodwill, revenue recognition, redemption value of redeemable non-controlling interests,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Foreign Currency Translation The functional currency for the large majority of the Company's foreign operations is the U.S. dollar, while a few of its subsidiaries use the local currency as their functional currency for the year ended January 31, 2022. In cases where the Company uses a foreign functional currency, the Company translates the foreign functional currency financial statements to U.S. dollars using the exchange rates at the balance sheet date for assets and liabilities, the period average exchange rates for revenues and expenses, and the historical exchange rates for equity. The effects of foreign currency translation adjustments are recorded in other comprehensive income as a component of stockholders' equity and the related periodic movements are presented in the consolidated statements of comprehensive loss. Foreign currency transaction gains and losses are included in other income (expense), net, in the consolidated statements of operations for the period. For the years ended January 31, 2022, 2021 and 2020, realized foreign currency transaction gains and losses were comprised of a net loss of $1.0 million, a net gain of $568,000, and a net loss of $523,000, respectively. 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located across various different physical locations, such as the U.S., Europe and Asia-Pacific, most of which are operated by a single third party. The Company has internal procedures to restore services in the event of disasters at the current data center facilities. Even with these procedures for disaster recovery in place, cloud applications could be significantly interrupted during the procedures to restore services. Concentration of Risk and Significant Customers Financial instruments that potentially subject the Company to a concentration of credit risk consist of cash and cash equivalents, marketable securities, and accounts receivable. Cash deposits may, at times, exceed amounts insured by the Federal Deposit Insurance Corporation (“FDIC”) and the Securities Investor Protection Corporation (“SIPC”). Marketable securities balances may, at times, also exceed SIPC limits. The Company has not experienced any losses on its deposits of cash and cash equivalents to date. No single customer balance comprised 10% or more of total accounts receivable at January 31, 2022 or 2021. During the years ended January 31, 2022, 2021 and 2020, revenues by geographic area, based on billing addresses of the customers, was as follows (in thousands): For the year ended 2022 2021 2020 United States $ 436,079 $ 338,084 $ 248,107 Foreign countries 289,210 203,559 141,612 Total revenues $ 725,289 $ 541,643 $ 389,719 No single foreign country represented more than 10% of the Company’s revenues in any of the periods presented. Additionally, no single customer represented more than 10% of the Company’s revenues in any of the periods presented.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s or liabilities. Fair Value of Financial Instruments The Company’s financial instruments primarily include cash and cash equivalents, marketable securities, trade receivables, accounts payable, accrued liabilities, and convertible senior notes. Cash and cash equivalents, marketable securities, and contingent cash consideration payable are reported at fair value. The recorded carrying amount of trade receivables, accounts payable, and accrued liabilities approximate their fair value due to their short-term nature. The Company carries convertible senior notes at the allocated liability value less unamortized debt discount and issuance costs on its consolidated balance sheet, and it presents the fair value of the convertible senior notes for disclosure purposes only. 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 Marketable Securities Marketable securities consist of financial instruments such as U.S. treasury securities, U.S. agency obligations, corporate notes and bonds, commercial paper, asset backed securities and certificates of deposit. The Company classifies marketable securities as available-for-sale at the time of purchase and reevaluates such classification as of each balance sheet date. All marketable securities are recorded at estimated fair value. Credit losses related to the marketable securities are recorded in other income (expense), net in the consolidated statements of operations through an allowance for credit losses rather than as a reduction in the amortized cost basis of the securities. No credit losses related to marketable securities were recorded by the Company during the years ended January 31, 2022 and 2021. Any remaining unrealized gains or losses for marketable securities are included in accumulated other comprehensive income, a component of stockholders’ equity.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Other Investments Other investments consist of non-marketable debt and equity investments in privately-held companies without readily determinable fair values in which the Company does not have a controlling interest or significant influence. The Company records non-marketable debt investments at their estimated fair value on a recurring basis with changes in fair value recorded in accumulated other comprehensive income, a component of stockholders’ equity. The Company elected to apply the measurement alternative for non-marketable equity securities, measuring them at cost, less any impairment, and adjustments resulting from observable price changes in orderly transactions for the identical or a similar investment of the same issuer. These non-marketable debt and equity investments are included in other assets on the Company's consolidated balance sheets. 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 Capitalized Software Development Costs The Company capitalizes certain development costs incurred in connection with software development for its cloud-based platform and software used in operations.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three years. During the years ended January 31, 2022, 2021 and 2020, the Company capitalized $11.9 million, $10.5 million and $8.4 million, respectively, in software development costs. Costs incurred in the maintenance and minor upgrade and enhancement of the Company’s software platform without adding additional functionality are expensed as incurred. Advertising Costs Advertising costs are expensed as incurred and are primarily included in sales and marketing expense in the accompanying consolidated statements of operations. Advertising expense totaled $15.4 million, $7.7 million and $2.9 million for the years ended January 31, 2022, 2021 and 2020, respectively. 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 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includes acquired developed technology, customer relationships, and trademarks are recorded at fair value, net of accumulated amortization, and are amortized using the straight-line method.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 Revenue Recognition The Company derives its revenues primarily from subscription fees, professional services fees and other.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expense management and payment solutions. Subscription revenues consist primarily of fees to provide the Company’s customers access to its cloud-based platform, which includes routine customer support. Subscription contracts do not provide customers with the right to take possession of the software, are in general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Term-based licenses are sold as bundled arrangements that include the rights to a term license and post-contract customer support (“PCS”). Accordingly, the Company allocates the transaction price to each performance obligation. The revenues related to the amount allocated to PCS are included in subscription revenue, which are recognized ratably over the contract term beginning on the license delivery date.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Term-based licenses are sold as bundled arrangements that include the rights to a term license and PCS. Accordingly, the Company allocates the transaction price to each performance obligation. The revenues related to the amount allocated to term-based licenses are included in other revenue, which is recognized at the start of the license term when delivery is complete. Significant Judgments The Company’s contracts with customers often include promises to transfer multiple products and services to a customer. For these contracts, the Company accounts for individual performance obligations separately if they are distinct. Subscription services, professional services, term-based licenses, and related PCS are distinct performance obligations that are accounted for separately. In contracts with multiple performance obligations, the transaction price is allocated to separate performance obligations on a relative standalone selling price (“SSP”) basis. The determination of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sales regions.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into revenue over time. The Company's term-based license contracts are billed annually in advance, recognized as deferred revenue, and then recognized as revenues upfront for the license component and ratably over the term license for the PCS component. However, other professional services arrangements, primarily those recognized on a time-and-materials basis, are billed in arrears following services that have been rendered. In addition, for multi-year term-based license contracts, the revenue allocated to license component is recognized upfront while the billing is on annual basis. This may result in revenue recognition greater than invoiced amounts which results in a receivable balance. Receivables represent an unconditional right to payment. As of January 31, 2022 and 2021, the balance of accounts receivable, net of the allowance for credit losses, was $226.2 million and $196.0 million, respectively. Of these balances, $13.9 million and $24.2 million represent unbilled receivable amounts as of January 31, 2022 and 2021, respectively. In addition, as of January 31, 2022 and 2021, the balance of long-term unbilled receivables was approximately $1.9 million and $7.1 million, respectively, which are included in other assets on the Company's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 At any point in the contract term, the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anuary 31, 2022, approximately $1,283.7 million of the transaction price from contracts with customers is allocated to the remaining performance obligations. The Company expects to recognize revenue on approximately three-fourths of these remaining performance obligations within the next 24 months and the remainder thereafter. The Company applies the practical expedient to exclude remaining performance obligations that are part of contracts with an original expected duration of one year or less and contracts where revenue is being recognized under the as-invoiced method. During the year ended January 31, 2022, the revenue recognized from performance obligations satisfied in prior periods was approximately $1.6 million. Accounts Receivable and Allowances for Credit Losse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The allowances for credit losses were not material at January 31, 2022 and 2021. Deferred Revenue Deferred revenue consists of non-cancelable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able contracts that have not yet been billed. During the years ended January 31, 2022 and 2021, the Company recognized revenue of $352.9 million and $253.2 million that was included in the deferred revenue balance as of January 31, 2021 and 2020, respectively. Deferred Commissions Commissions are earned by sales personnel upon the execution of the sales contract by the customer, and commission payments are made shortly after they are earned. Commission costs can be associated specifically with subscription, professional services and license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For commissions earned from the sale of term-based license contracts, the Company allocates the costs of commission in proportion to the allocation of transaction price of license and PCS performance obligations. Commissions associated with the license component are expensed at the time the related revenue is recognized. Commissions allocated to PCS are deferred and then amortized over five years. The Company capitalized commission costs of $35.9 million, $24.2 million and $26.2 million and amortized $18.6 million, $14.7 million and $9.6 million to sales and marketing expense in the accompanying consolidated statements of operations during the years ended January 31, 2022, 2021 and 2020, respectively. Redeemable Non-Controlling Interests During the quarter ended April 30, 2021, the Company established a joint venture in Japan (“Coupa K.K.”), which is a variable interest entity, obtaining a 51% controlling interest. Accordingly, the Company consolidated the financial results of the joint venture. The agreements with the minority investors of Coupa K.K. contain redemption features whereby the interest held by the minority investors is redeemable either (i) at the option of the minority investors or (ii) at the option of the Company, both beginning on the tenth anniversary of the initial capital contribution.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are recorded with corresponding adjustments against additional paid-in-capital due to the absence of retained earnings. The carrying amount of the redeemable non-controlling interests is recorded on the Company's consolidated balance sheets as temporary equity. 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on examination by the applicable tax authorities based on the technical merits of the position.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 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expense for grants that vest based on only a service condition using the straight-line single-option approach. The Company recognizes stock-based compensation expense related to shares issued pursuant to its 2016 Employee Stock Purchase Plan (“ESPP”) on a straight-line basis over the offering period, which is 24 months. For RSUs, the Company generally recognizes stock-based compensation using the straight-line method as the awards only contain a service condition. The fair value of an RSU is measured using the market price of the Company’s common stock on the date of the grant. The Company recognizes stock-based compensation expense from market-based awards using the graded-vesting method. The fair value of such awards is determined using a Monte Carlo simulation approach. The Company recognizes stock-based compensation expense based on actual forfeitures. Convertible Senior Notes The Company accounts for the issued Convertible Senior Notes (“Convertible Notes”) as separate liability and equity components. The carrying amount of the liability component was calculated by measuring the fair value of a similar liability that does not have an associated convertible feature using a discounted cash flow model with a discount rate associated with each convertible note. The discount rates were determined primarily using observable yields for stand-alone debt instruments with a comparable credit rating and term. In addition, for the 2026 Notes, the Company also used lattice models to determine the discount rate.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Convertibl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 in capital. To the extent that the Company receives note conversion requests prior to the maturity of the Convertible Notes, a portion of the equity component is classified as temporary equity, which is measured as the difference between the principal and net carrying amount of the notes requested for conversion. Upon settlement of the conversion requests, the difference between the fair value and the amortized book value of the liability component of the Convertible Notes requested for conversion is recorded as a gain or loss on early note conversion. The fair value of the Convertible Notes are measured based on a similar liability that does not have an associated convertible feature based on the remaining term of the Convertible Notes. Leases Leases arise from contracts that convey the right to control the use of identified property or equipment for a period of time in exchange for consideration. The Company’s leasing arrangements are primarily for office space used to conduct operations. Leases are classified at commencement as either operating or finance leases. As of January 31, 2022, all of the Company’s leases we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January 31, 2022, the Company was not a material lessor in leasing arra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Jan. 31, 2022</t>
        </is>
      </c>
    </row>
    <row r="3">
      <c r="A3" s="3" t="inlineStr">
        <is>
          <t>Noncontrolling Interest [Abstract]</t>
        </is>
      </c>
    </row>
    <row r="4">
      <c r="A4" s="4" t="inlineStr">
        <is>
          <t>Redeemable Non-Controlling Interests</t>
        </is>
      </c>
      <c r="B4" s="4" t="inlineStr">
        <is>
          <t xml:space="preserve">Redeemable Non-Controlling Interests In March 2021, the Company established a joint venture with Japan Cloud Computing L.P. and M30 LLC (the “Investors”) in Japan (“Coupa K.K.”), which is a variable interest entity. This joint venture is intended to enable the Company to support the growing number of Japanese companies looking to gain greater efficiency and agility through BSM. On March 15, 2021, the Company initially contributed approximately $2.4 million in cash in exchange for a 51% controlling interest, and the Investors initially contributed approximately $2.2 million. Accordingly, the Company consolidated the financial results of the joint venture. The share of the loss in the joint venture attributable to the redeemable non-controlling interests was approximately $1.1 million during the year ended January 31, 2022. The following table summarizes the activity in the redeemable non-controlling interest for the period indicated below (in thousands): January 31, 2022 Balance at beginning of period $ — Investment by redeemable non-controlling interests 2,223 Net loss attributable to redeemable non-controlling interests (1,063) Foreign currency translation adjustments, net of tax (72) Adjustment to redeemable non-controlling interest 10,996 Balance at end of period $ 12,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1, 2022</t>
        </is>
      </c>
    </row>
    <row r="3">
      <c r="A3" s="3" t="inlineStr">
        <is>
          <t>Investments, Debt and Equity Securities [Abstract]</t>
        </is>
      </c>
    </row>
    <row r="4">
      <c r="A4" s="4" t="inlineStr">
        <is>
          <t>Marketable Securities</t>
        </is>
      </c>
      <c r="B4" s="4" t="inlineStr">
        <is>
          <t>Marketable Securities The following is a summary of available-for-sale marketable securities, excluding those securities classified within cash and cash equivalents on the consolidated balance sheets (in thousands): January 31, 2022 Amortized Costs Unrealized Gains Unrealized Losses Fair Value U.S. treasury securities $ 223,950 $ 23 $ (941) $ 223,032 Total marketable securities $ 223,950 $ 23 $ (941) $ 223,032 January 31, 2021 Amortized Costs Unrealized Gains Unrealized Losses Fair Value U.S. treasury securities $ 268,141 $ 29 $ (1) $ 268,169 Corporate notes and bonds 14,487 100 — 14,587 Certificates of deposit 280 — — 280 Total marketable securities $ 282,908 $ 129 $ (1) $ 283,036 As of January 31, 2022, the fair values of available-for-sale marketable securities, by remaining contractual maturity, were as follows (in thousands): Due within one year $ 120,093 Due in one year through five years 102,939 Total $ 223,032 The Company's marketable securities consist primarily of U.S. treasury securities. The Company views its marketable securities as available to support its current operations, therefore these marketable securities have been classified as short-term available for sale securities. During the years ended January 31, 2022, 2021 and 2020, there were no material gains or losses from the sale of available-for-sale marketable securities that were reclassified out of accumulated other comprehensive loss. The Company regularly reviews the changes to the rating of its debt securities by rating agencies as well as reasonably monitors the surrounding economic conditions to assess the risk of expected credit losses. As of January 31, 2022, the unrealized losses and the related risk of expected credit losses were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The following table summarizes the Company’s fair value hierarchy for its financial assets and liabilities measured at fair value on a recurring basis at January 31, 2022 (in thousands): Level 1 Level 2 Level 3 Total Cash equivalents: (1) Money market funds $ 233,705 $ — $ — $ 233,705 Marketable securities: U.S. treasury securities — 223,032 — 223,032 Other investments: Non-marketable debt investments — — 6,434 6,434 Total assets $ 233,705 $ 223,032 $ 6,434 $ 463,171 (1) Included in cash and cash equivalents. The following table summarizes the Company’s fair value hierarchy for its financial assets and liabilities measured at fair value on a recurring basis at January 31, 2021 (in thousands): Level 1 Level 2 Level 3 Total Cash equivalents: (1) Money market funds $ 90,437 $ — $ — $ 90,437 Marketable securities: U.S. treasury securities — 268,169 — 268,169 Corporate notes and bonds — 14,587 — 14,587 Certificates of deposit — 280 — 280 Total assets $ 90,437 $ 283,036 $ — $ 373,473 Derivative liabilities: (2) Foreign currency forward contracts not designated as hedges $ — $ 47 $ — $ 47 Total liabilities $ — $ 47 $ — $ 47 (1) Included in cash and cash equivalents. (2) The derivative liabilities were related to foreign currency forward contracts at a notional amount of $2.9 million. The derivative liabilities were included in accrued expenses and other current liabilities on the Company’s consolidated balance sheets at January 31, 2021. The foreign currency forward contracts matured during the three months ended April 30, 2021 and were not renewed. Other Investments The non-marketable debt investments are recorded at fair value on a recurring basis. The estimation of fair value for non-marketable debt investments is based on valuation methods using an observable transaction price, if available and other unobservable inputs including the volatility, rights, and obligations of the securities the Company holds; as a result, the Company classifies these assets as Level 3 within the fair value hierarchy. As of January 31, 2022, the balance of non-marketable debt investments was $6.4 million, which includes an unrealized gain of $1.3 million. There have been no impairments to the amortized cost of the non-marketable debt investments during the year ended January 31, 2022. The table above does not include the Company's non-marketable equity investments. The non-marketable equity investments are measured under the measurement alternative on a non-recurring basis. As of January 31, 2022, the carrying value of non-marketable equity investments was $5.0 million. There have been no impairments or adjustments to the carrying amount of the equity investments during the year ended January 31, 2022. Convertible Senior Notes The Company has $1,380.0 million in aggregate principal amount of 0.375% convertible senior notes due in 2026 (the “2026 Notes”), $805.0 million in aggregate principal amount of 0.125% convertible senior notes due in 2025 (the “2025 Notes”) and $1.8 million in aggregate principal amount of 0.375% convertible senior notes due in 2023 (the “2023 Notes” and together with the 2025 Notes and 2026 Notes, the “Convertible Notes”), outstanding as of January 31, 2022. Refer to Note 10, “Convertible Senior Notes” for further details on the Convertible Notes. The Company carries the Convertible Notes at par value less the portion allocated to equity and the related unamortized discount and issuance costs on its consolidated balance sheets and presents the fair value for disclosure purposes only. The estimated fair value of the 2026 Notes, 2025 Notes and 2023 Notes, based on a market approach as of January 31, 2022 was approximately $1,227.1 million, $895.0 million and $5.3 million, respectively, which represents a Level 2 valuation estimate. The estimated fair value of the 2026 Notes, 2025 Notes and 2023 Notes, based on a market approach as of January 31, 2021 was approximately $1,775.0 million, $1,617.5 million and $61.2 million, respectively, which represents a Level 2 valuation estimate. The estimated fair value was determined based on the estimated or actual bids and offers of the Convertible Notes in an over-the-counter market on the last trade completed prior to the end of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2</t>
        </is>
      </c>
    </row>
    <row r="3">
      <c r="A3" s="3" t="inlineStr">
        <is>
          <t>Business Combination and Asset Acquisition [Abstract]</t>
        </is>
      </c>
    </row>
    <row r="4">
      <c r="A4" s="4" t="inlineStr">
        <is>
          <t>Business Combinations</t>
        </is>
      </c>
      <c r="B4" s="4" t="inlineStr">
        <is>
          <t>Business Combinations Acquisitions in Fiscal Year Ended January 31, 2022 Pana Industries, Inc. On February 1, 2021, the Company acquired all of the equity interest in Pana Industries, Inc. (“Pana”), a corporate travel booking solution company. The purchase consideration was approximately $48.5 million in cash (of which $7.1 million is being held in escrow for fifteen months after the transaction closing date). In addition, the Company issued 23,822 shares of unvested common stock with an approximate fair value of $7.6 million to two of Pana's shareholders. These shares are subject to service-based vesting conditions including continued employment with the Company. The value assigned to the unvested common stock will be recorded as post-acquisition compensation expense as the shares vest and has been excluded from the purchase consideration.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February 1, 2021 Cash and cash equivalents $ 3,413 Intangible assets 12,200 Other assets 772 Goodwill 33,817 Accounts payable and other liabilities (1,662) Total consideration $ 48,540 The goodwill recognized was primarily attributed to the assembled workforce and increased synergies that are expected to be achieved from the integration of Pana and is not deductible for income tax purposes. The Company determined the fair values of intangible assets acquired and liabilities assumed. The identifiable intangible assets acquired were as follows (in thousands): Fair Value Useful life Developed technology $ 10,500 4 Customer relationships 1,700 4 Total $ 12,200 The Company incurred costs related to this acquisition of approximately $440,000 for the year ended January 31, 2022. All acquisition related costs were expensed as incurred and have been recorded in general and administrative expenses in the consolidated statements of operations. The revenue and earnings of the acquired business have been included in the Company’s results since the acquisition date and are not material to the Company’s consolidated financial results. Pro forma results of operations for this acquisition have not been presented as the financial impact on the Company’s consolidated financial statements would be immaterial. Acquisitions in Fiscal Year Ended January 31, 2021 LLamasoft, Inc. On November 2, 2020, the Company completed the acquisition of Laurel Parent Holdings, Inc. and its subsidiaries (“LLamasoft”), a supply chain design and analysis software and solutions company. The acquisition strengthens Coupa’s supply chain capabilities, enabling businesses to drive greater value through Business Spend Management. In connection with the acquisition, all outstanding equity securities of LLamasoft were cancelled with the payment by the Company of approximately $1.4 billion, of which approximately $792.2 million was paid in cash, and the remainder was paid in the form of 2,371,014 shares of the Company's common stock with a fair value of approximately $634.5 million. Approximately $15.0 million of the cash paid is being held in escrow for fifteen months after the transaction closing date as security for the former LLamasoft stockholders' indemnification obligations. Out of the total payment, approximately $27.8 million, comprised of $19.4 million of cash and 31,098 shares of the Company's common stock issued with a fair value of $8.3 million, was accounted for as a one-time post acquisition stock-based compensation expense. This stock-based compensation expense was due to accelerated vesting of legacy LLamasoft employee stock awards in connection with the acquisition. The total purchase consideration as of November 2, 2020 is as follows (in thousands): Total cash paid $ 792,170 Fair value of share consideration 634,507 Less: One-time stock-based compensation expense (27,750) Total purchase consideration $ 1,398,927 In addition, the Company issued 45,889 shares of common stock subject to vesting restrictions with an approximate fair value of $12.3 million to certain employee-shareholders of LLamasoft. These shares are subject to service-based vesting conditions including continued employment with the Company. The value assigned to these shares will be recorded as post-acquisition compensation expense as the shares vest and has been excluded from the purchase consideration.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November 2, 2020 Cash and cash equivalents $ 1,389 Accounts receivable 39,564 Goodwill 931,815 Intangible assets 517,600 Operating lease right-of-use assets 14,820 Other assets 23,389 Accounts payable and other current liabilities (9,743) Deferred revenue (14,798) Operating lease liabilities (14,644) Deferred tax liability, net (76,091) Other noncurrent liabilities (14,374) Total consideration $ 1,398,927 Other assets include indemnification assets totaling approximately $2.1 million due to an assumed liability for which the seller is responsible. The goodwill recognized was primarily attributed to the assembled workforce and increased synergies that are expected to be achieved from the integration of LLamasoft and is not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316,100 7 Customer relationships 200,300 5 Trademarks 1,200 1 Total intangible assets $ 517,600 The Company incurred costs related to this acquisition of approximately $3.2 million for the year ended January 31, 2021. All acquisition related costs were expensed as incurred and have been recorded in general and administrative expenses in the accompanying consolidated statements of operations. Much-Net GmbH On September 15, 2020, the Company acquired all of the equity interest in Much-Net GmbH (“Much-Net”), a financial instrument software and service provider that specializes in risk management. The purchase consideration was approximately $4.3 million in cash which is net of $1.8 million in cash acquired. The acquisition was accounted for as a business combination and, accordingly, the total fair value of purchase consideration was allocated to the tangible and intangible assets acquired and liabilities assumed based on their fair values on the acquisition date. In aggregate, the Company recorded $1.0 million for developed technology intangible assets with an estimated useful life of four years, and $4.1 million of goodwill which is primarily attributed to assembled workforce and expected synergies. The goodwill is not deductible for income tax purposes. The other assets acquired and liabilities assumed were not material. Bellin Treasury International GmbH On June 9, 2020, the Company acquired all of the equity interest in Bellin Treasury International GmbH (“Bellin”), a cloud-based treasury management software platform that improves visibility and control over cash and optimizes treasury processes. The purchase consideration was approximately $121.0 million, comprised of $79.1 million in cash (of which $8.0 million is being held in escrow for eighteen months after the transaction closing date) and 186,300 shares of the Company’s common stock with a fair value of approximately $41.8 million as of the transaction close date. In addition, the Company issued 208,766 shares of common stock with an approximate fair value of $46.9 million to one of the sellers who became a Coupa employee. These shares are subject to service-based vesting conditions including continued employment with the Company. The value assigned to the unvested common stock will be recorded as post-acquisition compensation expense as the shares vest and has been excluded from the purchase consideration.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June 9, 2020 Cash and cash equivalents $ 4,783 Accounts receivable 5,345 Intangible assets 42,745 Other assets 4,932 Goodwill 86,674 Accounts payable and other current liabilities (3,479) Deferred revenue (4,230) Deferred tax liability, net (12,946) Other noncurrent liabilities (2,851) Total consideration $ 120,973 The goodwill recognized was primarily attributed to the assembled workforce and increased synergies that are expected to be achieved from the integration of Bellin and is not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27,800 5 Customer relationships 14,700 5 Trademarks 245 0.5 Total intangible assets $ 42,745 The Company incurred costs related to this acquisition of approximately $1.2 million for the year ended January 31, 2021. All acquisition related costs were expensed as incurred and have been recorded in general and administrative expenses in the accompanying consolidated statements of operations. ConnXus, Inc. On May 1, 2020, the Company acquired all of the equity interest in ConnXus, Inc. (“ConnXus”), a cloud-based supplier relationship management platform that enables enterprises, health systems and government agencies to monitor all aspects of their supplier diversity compliance programs. The purchase consideration was approximately $10.0 million in cash of which approximately $1.4 million was held back by the Company for fifteen months after the transaction closing date.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May 1, 2020 Intangible assets $ 1,900 Other assets 540 Goodwill 8,519 Accounts payable and other liabilities (967) Total consideration $ 9,992 The goodwill recognized was primarily attributed to increased synergies that are expected to be achieved from the integration of ConnXus and is not deductible for income tax purposes. The Company determined the fair values of intangible assets acquired and liabilities assumed. Based on this valuation, the intangible assets acquired was (in thousands): Fair Value Useful life Developed technology $ 1,900 4 Total intangible assets $ 1,900 The Company incurred costs related to this acquisition of approximately $400,000 for the year ended January 31, 2021. All acquisition related costs were expensed as incurred and have been recorded in general and administrative expenses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2</t>
        </is>
      </c>
    </row>
    <row r="3">
      <c r="A3" s="3" t="inlineStr">
        <is>
          <t>Property, Plant and Equipment [Abstract]</t>
        </is>
      </c>
    </row>
    <row r="4">
      <c r="A4" s="4" t="inlineStr">
        <is>
          <t>Property and Equipment, Net</t>
        </is>
      </c>
      <c r="B4" s="4" t="inlineStr">
        <is>
          <t>Property and Equipment, Net Property and equipment consisted of the following (in thousands): As of January 31, 2022 2021 Furniture and equipment $ 15,584 $ 11,955 Software development costs 55,733 43,857 Leasehold improvements 7,193 5,465 Construction in progress 471 848 Total property and equipment 78,981 62,125 Less: accumulated depreciation and amortization (48,405) (33,859) Property and equipment, net $ 30,576 $ 28,266 Depreciation and amortization expense related to property and equipment, excluding software development costs, was approximately $5.2 million, $3.6 million and $1.7 million for the years ended January 31, 2022, 2021 and 2020, respectively. Amortization expense related to software development costs was approximately $9.9 million, $7.1 million and $3.6 million for the years ended January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31, 2022</t>
        </is>
      </c>
    </row>
    <row r="3">
      <c r="A3" s="3" t="inlineStr">
        <is>
          <t>Goodwill and Intangible Assets Disclosure [Abstract]</t>
        </is>
      </c>
    </row>
    <row r="4">
      <c r="A4" s="4" t="inlineStr">
        <is>
          <t>Goodwill and Other Intangible Assets</t>
        </is>
      </c>
      <c r="B4" s="4" t="inlineStr">
        <is>
          <t>Goodwill and Other Intangible Assets Goodwill The following table represents the changes in goodwill (in thousands): Balance at January 31, 2020 $ 442,112 Additions from acquisitions 1,030,924 Foreign currency translation adjustments 6,784 Adjustments 1,027 Balance at January 31, 2021 1,480,847 Additions from acquisitions 33,817 Foreign currency translation adjustments (343) Other adjustments 229 Balance at January 31, 2022 $ 1,514,550 Other Intangible Assets The following table summarizes the other intangible asset balances (in thousands): As of January 31, 2022 2021 Weighted Average Remaining Useful Gross Carrying Amount Accumulated Amortization Net Carrying Amount Gross Carrying Amount Accumulated Amortization Net Carrying Amount Developed technology 5.1 $ 484,510 $ (150,910) $ 333,600 $ 474,120 $ (69,560) $ 404,560 Customer relationships 3.7 256,082 (79,019) 177,063 254,437 (27,727) 226,710 Trademarks 0.0 2,419 (2,419) — 2,419 (1,516) 903 Total other intangible assets $ 743,011 $ (232,348) $ 510,663 $ 730,976 $ (98,803) $ 632,173 Amortization expense related to other intangible assets was approximately $133.5 million, $62.9 million and $24.0 million for the years ended January 31, 2022, 2021 and 2020, respectively. As of January 31, 2022, the future amortization expense of other intangible assets is as follows (in thousands): Year Ending January 31, 2023 $ 128,111 2024 121,994 2025 102,849 2026 78,559 2027 45,157 Thereafter 33,993 Total $ 510,663 The Company, which has one reporting unit, performed an annual test for goodwill impairment and determined that goodwill was not impaired. In addition, there have been no significant events or circumstances affecting the valuation of goodwill subsequent to the Company’s annual assessment. Furthermore, no events or changes in circumstances have occurred to suggest that the carrying amounts for any of the Company’s long-lived assets or identifiable intangible assets may be non-recoverable. As such, the Company was not required to reevaluate the recoverability of its long-liv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2</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in thousands): As of January 31, 2022 2021 Accrued compensation $ 43,019 $ 45,120 Accrued expenses 20,201 17,500 Other current liabilities 11,415 13,238 Income tax payable 3,930 2,396 Holdback payable 595 2,017 Total accrued expenses and other current liabilities $ 79,160 $ 80,271 Included in the accrued compensation liability caption for the years ended January 31, 2022 and 2021, the Company had accrued $9.3 million and $8.3 million of employee stock purchase plan contributions received, respectively. For further information on the Company’s employee stock purchase plan see Note 12, “Common Stock and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an. 31, 2022</t>
        </is>
      </c>
    </row>
    <row r="3">
      <c r="A3" s="3" t="inlineStr">
        <is>
          <t>Debt Disclosure [Abstract]</t>
        </is>
      </c>
    </row>
    <row r="4">
      <c r="A4" s="4" t="inlineStr">
        <is>
          <t>Convertible Senior Notes</t>
        </is>
      </c>
      <c r="B4" s="4" t="inlineStr">
        <is>
          <t xml:space="preserve">Convertible Senior Notes 2026 Notes In June 2020, the Company issued the 2026 Notes in aggregate principal amount of $1,380.0 million in a private placement to qualified institutional buyers pursuant to Rule 144A under the Securities Act of 1933, as amended. The 2026 Notes are subject to the terms and conditions of an Indenture (the “Indenture”) between the Company and Wilmington Trust, National Association, as trustee. The net proceeds from the issuance of the 2026 Notes were $1,162.3 million, net of debt issuance costs, including the underwriting discount and the cash used to purchase the capped call discussed below. The 2026 Notes are senior, unsecured obligations of the Company, and interest is payable semi-annually in cash at a rate of 0.375% per annum on June 15 and December 15 of each year, beginning on December 15, 2020. The 2026 Notes will mature on June 15, 2026 unless redeemed, repurchased or converted prior to such date. Prior to the close of business on the business day immediately preceding March 15, 2026, the 2026 Notes are convertible at the option of holders during certain periods, upon satisfaction of certain conditions as described below. On or after March 15, 2026, the 2026 Notes are convertible at any time until the close of business on the second scheduled trading day immediately preceding the maturity date. The 2026 Notes have an initial conversion rate of 3.3732 shares of common stock per $1,000 principal (equivalent to an initial conversion price of approximately $296.4544 per share of common stock). The conversion rate is subject to customary adjustments for certain events as described in the Indenture. Upon conversion, the Company will pay or deliver, as the case may be, cash, shares of its common stock or a combination of cash and shares of common stock, at its election. It is the Company’s current intent to settle conversions of the 2026 Notes through combination settlement, which involves repayment of the principal portion in cash and any excess of the conversion value over the principal amount in shares of its common stock. Holders may convert their 2026 Notes, at their option, prior to the close of business on the business day immediately preceding March 15, 2026, in multiples of $1,000 principal amount, only under the following circumstances: • during any fiscal quarter commencing after the fiscal quarter ending on October 31, 2020 (and only during such fiscal quarter), if the last reported sale price of its common stock for at least 20 trading days (whether or not consecutive) during any 30 consecutive trading days ending on, and including, the last trading day of the immediately preceding fiscal quarter is greater than or equal to 130% of the conversion price on each applicable trading day; • during the five business day period after any ten consecutive trading day period (the “Measurement Period”) in which the trading price per $1,000 principal amount of the 2026 Notes for each trading day of the Measurement Period was less than 98% of the product of the last reported sales price of the Company’s common stock and the conversion rate for the 2026 Notes on each such trading day; • after the Company’s issuance of a notice of redemption and prior to the close of business on the second scheduled trading day immediately preceding the redemption date; or • upon the occurrence of specified corporate events, as defined in the Indenture. If the Company undergoes a fundamental change, as described in the Indenture, subject to certain conditions, holders may require the Company to repurchase for cash all or any portion of their 2026 Notes. The fundamental change repurchase price is equal to 100% of the principal amount of the 2026 Notes to be redeemed, plus any accrued and unpaid interest up to, but excluding the redemption date. If holders elect to convert their 2026 Notes in connection with a make-whole fundamental change or during a redemption period, as described in the Indenture, the Company will, to the extent provided in the Indenture, increase the conversion rate applicable to the 2026 Notes. The 2026 Notes are the Company’s senior unsecured obligations and rank senior in right of payment to any of its indebtedness that is expressly subordinated in right of payment to the 2026 Notes, and equal in right of payment to any of its indebtedness that is not so subordinated, including the 2023 Notes and the 2025 Notes. The 2026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Indenture contains customary events of default with respect to the 2026 Notes and provides that upon certain events of default occurring and continuing, the Trustee may, and at the request of holders of at least 25% in principal amount of the 2026 Notes the Trustee is required to, declare all principal and accrued and unpaid interest, if any, of the 2026 Notes to be due and payable. In case of certain events of bankruptcy, insolvency or reorganization, involving the Company, all of the principal of and accrued and unpaid interest on the 2026 Notes will automatically become due and payable. In accounting for the issuance of the 2026 Notes, the Company separated the 2026 Notes into liability and equity components. The carrying amount of the liability component was calculated by measuring the fair value of a similar liability that does not have an associated convertible feature using a discounted cash flow model with a discount rate associated with the 2026 Notes. The discount rate was determined primarily using observable yields for stand-alone debt instruments with a comparable credit rating and term. In addition, the Company also used lattice models to determine the discount rate. The carrying amount of the equity component representing the conversion option was determined by deducting the fair value of the liability component from the par value of the 2026 Notes as a whole. The difference between the principal amount of the 2026 Notes and the liability component, equal to $510.3 million (the “debt discount”), is amortized to interest expense using the effective interest method over the term of the 2026 Notes. The equity component of the 2026 Notes will not be remeasured as long as it continues to meet the conditions for equity classification. The Company incurred $24.9 million of transaction costs related to the issuance of the 2026 Notes. The Company allocated the total amount incurred to the liability and equity components using the same proportions as the proceeds from the 2026 Notes. Issuance costs attributable to the liability component are being amortized to interest expense over the term of the 2026 Notes using the effective interest method, and issuance costs attributable to the equity component are included along with the equity component in stockholders' equity. The 2026 Notes were not convertible at January 31, 2022, as none of the 2026 Notes conversion conditions were met. 2025 Notes In June 2019, the Company issued the 2025 Notes in aggregate principal amount of $805.0 million in a private placement to qualified institutional buyers pursuant to Rule 144A under the Securities Act of 1933, as amended. The net proceeds from the issuance of the 2025 Notes were $667.4 million, net of debt issuance costs, including the underwriting discount and the cash used to purchase the capped call, discussed below. The 2025 Notes have an initial conversion rate of 6.2658 shares of common stock per $1,000 principal (equivalent to an initial conversion price of approximately $159.5965 per share of common stock). The interest rate is fixed at 0.125% per annum for the 2025 Notes and is payable semi-annually in arrears on June 15 and December 15 of each year, which commenced on December 15, 2019. The accounting for 2025 Notes was substantially consistent with the accounting for 2026 Notes as disclosed above. Refer to the Company’s consolidated financial statements for the year ended January 31, 2020 for details of the issuance and accounting of 2025 Notes. The conversion condition for the 2025 Notes was initially met during the three months ended July 31, 2020 and it continued to be met during the three months ended October 31, 2021. As a result, the 2025 Notes became convertible commencing on August 1, 2020 and remained convertible through January 31, 2022. The conversion condition was not met during the three months ended January 31, 2022, and therefore will not be convertible commencing on February 1, 2022 and for the quarter ended April 30, 2022. Accordingly, the 2025 Notes were classified as noncurrent liabilities on the consolidated balance sheet as of January 31, 2022. For the year ended January 31, 2022, the conversions of the 2025 Notes were not material. As of January 31, 2022, approximately $805.0 million principal amount of 2025 Notes remained outstanding. The Company may redeem for cash all or any portion of the 2025 Notes, at its option, on or after June 20, 2022,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ny accrued and unpaid interest to, but excluding, the redemption date. 2023 Notes In January 2018, the Company issued the 2023 Notes in aggregate principal amount of $230.0 million in a private placement to qualified institutional buyers pursuant to Rule 144A under the Securities Act of 1933, as amended. The net proceeds from the issuance of the 2023 Notes were $200.4 million, net of debt issuance costs, including the underwriting discount and the cash used to purchase the capped call, discussed below. The 2023 Notes have an initial conversion rate of 22.4685 shares of common stock per $1,000 principal (equivalent to an initial conversion price of approximately $44.5068 per share of common stock). The interest rate is fixed at 0.375% per annum for the 2023 Notes and is payable semi-annually in arrears on July 15 and January 15 of each year, which commenced on July 15, 2018. The accounting for 2023 Notes was substantially consistent with the accounting for 2026 Notes as disclosed above. Refer to the Company’s consolidated financial statements for the year ended January 31, 2019 for details of the issuance of 2023 Notes. The conversion condition for the 2023 Notes was initially met during the three months ended July 31, 2018, and has been met for each subsequent fiscal quarter. As a result, the 2023 Notes were convertible at the option of the holders and remained classified as current liabilities on the consolidated balance sheet as of January 31, 2022. For the year ended January 31, 2022, the Company settled conversion requests on the principal amount of the 2023 Notes totaling approximately $7.1 million by paying cash for the principal amount of $7.1 million and issuing approximately 132,088 shares of the Company’s common stock, bearing a fair value of approximately $32.3 million. For the year ended January 31, 2022, the Company recognized a loss of approximately $400,000 on the conversion and repurchase of the 2023 Notes representing the fair value in excess of the net carrying amount of the liability component of the converted notes on the respective settlement dates. The amount is included in other income (expense), net in the Company’s consolidated statement of operations. As of January 31, 2022, approximately $1.8 million principal amount of 2023 Notes remained outstanding. In addition, from February 1, 2022 to the date of this filing, the Company has not received any additional conversion requests for the 2023 Notes. The 2026 Notes, 2025 Notes and 2023 Notes consisted of the following (in thousands): As of January 31, 2022 As of January 31, 2021 2026 Notes 2025 Notes 2023 Notes 2026 Notes 2025 Notes 2023 Notes Liability: Principal $ 1,380,000 $ 804,990 $ 1,752 $ 1,380,000 $ 804,999 $ 8,832 Unamortized debt discount and issuance costs (1) (408,467) (162,266) (113) (482,475) (203,638) (1,125) Net carrying amount $ 971,533 $ 642,724 $ 1,639 $ 897,525 $ 601,361 $ 7,707 Carrying amount of the equity component (2) $ 501,053 $ 246,966 $ 460 $ 501,053 $ 246,966 $ 1,560 (1) Included in the consolidated balance sheets within Convertible senior notes, net and amortized over the remaining lives of the convertible senior notes. The 2026 Notes and 2025 Notes were classified as noncurrent liabilities, and the 2023 Notes was classified as current liabilities. (2) Included in the consolidated balance sheets within additional paid-in capital and temporary equity. The effective interest rates of the liability component of the 2026 Notes, 2025 Notes and 2023 Notes, excluding each tranche of notes’ conversions options, is 8.83%, 7.05% and 7.66%, respectively. As of January 31, 2022, the if-converted value of the 2026 Notes did not exceed the principal amount and as of January 31, 2021 the if-converted value of the 2026 Notes exceeded the principal amount of by $62.5 million. As of January 31, 2022, the if-converted value of the 2025 Notes did not exceed the principal amount and as of January 31, 2021 the if-converted value of the 2025 Notes exceeded the principal amount of by $757.9 million. As of January 31, 2022 and January 31, 2021, the if-converted value of the 2023 Notes exceeded the principal amount by $3.5 million and $52.7 million, respectively. During the years ended January 31, 2022, 2021 and 2020, the Company recognized $115.7 million, $86.5 million and $35.9 million, respectively, of interest expense related to the amortization of debt discount and issuance costs, and $6.2 million, $3.8 million, and $1.5 million respectively, of coupon interest expense. As of January 31, 2022, the remaining life of the 2026 Notes, 2025 Notes and 2023 Notes is approximately 4.4 years, 3.4 years and 1.0 years, respectively. Capped Calls In conjunction with the issuance of the 2026 Notes, 2025 Notes and 2023 Notes, the Company entered into capped call transactions (the “Capped Calls”) on the Company’s common stock with certain counterparties at a price of $192.8 million, $118.7 million and $23.3 million, respectively. The Capped Calls exercise price is equal to the initial conversion price of each of the Convertible Notes, and the cap price is $503.415 per share for 2026 Notes, $295.550 per share for 2025 Notes and $63.821 per share for 2023 Notes, each subject to certain adjustments under the terms of the Capped Call transactions. If any tranche of convertible notes’ conversion option is exercised, the corresponding convertible note capped call will become exercisable on the same date. As of the date of filing, the Company has not exercised the Capped Calls in relation to the conversion of 2023 Notes or 2025 Notes. The Capped Calls relating to the 2026 Notes were not exercisable.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Commitments The Company leases office space under non-cancelable operating leases with various expiration dates through February 2030. For the years ended January 31, 2022, 2021 and 2020, lease costs in relation to long-term leases were approximately $14.5 million and $11.5 million, and $8.6 million respectively. For the years ended January 31, 2022, 2021 and 2020, short-term leases costs were approximately $2.3 million, $1.6 million and $1.6 million, respectively. Variable lease costs were immaterial for the years ended January 31, 2022, 2021 and 2020. Certain lease agreements include options to renew or terminate the lease, which are not reasonably certain to be exercised and therefore are not factored into the determination of lease payments or the lease right-of-use asset/lease liability. For the years ended January 31, 2022 and January 31, 2021, cash paid for operating lease liabilities was approximately $15.2 million and $11.9 million, respectively, and right-of-use assets obtained in exchange of lease obligations was approximately $13.7 million and $18.3 million, respectively. As of January 31, 2022, the weighted-average remaining lease term was 3.6 years, and the weighted-average discount rate was 7.5%. As of January 31, 2022, the remaining maturities of operating lease liabilities and future purchase obligations are as follows (in thousands): Year Ending January 31, Operating Lease Obligations Future Purchase Obligations 2023 $ 15,617 $ 44,483 2024 14,643 48,271 2025 9,184 58,534 2026 5,988 53,883 2027 4,587 — Thereafter 489 — Total payments 50,508 $ 205,171 Less: imputed interest (6,576) Total $ 43,932 The Company's future purchase obligations in the table above primarily includes contractual purchase obligations for hosting services and other services to support the Company's business operations. Contingencies On June 10, 2021, the Company was served with notice of a complaint filed in U.S. District Court for the Southern District of Florida by DCR Workforce, Inc., as plaintiff, against Coupa Software Incorporated, as defendant. The complaint alleged breach of contract and other claims, and sought various damages from the Company including 206,065 shares of the Company’s common stock. The complaint related to the Company’s purchase of DCR’s vendor management software (VMS) business in August 2018. Under the purchase agreement, the Company agreed to issue additional stock to DCR as contingent (earn-out) consideration if the VMS business achieved certain revenue-related milestones during three measurement periods that continue through December 31, 2022. The VMS business met the target for the first measurement period and DCR was issued stock. It did not meet the target for the second measurement period. After DCR was notified, it filed the complaint. In addition, the Company may become involved in other legal proceedings or be subject to claims arising in the ordinary course of business. Although the results of litigation and claims cannot be predicted with certainty, the Company currently believes that the final outcome of these current matters will not have a material adverse effect on the Company’s business, operating results, financial condition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and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patents, copyrights or other intellectual property rights of third parties. To date, the Company has not been required to make any payment resulting from such infringement claims and has not recorded any related liabilities. In addition, the Company has indemnification agreements with its directors and certain of its officers that require the Company to indemnify them against certain liabilities that may arise by reason of their status or service as directors or officers. To date, the Company has not incurred any material costs, and not accrued any liabilities in its consolidated financial statements, as a result of the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Jan. 31, 2022</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Jan. 31, 2022</t>
        </is>
      </c>
    </row>
    <row r="3">
      <c r="A3" s="3" t="inlineStr">
        <is>
          <t>Equity [Abstract]</t>
        </is>
      </c>
    </row>
    <row r="4">
      <c r="A4" s="4" t="inlineStr">
        <is>
          <t>Common Stock and Stockholders' Equity</t>
        </is>
      </c>
      <c r="B4" s="4" t="inlineStr">
        <is>
          <t>Common Stock and Stockholders’ Equity Common Stock Each share of common stock has the right to one vote. The holders of the common stock are also entitled to receive dividends whenever funds are legally available and when declared by the board of directors of the Company (the “Board of Directors”), subject to the prior rights of holders of all classes of stock outstanding having priority rights as to dividends. No dividends have been declared or paid since inception. Preferred Stock As of January 31, 2022, the Company had authorized 25,000,000 shares of preferred stock, par value $0.0001, of which no shares were issued and outstanding. 2016 Equity Incentive Plan The 2016 Equity Incentive Plan (the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relating to the Company’s initial public offering, October 5, 2016. The 2016 Plan replaced the Company’s 2006 Stock Plan; however, awards outstanding under the 2006 Stock Plan will continue to be governed by their existing terms. As of January 31, 2022, the Company had 12,682,224 shares of its common stock available for future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year ended January 31, 2022 (aggregate intrinsic value in thousands): Options Outstanding Outstanding Stock Options Weighted- Average Exercise Price Weighted-Average Remaining Contractual Life (in years) Aggregate Intrinsic Value Balance, January 31, 2021 2,608,640 $ 20.65 5.6 $ 754,478 Options exercised (759,390) $ 12.42 — — Options forfeited (8,303) $ 70.45 — — Balance, January 31, 2022 1,840,947 $ 23.82 4.7 $ 203,339 Exercisable at January 31, 2022 1,784,435 $ 22.13 4.7 $ 200,107 (1) The above table includes 711,839 stock options with market and service based conditions. The aggregate intrinsic value of options vested and exercisable as of January 31, 2022 is calculated based on the difference between the exercise price and the fair value of the Company’s common stock as of January 31, 2022. The aggregate intrinsic value of exercised options was $172.1 million, $375.7 million and $318.2 million for the years ended January 31, 2022, 2021 and 2020, respectively, and is calculated based on the difference between the exercise price and the fair value of the Company’s common stock as of the exercise date. No options were granted during the years ended January 31, 2022 and 2021 . The weighted-average grant date fair value of options granted for the year ended January 31, 2020 was $41.81 per share. The total grant date fair value of options vested during fiscal 2022, 2021 and 2020 was $3.9 million, $8.0 million and $8.6 million, respectively. Restricted Stock Units (“RSUs”) The following table summarizes the activity related to the Company’s RSUs during the year ended January 31, 2022: Number of RSUs Outstanding Weighted- Average Grant Date Fair Value Awarded and unvested at January 31, 2021 2,530,280 $ 123.56 Awards granted 1,153,149 $ 238.07 Awards vested (1,235,810) $ 109.21 Awards forfeited (322,970) $ 186.22 Awarded and unvested at January 31, 2022 2,124,649 $ 184.56 (1) The above table includes 199,822 restricted share units with market and service based conditions. 2016 Employee Stock Purchase Plan The Board of Directors adopted the 2016 Employee Stock Purchase Plan (the “ESPP”) in September 2016 and it has been approved by the Company’s stockholders. The ESPP allows eligible employees to purchase shares of common stock through payroll deductions and is intended to qualify under Section 423 of the Internal Revenue Code. As of January 31, 2022, the Company had 2,326,540 shares of its common stock available for future issuances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the Company’s initial public offering, October 5, 2016, and ended on September 15, 2018, and new 24 month offering periods will begin on each March 16 and September 16 thereafter. Currently, each offering period consists of four consecutive purchase periods, of approximately six months duration, at the end of which payroll contributions are used to purchase shares of the Company’s common stock. Participants may purchase th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the fair market value per share on the applicable purchase date. The Company purchased 156,810 and 209,306 shares of common stock under the 2016 ESPP during the years ended January 31, 2022 and 2021 , respectively. The Company selected the Black-Scholes option-pricing model as the method for determining the estimated fair value for the Company’s 2016 ESPP. As of January 31, 2022, total unrecognized compensation cost related to the 2016 ESPP was $15.3 million which will be amortized over a weighted-average period of approximately 1.6 years. Market-based Options and Awards In September 2016, the Board of Directors of the Company granted 544,127 stock options to the Chief Executive Officer (the “2016 CEO Grant”) under the 2006 Stock Plan with an exercise price of $13.04 per share. The 2016 CEO Grant is eligible to vest based on the achievement of market capital appreciation targets after the consummation of the initial public offering, as well as continuous service over a four-year period following the grant date. In March 2018, the Board of Directors granted 334,742 stock options to the Chief Executive Officer (the “2018 CEO Grant”) under the 2016 Equity Plan with an exercise price of $48.47 per share. The 2018 CEO Grant is eligible to vest based on the achievement of a stock price appreciation target as well as continuous service over a four-year period following the grant date. The fair values of the 2016 and 2018 CEO Grants were determined using a Monte Carlo simulation approach. The Company amortizes the fair value of the option awards using the graded-vesting method. In March 2020, the Board of Directors of the Company granted market-based restricted stock unit awards (the “2020 PSU Grant”) to certain members of management. The target number of market-based restricted stock unit awards granted was 100,178. The number of shares that could be earned will range from 0% to 200% of the target number of shares, based on the relative growth of the per share price of the Company’s common stock as compared to the Nasdaq Composite Index over the three-year performance period ending on the third anniversary of the date of grant and subject to continuous employment through such date. The fair value of the 2020 PSU Grant was determined using a Monte Carlo simulation approach. The Company amortizes the fair value of the 2020 PSU Grant using the straight-line method over the three-year performance term. In March 2021, the Board of Directors of the Company granted market-based restricted stock unit awards (the “2021 PSU Grant”) to certain members of management. The target number of market-based restricted stock unit awards granted was 109,249. The number of shares that could be earned will range from 0% to 200% of the target number of shares, based on the relative growth of the per share price of the Company’s common stock as compared to the Nasdaq Composite Index over the three-year performance period ending on the third anniversary of the date of grant and subject to continuous employment through such date. Additionally, if necessary, the payout percentage will be decreased so that the overall value delivered to the award holder (total payout number of shares multiplied by the stock price on the vesting date) will be capped at four times the target value (target number of shares multiplied by the stock price on the date of grant). The fair value of the 2021 PSU Grant was determined using a Monte Carlo simulation approach. The Company amortizes the fair value of the 2021 PSU Grant using the straight-line method over the three-year performance term. As of January 31, 2022, all market-based milestones of the 2016 CEO Grant and 2018 CEO Grant were achieved, resulting in 544,127 shares and 320,794 shares, respectively, being vested and exercisable. As of January 31, 2022, the three-year performance period related to the 2020 PSU Grant and 2021 PSU Grant had not been completed, both resulting in no shares being vested or exercisable. Stock-based compensation expense recognized for market-based awards was approximately $13.3 million, $6.6 million and $1.7 million for the years ended January 31, 2022, 2021 and 2020, respectively. Stock-based Compensation The Company’s total stock-based compensation expense was as follows (in thousands): For the year ended 2022 2021 2020 Cost of revenue: Subscription $ 14,920 $ 11,438 $ 6,982 Professional services and other 16,991 15,563 7,773 Research and development 44,119 37,685 20,159 Sales and marketing 52,109 48,414 23,352 General and administrative 71,756 55,750 23,110 Total $ 199,895 $ 168,850 $ 81,376 Out of the total stock-based compensation expense for the year ended January 31, 2021, approximately $27.8 million was a one-time post acquisition stock-based compensation expense resulting from the accelerated vesting of legacy employee stock awards in conjunction with the acquisition of LLamasoft. Stock-based compensation included in capitalized software development costs was approximately $4.2 million and $3.2 million at January 31, 2022 and 2021, respectively. Of the total stock-based compensation expense, costs recognized for awards granted to non-employees were immaterial for all periods presented. As of January 31, 2022, 2021 and 2020, there was approximately $1.6 million, $4.5 million and $11.5 million, respectively, of total unrecognized compensation cost related to unvested stock options granted. This unrecognized compensation cost as of January 31, 2021, is expected to be recognized over an estimated weighted-average amortization period of approximately 1.1 years. As of January 31, 2022, 2021 and 2020, there was approximately $352.0 million, $319.6 million and $186.3 million, respectively, of total unrecognized compensation cost related to unvested restricted stock units granted to employees. This unrecognized compensation cost as of January 31, 2022 is expected to be recognized over an estimated weighted-average amortization period of approximately 2.7 years. The fair values of the Company’s stock options, ESPP and market-based awards granted during the years ended January 31, 2022, 2021 and 2020 were estimated using the following assumptions: For the year ended 2022 2021 2020 Employee Stock Options: Expected term (in years) — — 6.0 Volatility — — 42.7% Risk-free interest rate — — 2.4% Dividend yield — — — Employee Stock Purchase Plan: Expected term (in years) 0.5 - 2.0 0.5 - 2.0 0.5 - 2.0 Volatility 42.1 % - 61.2 % 48.6 % - 60.7 % 44.4 % - 65.9 % Risk-free interest rate 0.0% - 0.2 % 0.1 % - 0.4 % 1.7 % - 2.5 % Dividend yield — — — Market-Based Awards: Expected term (in years) 3.0 3.0 — Volatility 54.6% 48.4% — Risk-free interest rate 0.3% 0.4% — Dividend yield — — — These assumptions and estimates are as follows: • Fair Value of Common Stock . The Company used the publicly quoted price as reported on the Nasdaq Global Select Market as the fair value of its common stock. • Expected Term . The expected term for the employee stock purchase plan ranges from six months, the length of one purchase period, to two years, the length of one offering period. The market-based awards have a three-year expected term. • Risk-Free Interest Rate . The Company bases the risk-free interest rate on the yields of U.S. treasury securities with maturities approximately equal to the term of employee stock option or market-based awards. • Expected Volatility . The Company uses its historical trading prices to calculate the expected volatility in determining the fair value of the shares granted under the ESPP and market-based awards. In addition, beginning from the first quarter of fiscal year 2020, the Company began using its own historical volatility in combination with publicly traded peers’ volatility to determine the expected volatility of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following table presents the domestic and foreign components of loss before benefit from income taxes for the periods presented (in thousands): For the year ended 2022 2021 2020 United States $ (380,337) $ (243,435) $ (106,743) Foreign 8,629 (1,068) 4,976 Loss before benefit from income taxes $ (371,708) $ (244,503) $ (101,767) The benefit from income taxes is composed of the following (in thousands): For the year ended 2022 2021 2020 Current income taxes: State $ 615 $ 216 $ 126 Foreign 11,178 2,891 2,246 Total current income taxes 11,793 3,107 2,372 Deferred income taxes: Federal (8,727) (52,715) (10,125) State 348 (7,991) (1,510) Foreign (6,016) (6,787) (1,672) Total deferred income taxes (14,395) (67,493) (13,307) Total benefit from income taxes $ (2,602) $ (64,386) $ (10,935) The effective tax rate differs from the federal statutory rate as follows: For the year ended 2022 2021 2020 Federal statutory income tax rate 21.0 % 21.0 % 21.0 % State tax, net of federal benefit 3.8 3.4 3.2 Change in valuation allowance (33.8) (48.9) (107.1) Stock-based compensation 12.3 45.2 90.3 Other non-deductible items (3.8) (0.1) 0.8 Foreign rate differential (0.6) 1.9 (1.4) Tax credits 1.8 3.8 3.9 Total 0.7 % 26.3 % 10.7 % The difference between the U.S. federal statutory tax rate of 21% and the Company’s effective tax rate in all periods presented is primarily due to a full valuation allowance related to the Company’s U.S. deferred tax assets offset by foreign tax expense on the Company’s profitable foreign operations.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January 31, 2022 2021 Deferred tax assets: Net operating loss carryforwards $ 488,163 $ 412,850 Accruals and reserves 15,773 9,209 Lease liabilities 11,177 11,217 Stock-based compensation 10,650 8,994 Tax credits 29,858 23,116 Gross deferred tax assets 555,621 465,386 Valuation allowance (305,271) (177,918) Total deferred tax assets, net of valuation allowance 250,350 287,468 Deferred tax liabilities: Fixed assets and intangibles assets (121,854) (146,441) Accruals and reserves (1,466) (1,874) Right-of-use assets (10,867) (10,743) Discount on convertible notes (132,657) (158,438) Gross deferred tax liabilities (266,844) (317,496) Net deferred tax (liabilities) assets $ (16,494) $ (30,028)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and lack of taxable income, the Company provided a full valuation allowance against the deferred tax assets for the U.S. and some of the international entities. The valuation allowance increased by $127.4 million, $17.4 million and $47.0 million during the years ended January 31, 2022, 2021 and 2020, respectively. As of January 31, 2022, the Company had net operating loss carryforwards of approximately $2.0 billion and $1.2 billion available to reduce future taxable income, if any, for federal and state income tax purposes, respectively. The U.S. federal and state net operating loss carryforwards will begin to expire in 2028 and 2023, respectively. As of January 31, 2022, the Company had research and development credit carryforwards of approximately $24.2 million and $17.0 million available to reduce its future tax liability, if any, for federal and California state income tax purposes, respectively. The federal credit carryforwards begin to expire in 2029. California credit carryforwards have no expiration date. As of January 31, 2022, the Company has U.S. federal foreign tax credits carryforwards of $700,000 that will begin to expire in 2025. As of January 31, 2022, the Company had foreign net operating loss carryforwards of $45.0 million, the majority of which may be carried forward indefinitely.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does not materially impact the availability of its net operating losses and tax credits. Should there be ownership change in the future, the Company’s ability to utilize existing carryforwards could be substantially restricted. As of January 31, 2022, the Company did not have unremitted earnings when evaluating the outside basis difference relating to its U.S. investment in foreign subsidiaries. However, there could be local withholding taxes payable due to various foreign countries if certain lower tier earnings are distributed. Withholding taxes and state income taxes that would be payable upon remittance of these lower tier earnings were not material as of January 31, 2022. The Company accounts for uncertainty in income taxes in accordance with ASC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likely-than-not recognition threshold it is then measured to determine the amount of benefit to recognized in the financial statements. The tax position is measured as the largest amount of benefit that is greater than 50% likely of being realized upon ultimate settlement. The following table summarizes the activity related to unrecognized tax benefits (in thousands): For the year ended 2022 2021 2020 Unrecognized tax benefit — beginning of year $ 20,592 $ 14,864 $ 20,077 Gross increases — prior year tax positions 1,806 52 620 Gross decreases — prior year tax positions — (160) (11,538) Gross increases — acquisitions — 3,282 4,174 Gross increases — current year tax positions 3,715 2,586 1,531 Foreign currency remeasurement (679) — — Settlements — (32) — Unrecognized tax benefit — end of year $ 25,434 $ 20,592 $ 14,864 As of January 31, 2022, 2021 and 2020, $11.8 million, $10.2 million, and $6.4 million of the unrecognized tax benefits were accounted for as a reduction in the Company’s deferred tax assets. Due to the Company’s valuation allowance, only $14.3 million of the $25.4 million of unrecognized tax benefits would affect the Company’s effective tax rate, if recognized. The Company does not believe it is reasonably possible that its unrecognized tax benefits will significantly change in the next twelve months, aside from $3.7 million related to ongoing audit activity which the Company expects to settle. The Company recognizes interest and penalties related to unrecognized tax benefits as income tax expense. There was $2.0 million of accrued interest and penalties related to unrecognized tax benefits as of January 31, 2022, and $1.4 million as of January 31, 2021. The Company’s material income tax jurisdictions are the United States (federal) and California. As a result of net operating loss carryforwards, the Company is subject to audits for tax years 2008 and forward for federal purposes and 2009 and forward for California purposes. There are tax years which remain subject to examination in various other jurisdictions that are not material to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2</t>
        </is>
      </c>
    </row>
    <row r="3">
      <c r="A3" s="3" t="inlineStr">
        <is>
          <t>Earnings Per Share [Abstract]</t>
        </is>
      </c>
    </row>
    <row r="4">
      <c r="A4" s="4" t="inlineStr">
        <is>
          <t>Net Loss per Share</t>
        </is>
      </c>
      <c r="B4" s="4" t="inlineStr">
        <is>
          <t>Net Loss per Share Basic net loss per share is calculated by dividing the net loss by the weighted-average number of shares of common stock outstanding during the period, without consideration for potentially dilutive securities as they do not share in losses. During periods when the Company is in a net loss position, basic net loss per share is the same as diluted net loss per share as the effects of potentially dilutive securities are antidilutive given the net loss of the Company. The following table sets forth the computation of the basic and diluted net loss per share attributable to Coupa Software Incorporated during the years ended January 31, 2022, 2021 and 2020 (in thousands, except per share amounts): January 31, 2022 2021 2020 Numerator: Net loss attributable to Coupa Software Incorporated $ (379,039) $ (180,117) $ (90,832) Denominator: Weighted-average common shares outstanding 73,816 68,559 62,484 Net loss per share, basic and diluted, attributable to Coupa Software Incorporated $ (5.13) $ (2.63) $ (1.45)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January 31, 2022 2021 2020 Options to purchase common stock 1,840,947 2,608,640 4,233,435 RSUs 2,124,649 2,530,280 2,830,782 Unvested common shares subject to repurchase 118,677 243,775 66,450 Shares committed under the ESPP 85,120 64,456 80,775 Contingent stock consideration for DCR acquisition 171,073 377,138 377,138 Holdback shares for Aquiire acquisition — — 37,570 Total 4,340,466 5,824,289 7,626,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31, 2022</t>
        </is>
      </c>
    </row>
    <row r="3">
      <c r="A3" s="3" t="inlineStr">
        <is>
          <t>Segment Reporting [Abstract]</t>
        </is>
      </c>
    </row>
    <row r="4">
      <c r="A4" s="4" t="inlineStr">
        <is>
          <t>Business Segment Information</t>
        </is>
      </c>
      <c r="B4" s="4" t="inlineStr">
        <is>
          <t>Business Segment Information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an. 31, 2022</t>
        </is>
      </c>
    </row>
    <row r="3">
      <c r="A3" s="3" t="inlineStr">
        <is>
          <t>Retirement Benefits [Abstract]</t>
        </is>
      </c>
    </row>
    <row r="4">
      <c r="A4" s="4" t="inlineStr">
        <is>
          <t>Employee Benefit Plan</t>
        </is>
      </c>
      <c r="B4" s="4" t="inlineStr">
        <is>
          <t>Employee Benefit Plan The Company maintained a qualified defined contribution plan under Section 401(k) of the Internal Revenue Code. Under the 401(k) Plan, participating employees may elect to contribute up to 90% of their eligible compensation, subject to certain limitations. The Company matches certain percentages of employee contributions. Both employee and employer contributions vest immediately upon contribution. During the years ended January 31, 2022, 2021 and 2020, the Company’s contributions to the 401(k) Plan amounted to approximately $5.2 million, $3.9 million and $2.9 million, respectively. The Company also maintains a limited number of defined benefit plans for certain non-U.S. locations. Total costs under these plans were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31, 2022</t>
        </is>
      </c>
    </row>
    <row r="3">
      <c r="A3" s="3" t="inlineStr">
        <is>
          <t>Related Party Transactions [Abstract]</t>
        </is>
      </c>
    </row>
    <row r="4">
      <c r="A4" s="4" t="inlineStr">
        <is>
          <t>Related Parties</t>
        </is>
      </c>
      <c r="B4" s="4" t="inlineStr">
        <is>
          <t>Related PartiesOne of the Company’s customers, T. Rowe Associates, Inc., is also an investment adviser of certain of the Company’s stockholders. T. Rowe Associates, Inc. held more than 10% of the Company’s voting common stock during the year ended January 31, 2022. The Company recognized subscription revenue from this customer of approximately $1.0 million, $1.1 million and $700,000 for the years ended January 31, 2022, 2021 and 2020, respectively. The Company had no receivables balance outstanding from this customer at January 31, 2022 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the fair value of certain equity awards, the fair value of contingent purchase consideration, the valuation of acquired intangible assets and the recoverability or impairment of intangible assets, including goodwill, revenue recognition, redemption value of redeemable non-controlling interests,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is>
      </c>
    </row>
    <row r="6">
      <c r="A6" s="4" t="inlineStr">
        <is>
          <t>Foreign Currency Translation</t>
        </is>
      </c>
      <c r="B6" s="4" t="inlineStr">
        <is>
          <t>Foreign Currency TranslationThe functional currency for the large majority of the Company's foreign operations is the U.S. dollar, while a few of its subsidiaries use the local currency as their functional currency for the year ended January 31, 2022. In cases where the Company uses a foreign functional currency, the Company translates the foreign functional currency financial statements to U.S. dollars using the exchange rates at the balance sheet date for assets and liabilities, the period average exchange rates for revenues and expenses, and the historical exchange rates for equity. The effects of foreign currency translation adjustments are recorded in other comprehensive income as a component of stockholders' equity and the related periodic movements are presented in the consolidated statements of comprehensive loss. Foreign currency transaction gains and losses are included in other income (expense), net, in the consolidated statements of operations for the period.</t>
        </is>
      </c>
    </row>
    <row r="7">
      <c r="A7" s="4" t="inlineStr">
        <is>
          <t>Risks and Uncertainties</t>
        </is>
      </c>
      <c r="B7" s="4" t="inlineStr">
        <is>
          <t>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located across various different physical locations, such as the U.S., Europe and Asia-Pacific, most of which are operated by a single third party. The Company has internal procedures to restore services in the event of disasters at the current data center facilities. Even with these procedures for disaster recovery in place, cloud applications could be significantly interrupted during the procedures to restore services.</t>
        </is>
      </c>
    </row>
    <row r="8">
      <c r="A8" s="4" t="inlineStr">
        <is>
          <t>Concentration of Risk and Significant Customers</t>
        </is>
      </c>
      <c r="B8" s="4" t="inlineStr">
        <is>
          <t>Concentration of Risk and Significant Customers Financial instruments that potentially subject the Company to a concentration of credit risk consist of cash and cash equivalents, marketable securities, and accounts receivable. Cash deposits may, at times, exceed amounts insured by the Federal Deposit Insurance Corporation (“FDIC”) and the Securities Investor Protection Corporation (“SIPC”). Marketable securities balances may, at times, also exceed SIPC limits. The Company has not experienced any losses on its deposits of cash and cash equivalents to date.</t>
        </is>
      </c>
    </row>
    <row r="9">
      <c r="A9" s="4" t="inlineStr">
        <is>
          <t>Fair Value Measurements</t>
        </is>
      </c>
      <c r="B9"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s or liabilities.</t>
        </is>
      </c>
    </row>
    <row r="10">
      <c r="A10" s="4" t="inlineStr">
        <is>
          <t>Fair Value of Financial Instruments</t>
        </is>
      </c>
      <c r="B10" s="4" t="inlineStr">
        <is>
          <t>Fair Value of Financial Instruments The Company’s financial instruments primarily include cash and cash equivalents, marketable securities, trade receivables, accounts payable, accrued liabilities, and convertible senior notes. Cash and cash equivalents, marketable securities, and contingent cash consideration payable are reported at fair value. The recorded carrying amount of trade receivables, accounts payable, and accrued liabilities approximate their fair value due to their short-term nature. The Company carries convertible senior notes at the allocated liability value less unamortized debt discount and issuance costs on its consolidated balance sheet, and it presents the fair value of the convertible senior notes for disclosure purposes only.</t>
        </is>
      </c>
    </row>
    <row r="11">
      <c r="A11" s="4" t="inlineStr">
        <is>
          <t>Cash and Cash Equivalents</t>
        </is>
      </c>
      <c r="B11" s="4" t="inlineStr">
        <is>
          <t>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t>
        </is>
      </c>
    </row>
    <row r="12">
      <c r="A12" s="4" t="inlineStr">
        <is>
          <t>Marketable Securities</t>
        </is>
      </c>
      <c r="B12" s="4" t="inlineStr">
        <is>
          <t>Marketable Securities Marketable securities consist of financial instruments such as U.S. treasury securities, U.S. agency obligations, corporate notes and bonds, commercial paper, asset backed securities and certificates of deposit. The Company classifies marketable securities as available-for-sale at the time of purchase and reevaluates such classification as of each balance sheet date. All marketable securities are recorded at estimated fair value. Credit losses related to the marketable securities are recorded in other income (expense), net in the consolidated statements of operations through an allowance for credit losses rather than as a reduction in the amortized cost basis of the securities. No credit losses related to marketable securities were recorded by the Company during the years ended January 31, 2022 and 2021. Any remaining unrealized gains or losses for marketable securities are included in accumulated other comprehensive income, a component of stockholders’ equity.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t>
        </is>
      </c>
    </row>
    <row r="13">
      <c r="A13" s="4" t="inlineStr">
        <is>
          <t>Other Investments</t>
        </is>
      </c>
      <c r="B13" s="4" t="inlineStr">
        <is>
          <t>Other Investments Other investments consist of non-marketable debt and equity investments in privately-held companies without readily determinable fair values in which the Company does not have a controlling interest or significant influence. The Company records non-marketable debt investments at their estimated fair value on a recurring basis with changes in fair value recorded in accumulated other comprehensive income, a component of stockholders’ equity. The Company elected to apply the measurement alternative for non-marketable equity securities, measuring them at cost, less any impairment, and adjustments resulting from observable price changes in orderly transactions for the identical or a similar investment of the same issuer. These non-marketable debt and equity investments are included in other assets on the Company's consolidated balance sheets.</t>
        </is>
      </c>
    </row>
    <row r="14">
      <c r="A14" s="4" t="inlineStr">
        <is>
          <t>Research and Development Costs</t>
        </is>
      </c>
      <c r="B14" s="4" t="inlineStr">
        <is>
          <t>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t>
        </is>
      </c>
    </row>
    <row r="15">
      <c r="A15" s="4" t="inlineStr">
        <is>
          <t>Capitalized Software Development Costs</t>
        </is>
      </c>
      <c r="B15" s="4" t="inlineStr">
        <is>
          <t>Capitalized Software Development Costs The Company capitalizes certain development costs incurred in connection with software development for its cloud-based platform and software used in operations.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three years. During the years ended January 31, 2022, 2021 and 2020, the Company capitalized $11.9 million, $10.5 million and $8.4 million, respectively, in software development costs. Costs incurred in the maintenance and minor upgrade and enhancement of the Company’s software platform without adding additional functionality are expensed as incurred.</t>
        </is>
      </c>
    </row>
    <row r="16">
      <c r="A16" s="4" t="inlineStr">
        <is>
          <t>Advertising Costs</t>
        </is>
      </c>
      <c r="B16" s="4" t="inlineStr">
        <is>
          <t>Advertising CostsAdvertising costs are expensed as incurred and are primarily included in sales and marketing expense in the accompanying consolidated statements of operations.</t>
        </is>
      </c>
    </row>
    <row r="17">
      <c r="A17" s="4" t="inlineStr">
        <is>
          <t>Property and Equipment</t>
        </is>
      </c>
      <c r="B17" s="4" t="inlineStr">
        <is>
          <t>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t>
        </is>
      </c>
    </row>
    <row r="18">
      <c r="A18" s="4" t="inlineStr">
        <is>
          <t>Goodwill and Other Intangible Assets</t>
        </is>
      </c>
      <c r="B18" s="4" t="inlineStr">
        <is>
          <t>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includes acquired developed technology, customer relationships, and trademarks are recorded at fair value, net of accumulated amortization, and are amortized using the straight-line method.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t>
        </is>
      </c>
    </row>
    <row r="19">
      <c r="A19" s="4" t="inlineStr">
        <is>
          <t>Revenue Recognition</t>
        </is>
      </c>
      <c r="B19" s="4" t="inlineStr">
        <is>
          <t>Revenue Recognition The Company derives its revenues primarily from subscription fees, professional services fees and other.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expense management and payment solutions. Subscription revenues consist primarily of fees to provide the Company’s customers access to its cloud-based platform, which includes routine customer support. Subscription contracts do not provide customers with the right to take possession of the software, are in general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Term-based licenses are sold as bundled arrangements that include the rights to a term license and post-contract customer support (“PCS”). Accordingly, the Company allocates the transaction price to each performance obligation. The revenues related to the amount allocated to PCS are included in subscription revenue, which are recognized ratably over the contract term beginning on the license delivery date.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Term-based licenses are sold as bundled arrangements that include the rights to a term license and PCS. Accordingly, the Company allocates the transaction price to each performance obligation. The revenues related to the amount allocated to term-based licenses are included in other revenue, which is recognized at the start of the license term when delivery is complete. Significant Judgments The Company’s contracts with customers often include promises to transfer multiple products and services to a customer. For these contracts, the Company accounts for individual performance obligations separately if they are distinct. Subscription services, professional services, term-based licenses, and related PCS are distinct performance obligations that are accounted for separately. In contracts with multiple performance obligations, the transaction price is allocated to separate performance obligations on a relative standalone selling price (“SSP”) basis. The determination of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sales regions.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into revenue over time. The Company's term-based license contracts are billed annually in advance, recognized as deferred revenue, and then recognized as revenues upfront for the license component and ratably over the term license for the PCS component. However, other professional services arrangements, primarily those recognized on a time-and-materials basis, are billed in arrears following services that have been rendered. In addition, for multi-year term-based license contracts, the revenue allocated to license component is recognized upfront while the billing is on annual basis. This may result in revenue recognition greater than invoiced amounts which results in a receivable balance. Receivables represent an unconditional right to payment. As of January 31, 2022 and 2021, the balance of accounts receivable, net of the allowance for credit losses, was $226.2 million and $196.0 million, respectively. Of these balances, $13.9 million and $24.2 million represent unbilled receivable amounts as of January 31, 2022 and 2021, respectively. In addition, as of January 31, 2022 and 2021, the balance of long-term unbilled receivables was approximately $1.9 million and $7.1 million, respectively, which are included in other assets on the Company's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t>
        </is>
      </c>
    </row>
    <row r="20">
      <c r="A20" s="4" t="inlineStr">
        <is>
          <t>Accounts Receivable and Allowance for Credit Losses</t>
        </is>
      </c>
      <c r="B20" s="4" t="inlineStr">
        <is>
          <t>Accounts Receivable and Allowances for Credit Losse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The allowances for credit losses were not material at January 31, 2022 and 2021.</t>
        </is>
      </c>
    </row>
    <row r="21">
      <c r="A21" s="4" t="inlineStr">
        <is>
          <t>Deferred Revenue</t>
        </is>
      </c>
      <c r="B21" s="4" t="inlineStr">
        <is>
          <t>Deferred RevenueDeferred revenue consists of non-cancelable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able contracts that have not yet been billed.</t>
        </is>
      </c>
    </row>
    <row r="22">
      <c r="A22" s="4" t="inlineStr">
        <is>
          <t>Deferred Commissions</t>
        </is>
      </c>
      <c r="B22" s="4" t="inlineStr">
        <is>
          <t>Deferred Commissions Commissions are earned by sales personnel upon the execution of the sales contract by the customer, and commission payments are made shortly after they are earned. Commission costs can be associated specifically with subscription, professional services and license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For commissions earned from the sale of term-based license contracts, the Company allocates the costs of commission in proportion to the allocation of transaction price of license and PCS performance obligations. Commissions associated with the license component are expensed at the time the related revenue is recognized. Commissions allocated to PCS are deferred and then amortized over five years.</t>
        </is>
      </c>
    </row>
    <row r="23">
      <c r="A23" s="4" t="inlineStr">
        <is>
          <t>Redeemable Non-Controlling Interests</t>
        </is>
      </c>
      <c r="B23" s="4" t="inlineStr">
        <is>
          <t>Redeemable Non-Controlling Interests During the quarter ended April 30, 2021, the Company established a joint venture in Japan (“Coupa K.K.”), which is a variable interest entity, obtaining a 51% controlling interest. Accordingly, the Company consolidated the financial results of the joint venture. The agreements with the minority investors of Coupa K.K. contain redemption features whereby the interest held by the minority investors is redeemable either (i) at the option of the minority investors or (ii) at the option of the Company, both beginning on the tenth anniversary of the initial capital contribution.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are recorded with corresponding adjustments against additional paid-in-capital due to the absence of retained earnings. The carrying amount of the redeemable non-controlling interests is recorded on the Company's consolidated balance sheets as temporary equity.</t>
        </is>
      </c>
    </row>
    <row r="24">
      <c r="A24" s="4" t="inlineStr">
        <is>
          <t>Income Taxes</t>
        </is>
      </c>
      <c r="B24" s="4" t="inlineStr">
        <is>
          <t>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t>
        </is>
      </c>
    </row>
    <row r="25">
      <c r="A25" s="4" t="inlineStr">
        <is>
          <t>Stock-Based Compensation</t>
        </is>
      </c>
      <c r="B25" s="4" t="inlineStr">
        <is>
          <t>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expense for grants that vest based on only a service condition using the straight-line single-option approach. The Company recognizes stock-based compensation expense related to shares issued pursuant to its 2016 Employee Stock Purchase Plan (“ESPP”) on a straight-line basis over the offering period, which is 24 months. For RSUs, the Company generally recognizes stock-based compensation using the straight-line method as the awards only contain a service condition. The fair value of an RSU is measured using the market price of the Company’s common stock on the date of the grant. The Company recognizes stock-based compensation expense from market-based awards using the graded-vesting method. The fair value of such awards is determined using a Monte Carlo simulation approach. The Company recognizes stock-based compensation expense based on actual forfeitures.</t>
        </is>
      </c>
    </row>
    <row r="26">
      <c r="A26" s="4" t="inlineStr">
        <is>
          <t>Convertible Senior Notes</t>
        </is>
      </c>
      <c r="B26" s="4" t="inlineStr">
        <is>
          <t>Convertible Senior Notes The Company accounts for the issued Convertible Senior Notes (“Convertible Notes”) as separate liability and equity components. The carrying amount of the liability component was calculated by measuring the fair value of a similar liability that does not have an associated convertible feature using a discounted cash flow model with a discount rate associated with each convertible note. The discount rates were determined primarily using observable yields for stand-alone debt instruments with a comparable credit rating and term. In addition, for the 2026 Notes, the Company also used lattice models to determine the discount rate.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Convertibl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 in capital. To the extent that the Company receives note conversion requests prior to the maturity of the Convertible Notes, a portion of the equity component is classified as temporary equity, which is measured as the difference between the principal and net carrying amount of the notes requested for conversion. Upon settlement of the conversion requests, the difference between the fair value and the amortized book value of the liability component of the Convertible Notes requested for conversion is recorded as a gain or loss on early note conversion. The fair value of the Convertible Notes are measured based on a similar liability that does not have an associated convertible feature based on the remaining term of the Convertible Notes.</t>
        </is>
      </c>
    </row>
    <row r="27">
      <c r="A27" s="4" t="inlineStr">
        <is>
          <t>Leases</t>
        </is>
      </c>
      <c r="B27" s="4" t="inlineStr">
        <is>
          <t>Leases Leases arise from contracts that convey the right to control the use of identified property or equipment for a period of time in exchange for consideration. The Company’s leasing arrangements are primarily for office space used to conduct operations. Leases are classified at commencement as either operating or finance leases. As of January 31, 2022, all of the Company’s leases we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t>
        </is>
      </c>
    </row>
    <row r="28">
      <c r="A28" s="4" t="inlineStr">
        <is>
          <t>Comprehensive Loss</t>
        </is>
      </c>
      <c r="B28" s="4" t="inlineStr">
        <is>
          <t>Comprehensive Loss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changes in unrealized gain (loss) on marketable debt securities, net of tax, and foreign currency translation adjustments, net of tax. The other comprehensive gain (loss) in relation to defined benefits plans represents net deferred gains and losses and prior service costs and credits for the defined benefit pension plans.</t>
        </is>
      </c>
    </row>
    <row r="29">
      <c r="A29" s="4" t="inlineStr">
        <is>
          <t>Recent Accounting Guidance</t>
        </is>
      </c>
      <c r="B29" s="4" t="inlineStr">
        <is>
          <t>Recent Accounting Guidance New Accounting Pronouncements Not Yet Adopted In August 2020, the FASB issued ASU No. 2020-06, Debt—Debt with Conversion and Other Options (Subtopic 470-20) and Derivatives and Hedging - Contracts in Entity’s Own Equity (Subtopic 815-40) ,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The ASU allows entities to use a modified or full retrospective transition method. Under the modified approach, entities will apply the guidance to all financial instruments that are outstanding as of the beginning of the year of adoption. The Company will adopt the new guidance for the fiscal year beginning February 1, 2022, using the modified retrospective approach with the cumulative effect of adoption recognized at the date of initial application through an adjustment to the opening balance of accumulated deficit, which will result in reduced interest expense in future periods. In the consolidated balance sheets as of February 1, 2022, the adoption of this new guidance is estimated to result in an increase of approximately $541.9 million to the total carrying value of the Convertible Notes to reflect the full principal amount of the Convertible Notes outstanding net of unamortized issuance costs, a decrease of approximately $738.9 million to additional paid-in capital to remove the equity component separately recorded for the conversion features associated with the convertible notes, a decrease of approximately $201.8 million to accumulated deficit, and a decrease of approximately $4.8 million to deferred tax liabilities, as of February 1, 2022. In October 2021, the FASB issued ASU No. 2021-08, Business Combinations: Accounting for Contract Assets and Contract Liabilities from Contracts with Customers (Topic 8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an. 31, 2022</t>
        </is>
      </c>
    </row>
    <row r="3">
      <c r="A3" s="3" t="inlineStr">
        <is>
          <t>Accounting Policies [Abstract]</t>
        </is>
      </c>
    </row>
    <row r="4">
      <c r="A4" s="4" t="inlineStr">
        <is>
          <t>Revenues by Geographic Area</t>
        </is>
      </c>
      <c r="B4" s="4" t="inlineStr">
        <is>
          <t xml:space="preserve">During the years ended January 31, 2022, 2021 and 2020, revenues by geographic area, based on billing addresses of the customers, was as follows (in thousands): For the year ended 2022 2021 2020 United States $ 436,079 $ 338,084 $ 248,107 Foreign countries 289,210 203,559 141,612 Total revenues $ 725,289 $ 541,643 $ 389,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Jan. 31, 2022</t>
        </is>
      </c>
    </row>
    <row r="3">
      <c r="A3" s="3" t="inlineStr">
        <is>
          <t>Noncontrolling Interest [Abstract]</t>
        </is>
      </c>
    </row>
    <row r="4">
      <c r="A4" s="4" t="inlineStr">
        <is>
          <t>Summary of Redeemable Non-Controlling Interest</t>
        </is>
      </c>
      <c r="B4" s="4" t="inlineStr">
        <is>
          <t xml:space="preserve">The following table summarizes the activity in the redeemable non-controlling interest for the period indicated below (in thousands): January 31, 2022 Balance at beginning of period $ — Investment by redeemable non-controlling interests 2,223 Net loss attributable to redeemable non-controlling interests (1,063) Foreign currency translation adjustments, net of tax (72) Adjustment to redeemable non-controlling interest 10,996 Balance at end of period $ 12,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Jan. 31, 2022</t>
        </is>
      </c>
    </row>
    <row r="3">
      <c r="A3" s="3" t="inlineStr">
        <is>
          <t>Investments, Debt and Equity Securities [Abstract]</t>
        </is>
      </c>
    </row>
    <row r="4">
      <c r="A4" s="4" t="inlineStr">
        <is>
          <t>Summary of Available-for-sale Marketable Securities Excluding Securities Classified within Cash and Cash Equivalents on Consolidated Balance Sheets</t>
        </is>
      </c>
      <c r="B4" s="4" t="inlineStr">
        <is>
          <t xml:space="preserve">The following is a summary of available-for-sale marketable securities, excluding those securities classified within cash and cash equivalents on the consolidated balance sheets (in thousands): January 31, 2022 Amortized Costs Unrealized Gains Unrealized Losses Fair Value U.S. treasury securities $ 223,950 $ 23 $ (941) $ 223,032 Total marketable securities $ 223,950 $ 23 $ (941) $ 223,032 January 31, 2021 Amortized Costs Unrealized Gains Unrealized Losses Fair Value U.S. treasury securities $ 268,141 $ 29 $ (1) $ 268,169 Corporate notes and bonds 14,487 100 — 14,587 Certificates of deposit 280 — — 280 Total marketable securities $ 282,908 $ 129 $ (1) $ 283,036 </t>
        </is>
      </c>
    </row>
    <row r="5">
      <c r="A5" s="4" t="inlineStr">
        <is>
          <t>Schedule of Fair Values of Available-for-sale Marketable Securities by Remaining Contractual Maturity</t>
        </is>
      </c>
      <c r="B5" s="4" t="inlineStr">
        <is>
          <t xml:space="preserve">As of January 31, 2022, the fair values of available-for-sale marketable securities, by remaining contractual maturity, were as follows (in thousands): Due within one year $ 120,093 Due in one year through five years 102,939 Total $ 223,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5" t="n">
        <v>506459</v>
      </c>
      <c r="C3" s="5" t="n">
        <v>323284</v>
      </c>
    </row>
    <row r="4">
      <c r="A4" s="4" t="inlineStr">
        <is>
          <t>Marketable securities</t>
        </is>
      </c>
      <c r="B4" s="6" t="n">
        <v>223032</v>
      </c>
      <c r="C4" s="6" t="n">
        <v>283036</v>
      </c>
    </row>
    <row r="5">
      <c r="A5" s="4" t="inlineStr">
        <is>
          <t>Accounts receivable, net of allowances</t>
        </is>
      </c>
      <c r="B5" s="6" t="n">
        <v>226191</v>
      </c>
      <c r="C5" s="6" t="n">
        <v>196009</v>
      </c>
    </row>
    <row r="6">
      <c r="A6" s="4" t="inlineStr">
        <is>
          <t>Prepaid expenses and other current assets</t>
        </is>
      </c>
      <c r="B6" s="6" t="n">
        <v>38270</v>
      </c>
      <c r="C6" s="6" t="n">
        <v>36381</v>
      </c>
    </row>
    <row r="7">
      <c r="A7" s="4" t="inlineStr">
        <is>
          <t>Deferred commissions, current portion</t>
        </is>
      </c>
      <c r="B7" s="6" t="n">
        <v>21096</v>
      </c>
      <c r="C7" s="6" t="n">
        <v>15541</v>
      </c>
    </row>
    <row r="8">
      <c r="A8" s="4" t="inlineStr">
        <is>
          <t>Total current assets</t>
        </is>
      </c>
      <c r="B8" s="6" t="n">
        <v>1015048</v>
      </c>
      <c r="C8" s="6" t="n">
        <v>854251</v>
      </c>
    </row>
    <row r="9">
      <c r="A9" s="4" t="inlineStr">
        <is>
          <t>Property and equipment, net</t>
        </is>
      </c>
      <c r="B9" s="6" t="n">
        <v>30576</v>
      </c>
      <c r="C9" s="6" t="n">
        <v>28266</v>
      </c>
    </row>
    <row r="10">
      <c r="A10" s="4" t="inlineStr">
        <is>
          <t>Deferred commissions, net of current portion</t>
        </is>
      </c>
      <c r="B10" s="6" t="n">
        <v>48562</v>
      </c>
      <c r="C10" s="6" t="n">
        <v>36832</v>
      </c>
    </row>
    <row r="11">
      <c r="A11" s="4" t="inlineStr">
        <is>
          <t>Goodwill</t>
        </is>
      </c>
      <c r="B11" s="6" t="n">
        <v>1514550</v>
      </c>
      <c r="C11" s="6" t="n">
        <v>1480847</v>
      </c>
    </row>
    <row r="12">
      <c r="A12" s="4" t="inlineStr">
        <is>
          <t>Intangible assets, net</t>
        </is>
      </c>
      <c r="B12" s="6" t="n">
        <v>510663</v>
      </c>
      <c r="C12" s="6" t="n">
        <v>632173</v>
      </c>
    </row>
    <row r="13">
      <c r="A13" s="4" t="inlineStr">
        <is>
          <t>Operating lease right-of-use assets</t>
        </is>
      </c>
      <c r="B13" s="6" t="n">
        <v>42659</v>
      </c>
      <c r="C13" s="6" t="n">
        <v>41305</v>
      </c>
    </row>
    <row r="14">
      <c r="A14" s="4" t="inlineStr">
        <is>
          <t>Other assets</t>
        </is>
      </c>
      <c r="B14" s="6" t="n">
        <v>31121</v>
      </c>
      <c r="C14" s="6" t="n">
        <v>31491</v>
      </c>
    </row>
    <row r="15">
      <c r="A15" s="4" t="inlineStr">
        <is>
          <t>Total assets</t>
        </is>
      </c>
      <c r="B15" s="6" t="n">
        <v>3193179</v>
      </c>
      <c r="C15" s="6" t="n">
        <v>3105165</v>
      </c>
    </row>
    <row r="16">
      <c r="A16" s="3" t="inlineStr">
        <is>
          <t>Current liabilities:</t>
        </is>
      </c>
    </row>
    <row r="17">
      <c r="A17" s="4" t="inlineStr">
        <is>
          <t>Accounts payable</t>
        </is>
      </c>
      <c r="B17" s="6" t="n">
        <v>4610</v>
      </c>
      <c r="C17" s="6" t="n">
        <v>4831</v>
      </c>
    </row>
    <row r="18">
      <c r="A18" s="4" t="inlineStr">
        <is>
          <t>Accrued expenses and other current liabilities</t>
        </is>
      </c>
      <c r="B18" s="6" t="n">
        <v>79160</v>
      </c>
      <c r="C18" s="6" t="n">
        <v>80271</v>
      </c>
    </row>
    <row r="19">
      <c r="A19" s="4" t="inlineStr">
        <is>
          <t>Deferred revenue, current portion</t>
        </is>
      </c>
      <c r="B19" s="6" t="n">
        <v>468783</v>
      </c>
      <c r="C19" s="6" t="n">
        <v>356115</v>
      </c>
    </row>
    <row r="20">
      <c r="A20" s="4" t="inlineStr">
        <is>
          <t>Current portion of convertible senior notes, net (Note 10)</t>
        </is>
      </c>
      <c r="B20" s="6" t="n">
        <v>1639</v>
      </c>
      <c r="C20" s="6" t="n">
        <v>609068</v>
      </c>
    </row>
    <row r="21">
      <c r="A21" s="4" t="inlineStr">
        <is>
          <t>Operating lease liabilities, current portion</t>
        </is>
      </c>
      <c r="B21" s="6" t="n">
        <v>12760</v>
      </c>
      <c r="C21" s="6" t="n">
        <v>11222</v>
      </c>
    </row>
    <row r="22">
      <c r="A22" s="4" t="inlineStr">
        <is>
          <t>Total current liabilities</t>
        </is>
      </c>
      <c r="B22" s="6" t="n">
        <v>566952</v>
      </c>
      <c r="C22" s="6" t="n">
        <v>1061507</v>
      </c>
    </row>
    <row r="23">
      <c r="A23" s="4" t="inlineStr">
        <is>
          <t>Convertible senior notes, net (Note 10)</t>
        </is>
      </c>
      <c r="B23" s="6" t="n">
        <v>1614257</v>
      </c>
      <c r="C23" s="6" t="n">
        <v>897525</v>
      </c>
    </row>
    <row r="24">
      <c r="A24" s="4" t="inlineStr">
        <is>
          <t>Deferred revenue, net of current portion</t>
        </is>
      </c>
      <c r="B24" s="6" t="n">
        <v>22655</v>
      </c>
      <c r="C24" s="6" t="n">
        <v>5773</v>
      </c>
    </row>
    <row r="25">
      <c r="A25" s="4" t="inlineStr">
        <is>
          <t>Operating lease liabilities, net of current portion</t>
        </is>
      </c>
      <c r="B25" s="6" t="n">
        <v>31172</v>
      </c>
      <c r="C25" s="6" t="n">
        <v>31845</v>
      </c>
    </row>
    <row r="26">
      <c r="A26" s="4" t="inlineStr">
        <is>
          <t>Other liabilities</t>
        </is>
      </c>
      <c r="B26" s="6" t="n">
        <v>52481</v>
      </c>
      <c r="C26" s="6" t="n">
        <v>67915</v>
      </c>
    </row>
    <row r="27">
      <c r="A27" s="4" t="inlineStr">
        <is>
          <t>Total liabilities</t>
        </is>
      </c>
      <c r="B27" s="6" t="n">
        <v>2287517</v>
      </c>
      <c r="C27" s="6" t="n">
        <v>2064565</v>
      </c>
    </row>
    <row r="28">
      <c r="A28" s="4" t="inlineStr">
        <is>
          <t>Commitments and contingencies (Note 11)</t>
        </is>
      </c>
      <c r="B28" s="4" t="inlineStr">
        <is>
          <t xml:space="preserve"> </t>
        </is>
      </c>
      <c r="C28" s="4" t="inlineStr">
        <is>
          <t xml:space="preserve"> </t>
        </is>
      </c>
    </row>
    <row r="29">
      <c r="A29" s="4" t="inlineStr">
        <is>
          <t>Redeemable Noncontrolling Interest, Equity, Carrying Amount</t>
        </is>
      </c>
      <c r="B29" s="6" t="n">
        <v>12084</v>
      </c>
      <c r="C29" s="6" t="n">
        <v>0</v>
      </c>
    </row>
    <row r="30">
      <c r="A30" s="4" t="inlineStr">
        <is>
          <t>Other temporary equity (Note 10)</t>
        </is>
      </c>
      <c r="B30" s="6" t="n">
        <v>0</v>
      </c>
      <c r="C30" s="6" t="n">
        <v>369</v>
      </c>
    </row>
    <row r="31">
      <c r="A31" s="3" t="inlineStr">
        <is>
          <t>Stockholders’ equity:</t>
        </is>
      </c>
    </row>
    <row r="32">
      <c r="A32" s="4" t="inlineStr">
        <is>
          <t>Preferred stock, $0.0001 par value per share; 25,000,000 shares authorized at January 31, 2022 and 2021; zero shares issued and outstanding at January 31, 2022 and 2021</t>
        </is>
      </c>
      <c r="B32" s="6" t="n">
        <v>0</v>
      </c>
      <c r="C32" s="6" t="n">
        <v>0</v>
      </c>
    </row>
    <row r="33">
      <c r="A33" s="4" t="inlineStr">
        <is>
          <t>Common stock, $0.0001 par value per share; 625,000,000 shares authorized at January 31, 2022 and 2021; 75,060,139 and 72,753,659 shares issued and outstanding as of January 31, 2022 and 2021, respectively</t>
        </is>
      </c>
      <c r="B33" s="6" t="n">
        <v>7</v>
      </c>
      <c r="C33" s="6" t="n">
        <v>7</v>
      </c>
    </row>
    <row r="34">
      <c r="A34" s="4" t="inlineStr">
        <is>
          <t>Additional paid-in capital</t>
        </is>
      </c>
      <c r="B34" s="6" t="n">
        <v>1778840</v>
      </c>
      <c r="C34" s="6" t="n">
        <v>1556865</v>
      </c>
    </row>
    <row r="35">
      <c r="A35" s="4" t="inlineStr">
        <is>
          <t>Accumulated other comprehensive income</t>
        </is>
      </c>
      <c r="B35" s="6" t="n">
        <v>9643</v>
      </c>
      <c r="C35" s="6" t="n">
        <v>9165</v>
      </c>
    </row>
    <row r="36">
      <c r="A36" s="4" t="inlineStr">
        <is>
          <t>Accumulated deficit</t>
        </is>
      </c>
      <c r="B36" s="6" t="n">
        <v>-894912</v>
      </c>
      <c r="C36" s="6" t="n">
        <v>-525806</v>
      </c>
    </row>
    <row r="37">
      <c r="A37" s="4" t="inlineStr">
        <is>
          <t>Total stockholders’ equity</t>
        </is>
      </c>
      <c r="B37" s="6" t="n">
        <v>893578</v>
      </c>
      <c r="C37" s="6" t="n">
        <v>1040231</v>
      </c>
    </row>
    <row r="38">
      <c r="A38" s="4" t="inlineStr">
        <is>
          <t>Total liabilities, redeemable non-controlling interests, other temporary equity and stockholders’ equity</t>
        </is>
      </c>
      <c r="B38" s="5" t="n">
        <v>3193179</v>
      </c>
      <c r="C38" s="5" t="n">
        <v>3105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ummary of Fair Value Hierarchy for Financial Assets and Liabilities Measured at Fair Value on Recurring Basis</t>
        </is>
      </c>
      <c r="B4" s="4" t="inlineStr">
        <is>
          <t>The following table summarizes the Company’s fair value hierarchy for its financial assets and liabilities measured at fair value on a recurring basis at January 31, 2022 (in thousands): Level 1 Level 2 Level 3 Total Cash equivalents: (1) Money market funds $ 233,705 $ — $ — $ 233,705 Marketable securities: U.S. treasury securities — 223,032 — 223,032 Other investments: Non-marketable debt investments — — 6,434 6,434 Total assets $ 233,705 $ 223,032 $ 6,434 $ 463,171 (1) Included in cash and cash equivalents. The following table summarizes the Company’s fair value hierarchy for its financial assets and liabilities measured at fair value on a recurring basis at January 31, 2021 (in thousands): Level 1 Level 2 Level 3 Total Cash equivalents: (1) Money market funds $ 90,437 $ — $ — $ 90,437 Marketable securities: U.S. treasury securities — 268,169 — 268,169 Corporate notes and bonds — 14,587 — 14,587 Certificates of deposit — 280 — 280 Total assets $ 90,437 $ 283,036 $ — $ 373,473 Derivative liabilities: (2) Foreign currency forward contracts not designated as hedges $ — $ 47 $ — $ 47 Total liabilities $ — $ 47 $ — $ 47 (1) Included in cash and cash equivalents. (2) The derivative liabilities were related to foreign currency forward contracts at a notional amount of $2.9 million. The derivative liabilities were included in accrued expenses and other current liabilities on the Company’s consolidated balance sheets at January 31, 2021. The foreign currency forward contracts matured during the three months ended April 30, 2021 and were not renew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2</t>
        </is>
      </c>
    </row>
    <row r="3">
      <c r="A3" s="4" t="inlineStr">
        <is>
          <t>Pana Industries, Inc.</t>
        </is>
      </c>
    </row>
    <row r="4">
      <c r="A4" s="3" t="inlineStr">
        <is>
          <t>Business Acquisition [Line Items]</t>
        </is>
      </c>
    </row>
    <row r="5">
      <c r="A5" s="4" t="inlineStr">
        <is>
          <t>Summary of Major Classes of Assets and Liabilities Allocated the Fair Value of Purchase Consideration</t>
        </is>
      </c>
      <c r="B5" s="4" t="inlineStr">
        <is>
          <t xml:space="preserve">The major classes of assets and liabilities to which the Company has allocated the total fair value of purchase consideration were as follows (in thousands): February 1, 2021 Cash and cash equivalents $ 3,413 Intangible assets 12,200 Other assets 772 Goodwill 33,817 Accounts payable and other liabilities (1,662) Total consideration $ 48,540 </t>
        </is>
      </c>
    </row>
    <row r="6">
      <c r="A6" s="4" t="inlineStr">
        <is>
          <t>Summary of Intangible Assets Acquired Based on Valuation</t>
        </is>
      </c>
      <c r="B6" s="4" t="inlineStr">
        <is>
          <t xml:space="preserve">The identifiable intangible assets acquired were as follows (in thousands): Fair Value Useful life Developed technology $ 10,500 4 Customer relationships 1,700 4 Total $ 12,200 </t>
        </is>
      </c>
    </row>
    <row r="7">
      <c r="A7" s="4" t="inlineStr">
        <is>
          <t>LLamasoft, Inc.</t>
        </is>
      </c>
    </row>
    <row r="8">
      <c r="A8" s="3" t="inlineStr">
        <is>
          <t>Business Acquisition [Line Items]</t>
        </is>
      </c>
    </row>
    <row r="9">
      <c r="A9" s="4" t="inlineStr">
        <is>
          <t>Summary of Major Classes of Assets and Liabilities Allocated the Fair Value of Purchase Consideration</t>
        </is>
      </c>
      <c r="B9" s="4" t="inlineStr">
        <is>
          <t xml:space="preserve">The total purchase consideration as of November 2, 2020 is as follows (in thousands): Total cash paid $ 792,170 Fair value of share consideration 634,507 Less: One-time stock-based compensation expense (27,750) Total purchase consideration $ 1,398,927 November 2, 2020 Cash and cash equivalents $ 1,389 Accounts receivable 39,564 Goodwill 931,815 Intangible assets 517,600 Operating lease right-of-use assets 14,820 Other assets 23,389 Accounts payable and other current liabilities (9,743) Deferred revenue (14,798) Operating lease liabilities (14,644) Deferred tax liability, net (76,091) Other noncurrent liabilities (14,374) Total consideration $ 1,398,927 </t>
        </is>
      </c>
    </row>
    <row r="10">
      <c r="A10" s="4" t="inlineStr">
        <is>
          <t>Summary of Intangible Assets Acquired Based on Valuation</t>
        </is>
      </c>
      <c r="B10" s="4" t="inlineStr">
        <is>
          <t xml:space="preserve">Based on this valuation, the intangible assets acquired were (in thousands): Fair Value Useful life Developed technology $ 316,100 7 Customer relationships 200,300 5 Trademarks 1,200 1 Total intangible assets $ 517,600 </t>
        </is>
      </c>
    </row>
    <row r="11">
      <c r="A11" s="4" t="inlineStr">
        <is>
          <t>Bellin Treasury International GmbH</t>
        </is>
      </c>
    </row>
    <row r="12">
      <c r="A12" s="3" t="inlineStr">
        <is>
          <t>Business Acquisition [Line Items]</t>
        </is>
      </c>
    </row>
    <row r="13">
      <c r="A13" s="4" t="inlineStr">
        <is>
          <t>Summary of Major Classes of Assets and Liabilities Allocated the Fair Value of Purchase Consideration</t>
        </is>
      </c>
      <c r="B13" s="4" t="inlineStr">
        <is>
          <t xml:space="preserve">The major classes of assets and liabilities to which the Company has allocated the total fair value of purchase consideration were as follows (in thousands): June 9, 2020 Cash and cash equivalents $ 4,783 Accounts receivable 5,345 Intangible assets 42,745 Other assets 4,932 Goodwill 86,674 Accounts payable and other current liabilities (3,479) Deferred revenue (4,230) Deferred tax liability, net (12,946) Other noncurrent liabilities (2,851) Total consideration $ 120,973 </t>
        </is>
      </c>
    </row>
    <row r="14">
      <c r="A14" s="4" t="inlineStr">
        <is>
          <t>Summary of Intangible Assets Acquired Based on Valuation</t>
        </is>
      </c>
      <c r="B14" s="4" t="inlineStr">
        <is>
          <t xml:space="preserve">Based on this valuation, the intangible assets acquired were (in thousands): Fair Value Useful life Developed technology $ 27,800 5 Customer relationships 14,700 5 Trademarks 245 0.5 Total intangible assets $ 42,745 </t>
        </is>
      </c>
    </row>
    <row r="15">
      <c r="A15" s="4" t="inlineStr">
        <is>
          <t>ConnXus, Inc.</t>
        </is>
      </c>
    </row>
    <row r="16">
      <c r="A16" s="3" t="inlineStr">
        <is>
          <t>Business Acquisition [Line Items]</t>
        </is>
      </c>
    </row>
    <row r="17">
      <c r="A17" s="4" t="inlineStr">
        <is>
          <t>Summary of Major Classes of Assets and Liabilities Allocated the Fair Value of Purchase Consideration</t>
        </is>
      </c>
      <c r="B17" s="4" t="inlineStr">
        <is>
          <t xml:space="preserve">The major classes of assets and liabilities to which the Company has allocated the total fair value of purchase consideration were as follows (in thousands): May 1, 2020 Intangible assets $ 1,900 Other assets 540 Goodwill 8,519 Accounts payable and other liabilities (967) Total consideration $ 9,992 </t>
        </is>
      </c>
    </row>
    <row r="18">
      <c r="A18" s="4" t="inlineStr">
        <is>
          <t>Summary of Intangible Assets Acquired Based on Valuation</t>
        </is>
      </c>
      <c r="B18" s="4" t="inlineStr">
        <is>
          <t xml:space="preserve">The Company determined the fair values of intangible assets acquired and liabilities assumed. Based on this valuation, the intangible assets acquired was (in thousands): Fair Value Useful life Developed technology $ 1,900 4 Total intangible assets $ 1,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2</t>
        </is>
      </c>
    </row>
    <row r="3">
      <c r="A3" s="3" t="inlineStr">
        <is>
          <t>Property, Plant and Equipment [Abstract]</t>
        </is>
      </c>
    </row>
    <row r="4">
      <c r="A4" s="4" t="inlineStr">
        <is>
          <t>Property and Equipment</t>
        </is>
      </c>
      <c r="B4" s="4" t="inlineStr">
        <is>
          <t xml:space="preserve">Property and equipment consisted of the following (in thousands): As of January 31, 2022 2021 Furniture and equipment $ 15,584 $ 11,955 Software development costs 55,733 43,857 Leasehold improvements 7,193 5,465 Construction in progress 471 848 Total property and equipment 78,981 62,125 Less: accumulated depreciation and amortization (48,405) (33,859) Property and equipment, net $ 30,576 $ 28,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Jan. 31, 2022</t>
        </is>
      </c>
    </row>
    <row r="3">
      <c r="A3" s="3" t="inlineStr">
        <is>
          <t>Goodwill and Intangible Assets Disclosure [Abstract]</t>
        </is>
      </c>
    </row>
    <row r="4">
      <c r="A4" s="4" t="inlineStr">
        <is>
          <t>Changes in Goodwill</t>
        </is>
      </c>
      <c r="B4" s="4" t="inlineStr">
        <is>
          <t xml:space="preserve">The following table represents the changes in goodwill (in thousands): Balance at January 31, 2020 $ 442,112 Additions from acquisitions 1,030,924 Foreign currency translation adjustments 6,784 Adjustments 1,027 Balance at January 31, 2021 1,480,847 Additions from acquisitions 33,817 Foreign currency translation adjustments (343) Other adjustments 229 Balance at January 31, 2022 $ 1,514,550 </t>
        </is>
      </c>
    </row>
    <row r="5">
      <c r="A5" s="4" t="inlineStr">
        <is>
          <t>Summary of Other Intangible Asset Balances</t>
        </is>
      </c>
      <c r="B5" s="4" t="inlineStr">
        <is>
          <t xml:space="preserve">The following table summarizes the other intangible asset balances (in thousands): As of January 31, 2022 2021 Weighted Average Remaining Useful Gross Carrying Amount Accumulated Amortization Net Carrying Amount Gross Carrying Amount Accumulated Amortization Net Carrying Amount Developed technology 5.1 $ 484,510 $ (150,910) $ 333,600 $ 474,120 $ (69,560) $ 404,560 Customer relationships 3.7 256,082 (79,019) 177,063 254,437 (27,727) 226,710 Trademarks 0.0 2,419 (2,419) — 2,419 (1,516) 903 Total other intangible assets $ 743,011 $ (232,348) $ 510,663 $ 730,976 $ (98,803) $ 632,173 </t>
        </is>
      </c>
    </row>
    <row r="6">
      <c r="A6" s="4" t="inlineStr">
        <is>
          <t>Future Amortization Expense of Other Intangible Assets</t>
        </is>
      </c>
      <c r="B6" s="4" t="inlineStr">
        <is>
          <t xml:space="preserve">As of January 31, 2022, the future amortization expense of other intangible assets is as follows (in thousands): Year Ending January 31, 2023 $ 128,111 2024 121,994 2025 102,849 2026 78,559 2027 45,157 Thereafter 33,993 Total $ 510,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Jan.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As of January 31, 2022 2021 Accrued compensation $ 43,019 $ 45,120 Accrued expenses 20,201 17,500 Other current liabilities 11,415 13,238 Income tax payable 3,930 2,396 Holdback payable 595 2,017 Total accrued expenses and other current liabilities $ 79,160 $ 80,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Senior Notes (Tables)</t>
        </is>
      </c>
      <c r="B1" s="2" t="inlineStr">
        <is>
          <t>12 Months Ended</t>
        </is>
      </c>
    </row>
    <row r="2">
      <c r="B2" s="2" t="inlineStr">
        <is>
          <t>Jan. 31, 2022</t>
        </is>
      </c>
    </row>
    <row r="3">
      <c r="A3" s="3" t="inlineStr">
        <is>
          <t>Debt Disclosure [Abstract]</t>
        </is>
      </c>
    </row>
    <row r="4">
      <c r="A4" s="4" t="inlineStr">
        <is>
          <t>Schedule of Components of Convertible Senior Notes</t>
        </is>
      </c>
      <c r="B4" s="4" t="inlineStr">
        <is>
          <t>The 2026 Notes, 2025 Notes and 2023 Notes consisted of the following (in thousands): As of January 31, 2022 As of January 31, 2021 2026 Notes 2025 Notes 2023 Notes 2026 Notes 2025 Notes 2023 Notes Liability: Principal $ 1,380,000 $ 804,990 $ 1,752 $ 1,380,000 $ 804,999 $ 8,832 Unamortized debt discount and issuance costs (1) (408,467) (162,266) (113) (482,475) (203,638) (1,125) Net carrying amount $ 971,533 $ 642,724 $ 1,639 $ 897,525 $ 601,361 $ 7,707 Carrying amount of the equity component (2) $ 501,053 $ 246,966 $ 460 $ 501,053 $ 246,966 $ 1,560 (1) Included in the consolidated balance sheets within Convertible senior notes, net and amortized over the remaining lives of the convertible senior notes. The 2026 Notes and 2025 Notes were classified as noncurrent liabilities, and the 2023 Notes was classified as current liabilities. (2) Included in the consolidated balance sheets within additional paid-in capital and temporary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Schedule of Remaining Maturities of Operating Lease Liabilities and Future Purchase Obligations</t>
        </is>
      </c>
      <c r="B4" s="4" t="inlineStr">
        <is>
          <t xml:space="preserve">As of January 31, 2022, the remaining maturities of operating lease liabilities and future purchase obligations are as follows (in thousands): Year Ending January 31, Operating Lease Obligations Future Purchase Obligations 2023 $ 15,617 $ 44,483 2024 14,643 48,271 2025 9,184 58,534 2026 5,988 53,883 2027 4,587 — Thereafter 489 — Total payments 50,508 $ 205,171 Less: imputed interest (6,576) Total $ 43,9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on Stock and Stockholders' Equity (Tables)</t>
        </is>
      </c>
      <c r="B1" s="2" t="inlineStr">
        <is>
          <t>12 Months Ended</t>
        </is>
      </c>
    </row>
    <row r="2">
      <c r="B2" s="2" t="inlineStr">
        <is>
          <t>Jan. 31, 2022</t>
        </is>
      </c>
    </row>
    <row r="3">
      <c r="A3" s="3" t="inlineStr">
        <is>
          <t>Equity [Abstract]</t>
        </is>
      </c>
    </row>
    <row r="4">
      <c r="A4" s="4" t="inlineStr">
        <is>
          <t>Summary of Stock Option Activity</t>
        </is>
      </c>
      <c r="B4" s="4" t="inlineStr">
        <is>
          <t>The following table summarizes stock option activity under the Company’s 2006 Stock Plan and the 2016 Plan during the year ended January 31, 2022 (aggregate intrinsic value in thousands): Options Outstanding Outstanding Stock Options Weighted- Average Exercise Price Weighted-Average Remaining Contractual Life (in years) Aggregate Intrinsic Value Balance, January 31, 2021 2,608,640 $ 20.65 5.6 $ 754,478 Options exercised (759,390) $ 12.42 — — Options forfeited (8,303) $ 70.45 — — Balance, January 31, 2022 1,840,947 $ 23.82 4.7 $ 203,339 Exercisable at January 31, 2022 1,784,435 $ 22.13 4.7 $ 200,107 (1) The above table includes 711,839 stock options with market and service based conditions.</t>
        </is>
      </c>
    </row>
    <row r="5">
      <c r="A5" s="4" t="inlineStr">
        <is>
          <t>Summary of Activity Related to RSUs</t>
        </is>
      </c>
      <c r="B5" s="4" t="inlineStr">
        <is>
          <t>The following table summarizes the activity related to the Company’s RSUs during the year ended January 31, 2022: Number of RSUs Outstanding Weighted- Average Grant Date Fair Value Awarded and unvested at January 31, 2021 2,530,280 $ 123.56 Awards granted 1,153,149 $ 238.07 Awards vested (1,235,810) $ 109.21 Awards forfeited (322,970) $ 186.22 Awarded and unvested at January 31, 2022 2,124,649 $ 184.56 (1) The above table includes 199,822 restricted share units with market and service based conditions.</t>
        </is>
      </c>
    </row>
    <row r="6">
      <c r="A6" s="4" t="inlineStr">
        <is>
          <t>Total Stock-Based Compensation Expense</t>
        </is>
      </c>
      <c r="B6" s="4" t="inlineStr">
        <is>
          <t xml:space="preserve">The Company’s total stock-based compensation expense was as follows (in thousands): For the year ended 2022 2021 2020 Cost of revenue: Subscription $ 14,920 $ 11,438 $ 6,982 Professional services and other 16,991 15,563 7,773 Research and development 44,119 37,685 20,159 Sales and marketing 52,109 48,414 23,352 General and administrative 71,756 55,750 23,110 Total $ 199,895 $ 168,850 $ 81,376 </t>
        </is>
      </c>
    </row>
    <row r="7">
      <c r="A7" s="4" t="inlineStr">
        <is>
          <t>Assumptions used to Estimate Fair Values of Stock Options Granted</t>
        </is>
      </c>
      <c r="B7" s="4" t="inlineStr">
        <is>
          <t>The fair values of the Company’s stock options, ESPP and market-based awards granted during the years ended January 31, 2022, 2021 and 2020 were estimated using the following assumptions: For the year ended 2022 2021 2020 Employee Stock Options: Expected term (in years) — — 6.0 Volatility — — 42.7% Risk-free interest rate — — 2.4% Dividend yield — — — Employee Stock Purchase Plan: Expected term (in years) 0.5 - 2.0 0.5 - 2.0 0.5 - 2.0 Volatility 42.1 % - 61.2 % 48.6 % - 60.7 % 44.4 % - 65.9 % Risk-free interest rate 0.0% - 0.2 % 0.1 % - 0.4 % 1.7 % - 2.5 % Dividend yield — — — Market-Based Awards: Expected term (in years) 3.0 3.0 — Volatility 54.6% 48.4% — Risk-free interest rate 0.3% 0.4% — Dividend yiel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ummary of Domestic and Foreign Components of Loss Before Provision for (Benefit from) Income Taxes</t>
        </is>
      </c>
      <c r="B4" s="4" t="inlineStr">
        <is>
          <t>The following table presents the domestic and foreign components of loss before benefit from income taxes for the periods presented (in thousands): For the year ended 2022 2021 2020 United States $ (380,337) $ (243,435) $ (106,743) Foreign 8,629 (1,068) 4,976 Loss before benefit from income taxes $ (371,708) $ (244,503) $ (101,767)</t>
        </is>
      </c>
    </row>
    <row r="5">
      <c r="A5" s="4" t="inlineStr">
        <is>
          <t>Summary of Provision for (Benefit from) Income Taxes</t>
        </is>
      </c>
      <c r="B5" s="4" t="inlineStr">
        <is>
          <t>The benefit from income taxes is composed of the following (in thousands): For the year ended 2022 2021 2020 Current income taxes: State $ 615 $ 216 $ 126 Foreign 11,178 2,891 2,246 Total current income taxes 11,793 3,107 2,372 Deferred income taxes: Federal (8,727) (52,715) (10,125) State 348 (7,991) (1,510) Foreign (6,016) (6,787) (1,672) Total deferred income taxes (14,395) (67,493) (13,307) Total benefit from income taxes $ (2,602) $ (64,386) $ (10,935)</t>
        </is>
      </c>
    </row>
    <row r="6">
      <c r="A6" s="4" t="inlineStr">
        <is>
          <t>Summary of Differences Between Effective Tax Rate and Federal Statutory Rate</t>
        </is>
      </c>
      <c r="B6" s="4" t="inlineStr">
        <is>
          <t>The effective tax rate differs from the federal statutory rate as follows: For the year ended 2022 2021 2020 Federal statutory income tax rate 21.0 % 21.0 % 21.0 % State tax, net of federal benefit 3.8 3.4 3.2 Change in valuation allowance (33.8) (48.9) (107.1) Stock-based compensation 12.3 45.2 90.3 Other non-deductible items (3.8) (0.1) 0.8 Foreign rate differential (0.6) 1.9 (1.4) Tax credits 1.8 3.8 3.9 Total 0.7 % 26.3 % 10.7 %</t>
        </is>
      </c>
    </row>
    <row r="7">
      <c r="A7" s="4" t="inlineStr">
        <is>
          <t>Summary of Significant Components of Company's Deferred Tax Assets and Liabilities</t>
        </is>
      </c>
      <c r="B7" s="4" t="inlineStr">
        <is>
          <t>The following table presents the significant components of the Company’s deferred tax assets and liabilities for the periods presented (in thousands): As of January 31, 2022 2021 Deferred tax assets: Net operating loss carryforwards $ 488,163 $ 412,850 Accruals and reserves 15,773 9,209 Lease liabilities 11,177 11,217 Stock-based compensation 10,650 8,994 Tax credits 29,858 23,116 Gross deferred tax assets 555,621 465,386 Valuation allowance (305,271) (177,918) Total deferred tax assets, net of valuation allowance 250,350 287,468 Deferred tax liabilities: Fixed assets and intangibles assets (121,854) (146,441) Accruals and reserves (1,466) (1,874) Right-of-use assets (10,867) (10,743) Discount on convertible notes (132,657) (158,438) Gross deferred tax liabilities (266,844) (317,496) Net deferred tax (liabilities) assets $ (16,494) $ (30,028)</t>
        </is>
      </c>
    </row>
    <row r="8">
      <c r="A8" s="4" t="inlineStr">
        <is>
          <t>Summary of Activity Related to Unrecognized Tax Benefits</t>
        </is>
      </c>
      <c r="B8" s="4" t="inlineStr">
        <is>
          <t xml:space="preserve">The following table summarizes the activity related to unrecognized tax benefits (in thousands): For the year ended 2022 2021 2020 Unrecognized tax benefit — beginning of year $ 20,592 $ 14,864 $ 20,077 Gross increases — prior year tax positions 1,806 52 620 Gross decreases — prior year tax positions — (160) (11,538) Gross increases — acquisitions — 3,282 4,174 Gross increases — current year tax positions 3,715 2,586 1,531 Foreign currency remeasurement (679) — — Settlements — (32) — Unrecognized tax benefit — end of year $ 25,434 $ 20,592 $ 14,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2</t>
        </is>
      </c>
    </row>
    <row r="3">
      <c r="A3" s="3" t="inlineStr">
        <is>
          <t>Earnings Per Share [Abstract]</t>
        </is>
      </c>
    </row>
    <row r="4">
      <c r="A4" s="4" t="inlineStr">
        <is>
          <t>Computation of Basic and Diluted Net Loss per Share Attributable to Common Stockholders</t>
        </is>
      </c>
      <c r="B4" s="4" t="inlineStr">
        <is>
          <t>The following table sets forth the computation of the basic and diluted net loss per share attributable to Coupa Software Incorporated during the years ended January 31, 2022, 2021 and 2020 (in thousands, except per share amounts): January 31, 2022 2021 2020 Numerator: Net loss attributable to Coupa Software Incorporated $ (379,039) $ (180,117) $ (90,832) Denominator: Weighted-average common shares outstanding 73,816 68,559 62,484 Net loss per share, basic and diluted, attributable to Coupa Software Incorporated $ (5.13) $ (2.63) $ (1.45)</t>
        </is>
      </c>
    </row>
    <row r="5">
      <c r="A5" s="4" t="inlineStr">
        <is>
          <t>Potentially Dilutive Securities Not Included in Diluted per Share Calculations</t>
        </is>
      </c>
      <c r="B5" s="4" t="inlineStr">
        <is>
          <t>Potentially dilutive securities that were not included in the diluted per share calculations because they would be anti-dilutive were as follows: As of January 31, 2022 2021 2020 Options to purchase common stock 1,840,947 2,608,640 4,233,435 RSUs 2,124,649 2,530,280 2,830,782 Unvested common shares subject to repurchase 118,677 243,775 66,450 Shares committed under the ESPP 85,120 64,456 80,775 Contingent stock consideration for DCR acquisition 171,073 377,138 377,138 Holdback shares for Aquiire acquisition — — 37,570 Total 4,340,466 5,824,289 7,626,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Jan.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625000000</v>
      </c>
      <c r="C8" s="6" t="n">
        <v>625000000</v>
      </c>
    </row>
    <row r="9">
      <c r="A9" s="4" t="inlineStr">
        <is>
          <t>Common stock, shares issued (in shares)</t>
        </is>
      </c>
      <c r="B9" s="6" t="n">
        <v>75060139</v>
      </c>
      <c r="C9" s="6" t="n">
        <v>72753659</v>
      </c>
    </row>
    <row r="10">
      <c r="A10" s="4" t="inlineStr">
        <is>
          <t>Common stock, shares outstanding (in shares)</t>
        </is>
      </c>
      <c r="B10" s="6" t="n">
        <v>75060139</v>
      </c>
      <c r="C10" s="6" t="n">
        <v>72753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s) - USD ($) $ in Thousands</t>
        </is>
      </c>
      <c r="B1" s="2" t="inlineStr">
        <is>
          <t>12 Months Ended</t>
        </is>
      </c>
    </row>
    <row r="2">
      <c r="B2" s="2" t="inlineStr">
        <is>
          <t>Jan. 31, 2022</t>
        </is>
      </c>
      <c r="C2" s="2" t="inlineStr">
        <is>
          <t>Jan. 31, 2021</t>
        </is>
      </c>
      <c r="D2" s="2" t="inlineStr">
        <is>
          <t>Jan. 31, 2020</t>
        </is>
      </c>
      <c r="E2" s="2" t="inlineStr">
        <is>
          <t>Mar. 15, 2021</t>
        </is>
      </c>
    </row>
    <row r="3">
      <c r="A3" s="3" t="inlineStr">
        <is>
          <t>Significant Accounting Policies [Line Items]</t>
        </is>
      </c>
    </row>
    <row r="4">
      <c r="A4" s="4" t="inlineStr">
        <is>
          <t>Net gain (loss) on foreign currency transaction</t>
        </is>
      </c>
      <c r="B4" s="5" t="n">
        <v>-1000</v>
      </c>
      <c r="C4" s="5" t="n">
        <v>568</v>
      </c>
      <c r="D4" s="5" t="n">
        <v>-523</v>
      </c>
    </row>
    <row r="5">
      <c r="A5" s="4" t="inlineStr">
        <is>
          <t>Advertising expense</t>
        </is>
      </c>
      <c r="B5" s="6" t="n">
        <v>15400</v>
      </c>
      <c r="C5" s="6" t="n">
        <v>7700</v>
      </c>
      <c r="D5" s="6" t="n">
        <v>2900</v>
      </c>
    </row>
    <row r="6">
      <c r="A6" s="4" t="inlineStr">
        <is>
          <t>Capitalized software development cost</t>
        </is>
      </c>
      <c r="B6" s="5" t="n">
        <v>11900</v>
      </c>
      <c r="C6" s="6" t="n">
        <v>10500</v>
      </c>
      <c r="D6" s="6" t="n">
        <v>8400</v>
      </c>
    </row>
    <row r="7">
      <c r="A7" s="4" t="inlineStr">
        <is>
          <t>Subscriptions revenue contracts term</t>
        </is>
      </c>
      <c r="B7" s="4" t="inlineStr">
        <is>
          <t>3 years</t>
        </is>
      </c>
    </row>
    <row r="8">
      <c r="A8" s="4" t="inlineStr">
        <is>
          <t>Accounts receivable, net of allowances</t>
        </is>
      </c>
      <c r="B8" s="5" t="n">
        <v>226191</v>
      </c>
      <c r="C8" s="6" t="n">
        <v>196009</v>
      </c>
    </row>
    <row r="9">
      <c r="A9" s="4" t="inlineStr">
        <is>
          <t>Unbilled receivables</t>
        </is>
      </c>
      <c r="B9" s="6" t="n">
        <v>13900</v>
      </c>
      <c r="C9" s="6" t="n">
        <v>24200</v>
      </c>
    </row>
    <row r="10">
      <c r="A10" s="4" t="inlineStr">
        <is>
          <t>Unbilled receivables, long-term</t>
        </is>
      </c>
      <c r="B10" s="6" t="n">
        <v>1900</v>
      </c>
      <c r="C10" s="6" t="n">
        <v>7100</v>
      </c>
    </row>
    <row r="11">
      <c r="A11" s="4" t="inlineStr">
        <is>
          <t>Revenue expected to be recognized from remaining performance obligation</t>
        </is>
      </c>
      <c r="B11" s="6" t="n">
        <v>1283700</v>
      </c>
    </row>
    <row r="12">
      <c r="A12" s="4" t="inlineStr">
        <is>
          <t>Revenue recognized from performance obligations satisfied in prior periods</t>
        </is>
      </c>
      <c r="B12" s="5" t="n">
        <v>1600</v>
      </c>
    </row>
    <row r="13">
      <c r="A13" s="4" t="inlineStr">
        <is>
          <t>Revenue recognized from deferred revenue</t>
        </is>
      </c>
      <c r="C13" s="6" t="n">
        <v>352900</v>
      </c>
      <c r="D13" s="6" t="n">
        <v>253200</v>
      </c>
    </row>
    <row r="14">
      <c r="A14" s="4" t="inlineStr">
        <is>
          <t>Deferred commission, amortization period</t>
        </is>
      </c>
      <c r="B14" s="4" t="inlineStr">
        <is>
          <t>5 years</t>
        </is>
      </c>
    </row>
    <row r="15">
      <c r="A15" s="4" t="inlineStr">
        <is>
          <t>Deferred commissions</t>
        </is>
      </c>
      <c r="B15" s="5" t="n">
        <v>35900</v>
      </c>
      <c r="C15" s="6" t="n">
        <v>24200</v>
      </c>
      <c r="D15" s="6" t="n">
        <v>26200</v>
      </c>
    </row>
    <row r="16">
      <c r="A16" s="4" t="inlineStr">
        <is>
          <t>Amortization of deferred commissions</t>
        </is>
      </c>
      <c r="B16" s="5" t="n">
        <v>18600</v>
      </c>
      <c r="C16" s="5" t="n">
        <v>14700</v>
      </c>
      <c r="D16" s="5" t="n">
        <v>9600</v>
      </c>
    </row>
    <row r="17">
      <c r="A17" s="4" t="inlineStr">
        <is>
          <t>Ownership percentage</t>
        </is>
      </c>
      <c r="E17" s="4" t="inlineStr">
        <is>
          <t>51.00%</t>
        </is>
      </c>
    </row>
    <row r="18">
      <c r="A18" s="4" t="inlineStr">
        <is>
          <t>Maximum</t>
        </is>
      </c>
    </row>
    <row r="19">
      <c r="A19" s="3" t="inlineStr">
        <is>
          <t>Significant Accounting Policies [Line Items]</t>
        </is>
      </c>
    </row>
    <row r="20">
      <c r="A20" s="4" t="inlineStr">
        <is>
          <t>Payment terms of customers</t>
        </is>
      </c>
      <c r="B20" s="4" t="inlineStr">
        <is>
          <t>30 days</t>
        </is>
      </c>
    </row>
    <row r="21">
      <c r="A21" s="4" t="inlineStr">
        <is>
          <t>2016 Employee Stock Purchase Plan</t>
        </is>
      </c>
    </row>
    <row r="22">
      <c r="A22" s="3" t="inlineStr">
        <is>
          <t>Significant Accounting Policies [Line Items]</t>
        </is>
      </c>
    </row>
    <row r="23">
      <c r="A23" s="4" t="inlineStr">
        <is>
          <t>Share based compensation expense recognition and offering period</t>
        </is>
      </c>
      <c r="B23" s="4" t="inlineStr">
        <is>
          <t>24 months</t>
        </is>
      </c>
    </row>
    <row r="24">
      <c r="A24" s="4" t="inlineStr">
        <is>
          <t>Variable Interest Entity, Primary Beneficiary</t>
        </is>
      </c>
    </row>
    <row r="25">
      <c r="A25" s="3" t="inlineStr">
        <is>
          <t>Significant Accounting Policies [Line Items]</t>
        </is>
      </c>
    </row>
    <row r="26">
      <c r="A26" s="4" t="inlineStr">
        <is>
          <t>Ownership percentage</t>
        </is>
      </c>
      <c r="B26" s="4" t="inlineStr">
        <is>
          <t>51.00%</t>
        </is>
      </c>
    </row>
    <row r="27">
      <c r="A27" s="4" t="inlineStr">
        <is>
          <t>Revenue, Remaining Performance Obligation, Expected Timing of Satisfaction, Start Date [Axis]: 2022-02-01</t>
        </is>
      </c>
    </row>
    <row r="28">
      <c r="A28" s="3" t="inlineStr">
        <is>
          <t>Revenue, Remaining Performance Obligation, Expected Timing of Satisfaction [Line Items]</t>
        </is>
      </c>
    </row>
    <row r="29">
      <c r="A29" s="4" t="inlineStr">
        <is>
          <t>Revenue expected to be recognized from remaining performance obligation with in next 24 months</t>
        </is>
      </c>
      <c r="B29" s="4" t="inlineStr">
        <is>
          <t>75.00%</t>
        </is>
      </c>
    </row>
    <row r="30">
      <c r="A30" s="4" t="inlineStr">
        <is>
          <t>Revenue, remaining performance obligation, expected timing of satisfaction, period</t>
        </is>
      </c>
      <c r="B30" s="4" t="inlineStr">
        <is>
          <t>24 months</t>
        </is>
      </c>
    </row>
    <row r="31">
      <c r="A31" s="4" t="inlineStr">
        <is>
          <t>Furniture and Equipment | Minimum</t>
        </is>
      </c>
    </row>
    <row r="32">
      <c r="A32" s="3" t="inlineStr">
        <is>
          <t>Significant Accounting Policies [Line Items]</t>
        </is>
      </c>
    </row>
    <row r="33">
      <c r="A33" s="4" t="inlineStr">
        <is>
          <t>Estimated useful life</t>
        </is>
      </c>
      <c r="B33" s="4" t="inlineStr">
        <is>
          <t>3 years</t>
        </is>
      </c>
    </row>
    <row r="34">
      <c r="A34" s="4" t="inlineStr">
        <is>
          <t>Furniture and Equipment | Maximum</t>
        </is>
      </c>
    </row>
    <row r="35">
      <c r="A35" s="3" t="inlineStr">
        <is>
          <t>Significant Accounting Policies [Line Items]</t>
        </is>
      </c>
    </row>
    <row r="36">
      <c r="A36" s="4" t="inlineStr">
        <is>
          <t>Estimated useful life</t>
        </is>
      </c>
      <c r="B36" s="4" t="inlineStr">
        <is>
          <t>5 years</t>
        </is>
      </c>
    </row>
    <row r="37">
      <c r="A37" s="4" t="inlineStr">
        <is>
          <t>Leasehold Improvements</t>
        </is>
      </c>
    </row>
    <row r="38">
      <c r="A38" s="3" t="inlineStr">
        <is>
          <t>Significant Accounting Policies [Line Items]</t>
        </is>
      </c>
    </row>
    <row r="39">
      <c r="A39" s="4" t="inlineStr">
        <is>
          <t>Estimated useful life</t>
        </is>
      </c>
      <c r="B39" s="4" t="inlineStr">
        <is>
          <t>5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s by Geographic Area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Total revenues</t>
        </is>
      </c>
      <c r="B4" s="5" t="n">
        <v>725289</v>
      </c>
      <c r="C4" s="5" t="n">
        <v>541643</v>
      </c>
      <c r="D4" s="5" t="n">
        <v>389719</v>
      </c>
    </row>
    <row r="5">
      <c r="A5" s="4" t="inlineStr">
        <is>
          <t>United States</t>
        </is>
      </c>
    </row>
    <row r="6">
      <c r="A6" s="3" t="inlineStr">
        <is>
          <t>Disaggregation of Revenue [Line Items]</t>
        </is>
      </c>
    </row>
    <row r="7">
      <c r="A7" s="4" t="inlineStr">
        <is>
          <t>Total revenues</t>
        </is>
      </c>
      <c r="B7" s="6" t="n">
        <v>436079</v>
      </c>
      <c r="C7" s="6" t="n">
        <v>338084</v>
      </c>
      <c r="D7" s="6" t="n">
        <v>248107</v>
      </c>
    </row>
    <row r="8">
      <c r="A8" s="4" t="inlineStr">
        <is>
          <t>Foreign countries</t>
        </is>
      </c>
    </row>
    <row r="9">
      <c r="A9" s="3" t="inlineStr">
        <is>
          <t>Disaggregation of Revenue [Line Items]</t>
        </is>
      </c>
    </row>
    <row r="10">
      <c r="A10" s="4" t="inlineStr">
        <is>
          <t>Total revenues</t>
        </is>
      </c>
      <c r="B10" s="5" t="n">
        <v>289210</v>
      </c>
      <c r="C10" s="5" t="n">
        <v>203559</v>
      </c>
      <c r="D10" s="5" t="n">
        <v>14161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Recent Accounting Guidance (Details) - USD ($) $ in Thousands</t>
        </is>
      </c>
      <c r="B1" s="2" t="inlineStr">
        <is>
          <t>Feb. 01, 2022</t>
        </is>
      </c>
      <c r="C1" s="2" t="inlineStr">
        <is>
          <t>Jan. 31, 2022</t>
        </is>
      </c>
      <c r="D1" s="2" t="inlineStr">
        <is>
          <t>Jan. 31, 2021</t>
        </is>
      </c>
      <c r="E1" s="2" t="inlineStr">
        <is>
          <t>Jan. 31, 2020</t>
        </is>
      </c>
      <c r="F1" s="2" t="inlineStr">
        <is>
          <t>Jan. 31, 2019</t>
        </is>
      </c>
    </row>
    <row r="2">
      <c r="A2" s="3" t="inlineStr">
        <is>
          <t>New Accounting Pronouncements or Change in Accounting Principle [Line Items]</t>
        </is>
      </c>
    </row>
    <row r="3">
      <c r="A3" s="4" t="inlineStr">
        <is>
          <t>Stockholders equity</t>
        </is>
      </c>
      <c r="C3" s="5" t="n">
        <v>893578</v>
      </c>
      <c r="D3" s="5" t="n">
        <v>1040231</v>
      </c>
      <c r="E3" s="5" t="n">
        <v>445657</v>
      </c>
      <c r="F3" s="5" t="n">
        <v>313281</v>
      </c>
    </row>
    <row r="4">
      <c r="A4" s="4" t="inlineStr">
        <is>
          <t>Additional Paid-In Capital</t>
        </is>
      </c>
    </row>
    <row r="5">
      <c r="A5" s="3" t="inlineStr">
        <is>
          <t>New Accounting Pronouncements or Change in Accounting Principle [Line Items]</t>
        </is>
      </c>
    </row>
    <row r="6">
      <c r="A6" s="4" t="inlineStr">
        <is>
          <t>Stockholders equity</t>
        </is>
      </c>
      <c r="C6" s="6" t="n">
        <v>1778840</v>
      </c>
      <c r="D6" s="6" t="n">
        <v>1556865</v>
      </c>
      <c r="E6" s="6" t="n">
        <v>790468</v>
      </c>
      <c r="F6" s="6" t="n">
        <v>567797</v>
      </c>
    </row>
    <row r="7">
      <c r="A7" s="4" t="inlineStr">
        <is>
          <t>Accumulated Deficit</t>
        </is>
      </c>
    </row>
    <row r="8">
      <c r="A8" s="3" t="inlineStr">
        <is>
          <t>New Accounting Pronouncements or Change in Accounting Principle [Line Items]</t>
        </is>
      </c>
    </row>
    <row r="9">
      <c r="A9" s="4" t="inlineStr">
        <is>
          <t>Stockholders equity</t>
        </is>
      </c>
      <c r="C9" s="5" t="n">
        <v>-894912</v>
      </c>
      <c r="D9" s="5" t="n">
        <v>-525806</v>
      </c>
      <c r="E9" s="5" t="n">
        <v>-345689</v>
      </c>
      <c r="F9" s="5" t="n">
        <v>-254857</v>
      </c>
    </row>
    <row r="10">
      <c r="A10" s="4" t="inlineStr">
        <is>
          <t>Cumulative Effect, Period of Adoption, Adjustment | Forecast</t>
        </is>
      </c>
    </row>
    <row r="11">
      <c r="A11" s="3" t="inlineStr">
        <is>
          <t>New Accounting Pronouncements or Change in Accounting Principle [Line Items]</t>
        </is>
      </c>
    </row>
    <row r="12">
      <c r="A12" s="4" t="inlineStr">
        <is>
          <t>Convertible senior notes</t>
        </is>
      </c>
      <c r="B12" s="5" t="n">
        <v>541900</v>
      </c>
    </row>
    <row r="13">
      <c r="A13" s="4" t="inlineStr">
        <is>
          <t>Deferred tax liabilities</t>
        </is>
      </c>
      <c r="B13" s="6" t="n">
        <v>-4800</v>
      </c>
    </row>
    <row r="14">
      <c r="A14" s="4" t="inlineStr">
        <is>
          <t>Cumulative Effect, Period of Adoption, Adjustment | Forecast | Additional Paid-In Capital</t>
        </is>
      </c>
    </row>
    <row r="15">
      <c r="A15" s="3" t="inlineStr">
        <is>
          <t>New Accounting Pronouncements or Change in Accounting Principle [Line Items]</t>
        </is>
      </c>
    </row>
    <row r="16">
      <c r="A16" s="4" t="inlineStr">
        <is>
          <t>Stockholders equity</t>
        </is>
      </c>
      <c r="B16" s="6" t="n">
        <v>-738900</v>
      </c>
    </row>
    <row r="17">
      <c r="A17" s="4" t="inlineStr">
        <is>
          <t>Cumulative Effect, Period of Adoption, Adjustment | Forecast | Accumulated Deficit</t>
        </is>
      </c>
    </row>
    <row r="18">
      <c r="A18" s="3" t="inlineStr">
        <is>
          <t>New Accounting Pronouncements or Change in Accounting Principle [Line Items]</t>
        </is>
      </c>
    </row>
    <row r="19">
      <c r="A19" s="4" t="inlineStr">
        <is>
          <t>Stockholders equity</t>
        </is>
      </c>
      <c r="B19" s="5" t="n">
        <v>-201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 Additional Information (Details) - USD ($) $ in Thousands</t>
        </is>
      </c>
      <c r="B1" s="2" t="inlineStr">
        <is>
          <t>Mar. 15, 2021</t>
        </is>
      </c>
      <c r="C1" s="2" t="inlineStr">
        <is>
          <t>Jan. 31, 2022</t>
        </is>
      </c>
      <c r="D1" s="2" t="inlineStr">
        <is>
          <t>Jan. 31, 2021</t>
        </is>
      </c>
      <c r="E1" s="2" t="inlineStr">
        <is>
          <t>Jan. 31, 2020</t>
        </is>
      </c>
    </row>
    <row r="2">
      <c r="A2" s="3" t="inlineStr">
        <is>
          <t>Noncontrolling Interest [Line Items]</t>
        </is>
      </c>
    </row>
    <row r="3">
      <c r="A3" s="4" t="inlineStr">
        <is>
          <t>Payment to acquire</t>
        </is>
      </c>
      <c r="B3" s="5" t="n">
        <v>2400</v>
      </c>
    </row>
    <row r="4">
      <c r="A4" s="4" t="inlineStr">
        <is>
          <t>Ownership percentage</t>
        </is>
      </c>
      <c r="B4" s="4" t="inlineStr">
        <is>
          <t>51.00%</t>
        </is>
      </c>
    </row>
    <row r="5">
      <c r="A5" s="4" t="inlineStr">
        <is>
          <t>Net loss attributable to redeemable non-controlling interests</t>
        </is>
      </c>
      <c r="C5" s="5" t="n">
        <v>-1063</v>
      </c>
      <c r="D5" s="5" t="n">
        <v>0</v>
      </c>
      <c r="E5" s="5" t="n">
        <v>0</v>
      </c>
    </row>
    <row r="6">
      <c r="A6" s="4" t="inlineStr">
        <is>
          <t>Japan Cloud</t>
        </is>
      </c>
    </row>
    <row r="7">
      <c r="A7" s="3" t="inlineStr">
        <is>
          <t>Noncontrolling Interest [Line Items]</t>
        </is>
      </c>
    </row>
    <row r="8">
      <c r="A8" s="4" t="inlineStr">
        <is>
          <t>Payment to acquire</t>
        </is>
      </c>
      <c r="B8" s="5" t="n">
        <v>2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ummary of Redeemable Non-Controlling Interests (Details) - USD ($) $ in Thousands</t>
        </is>
      </c>
      <c r="B1" s="2" t="inlineStr">
        <is>
          <t>12 Months Ended</t>
        </is>
      </c>
    </row>
    <row r="2">
      <c r="B2" s="2" t="inlineStr">
        <is>
          <t>Jan. 31, 2022</t>
        </is>
      </c>
      <c r="C2" s="2" t="inlineStr">
        <is>
          <t>Jan. 31, 2021</t>
        </is>
      </c>
      <c r="D2" s="2" t="inlineStr">
        <is>
          <t>Jan. 31, 2020</t>
        </is>
      </c>
    </row>
    <row r="3">
      <c r="A3" s="3" t="inlineStr">
        <is>
          <t>Noncontrolling Interest [Roll Forward]</t>
        </is>
      </c>
    </row>
    <row r="4">
      <c r="A4" s="4" t="inlineStr">
        <is>
          <t>Balance at beginning of period</t>
        </is>
      </c>
      <c r="B4" s="5" t="n">
        <v>0</v>
      </c>
    </row>
    <row r="5">
      <c r="A5" s="4" t="inlineStr">
        <is>
          <t>Investment from redeemable non-controlling interests</t>
        </is>
      </c>
      <c r="B5" s="6" t="n">
        <v>2223</v>
      </c>
    </row>
    <row r="6">
      <c r="A6" s="4" t="inlineStr">
        <is>
          <t>Net loss attributable to redeemable non-controlling interests</t>
        </is>
      </c>
      <c r="B6" s="6" t="n">
        <v>-1063</v>
      </c>
      <c r="C6" s="5" t="n">
        <v>0</v>
      </c>
      <c r="D6" s="5" t="n">
        <v>0</v>
      </c>
    </row>
    <row r="7">
      <c r="A7" s="4" t="inlineStr">
        <is>
          <t>Foreign currency translation adjustments, net of tax, attributable to redeemable non-controlling interests</t>
        </is>
      </c>
      <c r="B7" s="6" t="n">
        <v>-72</v>
      </c>
      <c r="C7" s="6" t="n">
        <v>0</v>
      </c>
      <c r="D7" s="6" t="n">
        <v>0</v>
      </c>
    </row>
    <row r="8">
      <c r="A8" s="4" t="inlineStr">
        <is>
          <t>Adjustment to redeemable non-controlling interest</t>
        </is>
      </c>
      <c r="B8" s="6" t="n">
        <v>-10996</v>
      </c>
      <c r="C8" s="6" t="n">
        <v>0</v>
      </c>
      <c r="D8" s="5" t="n">
        <v>0</v>
      </c>
    </row>
    <row r="9">
      <c r="A9" s="4" t="inlineStr">
        <is>
          <t>Balance at end of period</t>
        </is>
      </c>
      <c r="B9" s="5" t="n">
        <v>12084</v>
      </c>
      <c r="C9"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Excluding Securities Classified within Cash and Cash Equivalents on Consolidated Balance Sheets (Details) - USD ($) $ in Thousands</t>
        </is>
      </c>
      <c r="B1" s="2" t="inlineStr">
        <is>
          <t>Jan. 31, 2022</t>
        </is>
      </c>
      <c r="C1" s="2" t="inlineStr">
        <is>
          <t>Jan. 31, 2021</t>
        </is>
      </c>
    </row>
    <row r="2">
      <c r="A2" s="3" t="inlineStr">
        <is>
          <t>Debt Securities, Available-for-sale [Line Items]</t>
        </is>
      </c>
    </row>
    <row r="3">
      <c r="A3" s="4" t="inlineStr">
        <is>
          <t>Amortized Costs</t>
        </is>
      </c>
      <c r="B3" s="5" t="n">
        <v>223950</v>
      </c>
      <c r="C3" s="5" t="n">
        <v>282908</v>
      </c>
    </row>
    <row r="4">
      <c r="A4" s="4" t="inlineStr">
        <is>
          <t>Unrealized Gains</t>
        </is>
      </c>
      <c r="B4" s="6" t="n">
        <v>23</v>
      </c>
      <c r="C4" s="6" t="n">
        <v>129</v>
      </c>
    </row>
    <row r="5">
      <c r="A5" s="4" t="inlineStr">
        <is>
          <t>Unrealized Losses</t>
        </is>
      </c>
      <c r="B5" s="6" t="n">
        <v>-941</v>
      </c>
      <c r="C5" s="6" t="n">
        <v>-1</v>
      </c>
    </row>
    <row r="6">
      <c r="A6" s="4" t="inlineStr">
        <is>
          <t>Fair Value</t>
        </is>
      </c>
      <c r="B6" s="6" t="n">
        <v>223032</v>
      </c>
      <c r="C6" s="6" t="n">
        <v>283036</v>
      </c>
    </row>
    <row r="7">
      <c r="A7" s="4" t="inlineStr">
        <is>
          <t>U.S. treasury securities</t>
        </is>
      </c>
    </row>
    <row r="8">
      <c r="A8" s="3" t="inlineStr">
        <is>
          <t>Debt Securities, Available-for-sale [Line Items]</t>
        </is>
      </c>
    </row>
    <row r="9">
      <c r="A9" s="4" t="inlineStr">
        <is>
          <t>Amortized Costs</t>
        </is>
      </c>
      <c r="B9" s="6" t="n">
        <v>223950</v>
      </c>
      <c r="C9" s="6" t="n">
        <v>268141</v>
      </c>
    </row>
    <row r="10">
      <c r="A10" s="4" t="inlineStr">
        <is>
          <t>Unrealized Gains</t>
        </is>
      </c>
      <c r="B10" s="6" t="n">
        <v>23</v>
      </c>
      <c r="C10" s="6" t="n">
        <v>29</v>
      </c>
    </row>
    <row r="11">
      <c r="A11" s="4" t="inlineStr">
        <is>
          <t>Unrealized Losses</t>
        </is>
      </c>
      <c r="B11" s="6" t="n">
        <v>-941</v>
      </c>
      <c r="C11" s="6" t="n">
        <v>-1</v>
      </c>
    </row>
    <row r="12">
      <c r="A12" s="4" t="inlineStr">
        <is>
          <t>Fair Value</t>
        </is>
      </c>
      <c r="B12" s="5" t="n">
        <v>223032</v>
      </c>
      <c r="C12" s="6" t="n">
        <v>268169</v>
      </c>
    </row>
    <row r="13">
      <c r="A13" s="4" t="inlineStr">
        <is>
          <t>Corporate notes and bonds</t>
        </is>
      </c>
    </row>
    <row r="14">
      <c r="A14" s="3" t="inlineStr">
        <is>
          <t>Debt Securities, Available-for-sale [Line Items]</t>
        </is>
      </c>
    </row>
    <row r="15">
      <c r="A15" s="4" t="inlineStr">
        <is>
          <t>Amortized Costs</t>
        </is>
      </c>
      <c r="C15" s="6" t="n">
        <v>14487</v>
      </c>
    </row>
    <row r="16">
      <c r="A16" s="4" t="inlineStr">
        <is>
          <t>Unrealized Gains</t>
        </is>
      </c>
      <c r="C16" s="6" t="n">
        <v>100</v>
      </c>
    </row>
    <row r="17">
      <c r="A17" s="4" t="inlineStr">
        <is>
          <t>Unrealized Losses</t>
        </is>
      </c>
      <c r="C17" s="6" t="n">
        <v>0</v>
      </c>
    </row>
    <row r="18">
      <c r="A18" s="4" t="inlineStr">
        <is>
          <t>Fair Value</t>
        </is>
      </c>
      <c r="C18" s="6" t="n">
        <v>14587</v>
      </c>
    </row>
    <row r="19">
      <c r="A19" s="4" t="inlineStr">
        <is>
          <t>Certificates of deposit</t>
        </is>
      </c>
    </row>
    <row r="20">
      <c r="A20" s="3" t="inlineStr">
        <is>
          <t>Debt Securities, Available-for-sale [Line Items]</t>
        </is>
      </c>
    </row>
    <row r="21">
      <c r="A21" s="4" t="inlineStr">
        <is>
          <t>Amortized Costs</t>
        </is>
      </c>
      <c r="C21" s="6" t="n">
        <v>280</v>
      </c>
    </row>
    <row r="22">
      <c r="A22" s="4" t="inlineStr">
        <is>
          <t>Unrealized Gains</t>
        </is>
      </c>
      <c r="C22" s="6" t="n">
        <v>0</v>
      </c>
    </row>
    <row r="23">
      <c r="A23" s="4" t="inlineStr">
        <is>
          <t>Unrealized Losses</t>
        </is>
      </c>
      <c r="C23" s="6" t="n">
        <v>0</v>
      </c>
    </row>
    <row r="24">
      <c r="A24" s="4" t="inlineStr">
        <is>
          <t>Fair Value</t>
        </is>
      </c>
      <c r="C24" s="5" t="n">
        <v>2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for-sale Marketable Securities by Remaining Contractual Maturity (Details) - USD ($) $ in Thousands</t>
        </is>
      </c>
      <c r="B1" s="2" t="inlineStr">
        <is>
          <t>Jan. 31, 2022</t>
        </is>
      </c>
      <c r="C1" s="2" t="inlineStr">
        <is>
          <t>Jan. 31, 2021</t>
        </is>
      </c>
    </row>
    <row r="2">
      <c r="A2" s="3" t="inlineStr">
        <is>
          <t>Investments, Debt and Equity Securities [Abstract]</t>
        </is>
      </c>
    </row>
    <row r="3">
      <c r="A3" s="4" t="inlineStr">
        <is>
          <t>Due within one year</t>
        </is>
      </c>
      <c r="B3" s="5" t="n">
        <v>120093</v>
      </c>
    </row>
    <row r="4">
      <c r="A4" s="4" t="inlineStr">
        <is>
          <t>Due in one year through five years</t>
        </is>
      </c>
      <c r="B4" s="6" t="n">
        <v>102939</v>
      </c>
    </row>
    <row r="5">
      <c r="A5" s="4" t="inlineStr">
        <is>
          <t>Total fair values of available-for-sale investment securities</t>
        </is>
      </c>
      <c r="B5" s="5" t="n">
        <v>223032</v>
      </c>
      <c r="C5" s="5" t="n">
        <v>2830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Marketable Securities - Additional Information (Details) - USD ($)</t>
        </is>
      </c>
      <c r="B1" s="2" t="inlineStr">
        <is>
          <t>12 Months Ended</t>
        </is>
      </c>
    </row>
    <row r="2">
      <c r="B2" s="2" t="inlineStr">
        <is>
          <t>Jan. 31, 2022</t>
        </is>
      </c>
      <c r="C2" s="2" t="inlineStr">
        <is>
          <t>Jan. 31, 2021</t>
        </is>
      </c>
      <c r="D2" s="2" t="inlineStr">
        <is>
          <t>Jan. 31, 2020</t>
        </is>
      </c>
    </row>
    <row r="3">
      <c r="A3" s="3" t="inlineStr">
        <is>
          <t>Investments, Debt and Equity Securities [Abstract]</t>
        </is>
      </c>
    </row>
    <row r="4">
      <c r="A4" s="4" t="inlineStr">
        <is>
          <t>Gross realized gains</t>
        </is>
      </c>
      <c r="B4" s="5" t="n">
        <v>0</v>
      </c>
      <c r="C4" s="5" t="n">
        <v>0</v>
      </c>
      <c r="D4" s="5" t="n">
        <v>0</v>
      </c>
    </row>
    <row r="5">
      <c r="A5" s="4" t="inlineStr">
        <is>
          <t>Gross realized losses</t>
        </is>
      </c>
      <c r="B5" s="5" t="n">
        <v>0</v>
      </c>
      <c r="C5" s="5" t="n">
        <v>0</v>
      </c>
      <c r="D5"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Financial Assets and Liabilities Measured at Fair Value on Recurring Basis (Details) - USD ($) $ in Thousands</t>
        </is>
      </c>
      <c r="B1" s="2" t="inlineStr">
        <is>
          <t>Jan. 31, 2022</t>
        </is>
      </c>
      <c r="C1" s="2" t="inlineStr">
        <is>
          <t>Jan. 31, 2021</t>
        </is>
      </c>
    </row>
    <row r="2">
      <c r="A2" s="3" t="inlineStr">
        <is>
          <t>Fair Value, Assets and Liabilities Measured on Recurring and Nonrecurring Basis [Line Items]</t>
        </is>
      </c>
    </row>
    <row r="3">
      <c r="A3" s="4" t="inlineStr">
        <is>
          <t>Marketable securities</t>
        </is>
      </c>
      <c r="B3" s="5" t="n">
        <v>223032</v>
      </c>
      <c r="C3" s="5" t="n">
        <v>283036</v>
      </c>
    </row>
    <row r="4">
      <c r="A4" s="4" t="inlineStr">
        <is>
          <t>Foreign currency forward contracts not designated as hedges</t>
        </is>
      </c>
    </row>
    <row r="5">
      <c r="A5" s="3" t="inlineStr">
        <is>
          <t>Fair Value, Assets and Liabilities Measured on Recurring and Nonrecurring Basis [Line Items]</t>
        </is>
      </c>
    </row>
    <row r="6">
      <c r="A6" s="4" t="inlineStr">
        <is>
          <t>Notional amount</t>
        </is>
      </c>
      <c r="C6" s="6" t="n">
        <v>2900</v>
      </c>
    </row>
    <row r="7">
      <c r="A7" s="4" t="inlineStr">
        <is>
          <t>U.S. treasury securities</t>
        </is>
      </c>
    </row>
    <row r="8">
      <c r="A8" s="3" t="inlineStr">
        <is>
          <t>Fair Value, Assets and Liabilities Measured on Recurring and Nonrecurring Basis [Line Items]</t>
        </is>
      </c>
    </row>
    <row r="9">
      <c r="A9" s="4" t="inlineStr">
        <is>
          <t>Marketable securities</t>
        </is>
      </c>
      <c r="B9" s="6" t="n">
        <v>223032</v>
      </c>
      <c r="C9" s="6" t="n">
        <v>268169</v>
      </c>
    </row>
    <row r="10">
      <c r="A10" s="4" t="inlineStr">
        <is>
          <t>Corporate notes and bonds</t>
        </is>
      </c>
    </row>
    <row r="11">
      <c r="A11" s="3" t="inlineStr">
        <is>
          <t>Fair Value, Assets and Liabilities Measured on Recurring and Nonrecurring Basis [Line Items]</t>
        </is>
      </c>
    </row>
    <row r="12">
      <c r="A12" s="4" t="inlineStr">
        <is>
          <t>Marketable securities</t>
        </is>
      </c>
      <c r="C12" s="6" t="n">
        <v>14587</v>
      </c>
    </row>
    <row r="13">
      <c r="A13" s="4" t="inlineStr">
        <is>
          <t>Certificates of deposit</t>
        </is>
      </c>
    </row>
    <row r="14">
      <c r="A14" s="3" t="inlineStr">
        <is>
          <t>Fair Value, Assets and Liabilities Measured on Recurring and Nonrecurring Basis [Line Items]</t>
        </is>
      </c>
    </row>
    <row r="15">
      <c r="A15" s="4" t="inlineStr">
        <is>
          <t>Marketable securities</t>
        </is>
      </c>
      <c r="C15" s="6" t="n">
        <v>280</v>
      </c>
    </row>
    <row r="16">
      <c r="A16" s="4" t="inlineStr">
        <is>
          <t>Fair value measurements recurring</t>
        </is>
      </c>
    </row>
    <row r="17">
      <c r="A17" s="3" t="inlineStr">
        <is>
          <t>Fair Value, Assets and Liabilities Measured on Recurring and Nonrecurring Basis [Line Items]</t>
        </is>
      </c>
    </row>
    <row r="18">
      <c r="A18" s="4" t="inlineStr">
        <is>
          <t>Total assets</t>
        </is>
      </c>
      <c r="B18" s="6" t="n">
        <v>463171</v>
      </c>
      <c r="C18" s="6" t="n">
        <v>373473</v>
      </c>
    </row>
    <row r="19">
      <c r="A19" s="4" t="inlineStr">
        <is>
          <t>Total liabilities</t>
        </is>
      </c>
      <c r="C19" s="6" t="n">
        <v>47</v>
      </c>
    </row>
    <row r="20">
      <c r="A20" s="4" t="inlineStr">
        <is>
          <t>Fair value measurements recurring | Foreign currency forward contracts not designated as hedges | Not Designated as Hedging Instrument</t>
        </is>
      </c>
    </row>
    <row r="21">
      <c r="A21" s="3" t="inlineStr">
        <is>
          <t>Fair Value, Assets and Liabilities Measured on Recurring and Nonrecurring Basis [Line Items]</t>
        </is>
      </c>
    </row>
    <row r="22">
      <c r="A22" s="4" t="inlineStr">
        <is>
          <t>Derivative Liability</t>
        </is>
      </c>
      <c r="C22" s="6" t="n">
        <v>47</v>
      </c>
    </row>
    <row r="23">
      <c r="A23" s="4" t="inlineStr">
        <is>
          <t>Fair value measurements recurring | Money market funds</t>
        </is>
      </c>
    </row>
    <row r="24">
      <c r="A24" s="3" t="inlineStr">
        <is>
          <t>Fair Value, Assets and Liabilities Measured on Recurring and Nonrecurring Basis [Line Items]</t>
        </is>
      </c>
    </row>
    <row r="25">
      <c r="A25" s="4" t="inlineStr">
        <is>
          <t>Cash equivalents</t>
        </is>
      </c>
      <c r="B25" s="6" t="n">
        <v>233705</v>
      </c>
      <c r="C25" s="6" t="n">
        <v>90437</v>
      </c>
    </row>
    <row r="26">
      <c r="A26" s="4" t="inlineStr">
        <is>
          <t>Fair value measurements recurring | U.S. treasury securities</t>
        </is>
      </c>
    </row>
    <row r="27">
      <c r="A27" s="3" t="inlineStr">
        <is>
          <t>Fair Value, Assets and Liabilities Measured on Recurring and Nonrecurring Basis [Line Items]</t>
        </is>
      </c>
    </row>
    <row r="28">
      <c r="A28" s="4" t="inlineStr">
        <is>
          <t>Marketable securities</t>
        </is>
      </c>
      <c r="B28" s="6" t="n">
        <v>223032</v>
      </c>
      <c r="C28" s="6" t="n">
        <v>268169</v>
      </c>
    </row>
    <row r="29">
      <c r="A29" s="4" t="inlineStr">
        <is>
          <t>Fair value measurements recurring | Corporate notes and bonds</t>
        </is>
      </c>
    </row>
    <row r="30">
      <c r="A30" s="3" t="inlineStr">
        <is>
          <t>Fair Value, Assets and Liabilities Measured on Recurring and Nonrecurring Basis [Line Items]</t>
        </is>
      </c>
    </row>
    <row r="31">
      <c r="A31" s="4" t="inlineStr">
        <is>
          <t>Marketable securities</t>
        </is>
      </c>
      <c r="C31" s="6" t="n">
        <v>14587</v>
      </c>
    </row>
    <row r="32">
      <c r="A32" s="4" t="inlineStr">
        <is>
          <t>Fair value measurements recurring | Non-marketable debt investments</t>
        </is>
      </c>
    </row>
    <row r="33">
      <c r="A33" s="3" t="inlineStr">
        <is>
          <t>Fair Value, Assets and Liabilities Measured on Recurring and Nonrecurring Basis [Line Items]</t>
        </is>
      </c>
    </row>
    <row r="34">
      <c r="A34" s="4" t="inlineStr">
        <is>
          <t>Non-marketable debt investments</t>
        </is>
      </c>
      <c r="B34" s="6" t="n">
        <v>6434</v>
      </c>
    </row>
    <row r="35">
      <c r="A35" s="4" t="inlineStr">
        <is>
          <t>Fair value measurements recurring | Certificates of deposit</t>
        </is>
      </c>
    </row>
    <row r="36">
      <c r="A36" s="3" t="inlineStr">
        <is>
          <t>Fair Value, Assets and Liabilities Measured on Recurring and Nonrecurring Basis [Line Items]</t>
        </is>
      </c>
    </row>
    <row r="37">
      <c r="A37" s="4" t="inlineStr">
        <is>
          <t>Marketable securities</t>
        </is>
      </c>
      <c r="C37" s="6" t="n">
        <v>280</v>
      </c>
    </row>
    <row r="38">
      <c r="A38" s="4" t="inlineStr">
        <is>
          <t>Fair value measurements recurring | Level 1</t>
        </is>
      </c>
    </row>
    <row r="39">
      <c r="A39" s="3" t="inlineStr">
        <is>
          <t>Fair Value, Assets and Liabilities Measured on Recurring and Nonrecurring Basis [Line Items]</t>
        </is>
      </c>
    </row>
    <row r="40">
      <c r="A40" s="4" t="inlineStr">
        <is>
          <t>Total assets</t>
        </is>
      </c>
      <c r="B40" s="6" t="n">
        <v>233705</v>
      </c>
      <c r="C40" s="6" t="n">
        <v>90437</v>
      </c>
    </row>
    <row r="41">
      <c r="A41" s="4" t="inlineStr">
        <is>
          <t>Total liabilities</t>
        </is>
      </c>
      <c r="C41" s="6" t="n">
        <v>0</v>
      </c>
    </row>
    <row r="42">
      <c r="A42" s="4" t="inlineStr">
        <is>
          <t>Fair value measurements recurring | Level 1 | Foreign currency forward contracts not designated as hedges | Not Designated as Hedging Instrument</t>
        </is>
      </c>
    </row>
    <row r="43">
      <c r="A43" s="3" t="inlineStr">
        <is>
          <t>Fair Value, Assets and Liabilities Measured on Recurring and Nonrecurring Basis [Line Items]</t>
        </is>
      </c>
    </row>
    <row r="44">
      <c r="A44" s="4" t="inlineStr">
        <is>
          <t>Derivative Liability</t>
        </is>
      </c>
      <c r="C44" s="6" t="n">
        <v>0</v>
      </c>
    </row>
    <row r="45">
      <c r="A45" s="4" t="inlineStr">
        <is>
          <t>Fair value measurements recurring | Level 1 | Money market funds</t>
        </is>
      </c>
    </row>
    <row r="46">
      <c r="A46" s="3" t="inlineStr">
        <is>
          <t>Fair Value, Assets and Liabilities Measured on Recurring and Nonrecurring Basis [Line Items]</t>
        </is>
      </c>
    </row>
    <row r="47">
      <c r="A47" s="4" t="inlineStr">
        <is>
          <t>Cash equivalents</t>
        </is>
      </c>
      <c r="B47" s="6" t="n">
        <v>233705</v>
      </c>
      <c r="C47" s="6" t="n">
        <v>90437</v>
      </c>
    </row>
    <row r="48">
      <c r="A48" s="4" t="inlineStr">
        <is>
          <t>Fair value measurements recurring | Level 1 | U.S. treasury securities</t>
        </is>
      </c>
    </row>
    <row r="49">
      <c r="A49" s="3" t="inlineStr">
        <is>
          <t>Fair Value, Assets and Liabilities Measured on Recurring and Nonrecurring Basis [Line Items]</t>
        </is>
      </c>
    </row>
    <row r="50">
      <c r="A50" s="4" t="inlineStr">
        <is>
          <t>Marketable securities</t>
        </is>
      </c>
      <c r="B50" s="6" t="n">
        <v>0</v>
      </c>
      <c r="C50" s="6" t="n">
        <v>0</v>
      </c>
    </row>
    <row r="51">
      <c r="A51" s="4" t="inlineStr">
        <is>
          <t>Fair value measurements recurring | Level 1 | Corporate notes and bonds</t>
        </is>
      </c>
    </row>
    <row r="52">
      <c r="A52" s="3" t="inlineStr">
        <is>
          <t>Fair Value, Assets and Liabilities Measured on Recurring and Nonrecurring Basis [Line Items]</t>
        </is>
      </c>
    </row>
    <row r="53">
      <c r="A53" s="4" t="inlineStr">
        <is>
          <t>Marketable securities</t>
        </is>
      </c>
      <c r="C53" s="6" t="n">
        <v>0</v>
      </c>
    </row>
    <row r="54">
      <c r="A54" s="4" t="inlineStr">
        <is>
          <t>Fair value measurements recurring | Level 1 | Non-marketable debt investments</t>
        </is>
      </c>
    </row>
    <row r="55">
      <c r="A55" s="3" t="inlineStr">
        <is>
          <t>Fair Value, Assets and Liabilities Measured on Recurring and Nonrecurring Basis [Line Items]</t>
        </is>
      </c>
    </row>
    <row r="56">
      <c r="A56" s="4" t="inlineStr">
        <is>
          <t>Non-marketable debt investments</t>
        </is>
      </c>
      <c r="B56" s="6" t="n">
        <v>0</v>
      </c>
    </row>
    <row r="57">
      <c r="A57" s="4" t="inlineStr">
        <is>
          <t>Fair value measurements recurring | Level 1 | Certificates of deposit</t>
        </is>
      </c>
    </row>
    <row r="58">
      <c r="A58" s="3" t="inlineStr">
        <is>
          <t>Fair Value, Assets and Liabilities Measured on Recurring and Nonrecurring Basis [Line Items]</t>
        </is>
      </c>
    </row>
    <row r="59">
      <c r="A59" s="4" t="inlineStr">
        <is>
          <t>Marketable securities</t>
        </is>
      </c>
      <c r="C59" s="6" t="n">
        <v>0</v>
      </c>
    </row>
    <row r="60">
      <c r="A60" s="4" t="inlineStr">
        <is>
          <t>Fair value measurements recurring | Level 2</t>
        </is>
      </c>
    </row>
    <row r="61">
      <c r="A61" s="3" t="inlineStr">
        <is>
          <t>Fair Value, Assets and Liabilities Measured on Recurring and Nonrecurring Basis [Line Items]</t>
        </is>
      </c>
    </row>
    <row r="62">
      <c r="A62" s="4" t="inlineStr">
        <is>
          <t>Total assets</t>
        </is>
      </c>
      <c r="B62" s="6" t="n">
        <v>223032</v>
      </c>
      <c r="C62" s="6" t="n">
        <v>283036</v>
      </c>
    </row>
    <row r="63">
      <c r="A63" s="4" t="inlineStr">
        <is>
          <t>Total liabilities</t>
        </is>
      </c>
      <c r="C63" s="6" t="n">
        <v>47</v>
      </c>
    </row>
    <row r="64">
      <c r="A64" s="4" t="inlineStr">
        <is>
          <t>Fair value measurements recurring | Level 2 | Foreign currency forward contracts not designated as hedges | Not Designated as Hedging Instrument</t>
        </is>
      </c>
    </row>
    <row r="65">
      <c r="A65" s="3" t="inlineStr">
        <is>
          <t>Fair Value, Assets and Liabilities Measured on Recurring and Nonrecurring Basis [Line Items]</t>
        </is>
      </c>
    </row>
    <row r="66">
      <c r="A66" s="4" t="inlineStr">
        <is>
          <t>Derivative Liability</t>
        </is>
      </c>
      <c r="C66" s="6" t="n">
        <v>47</v>
      </c>
    </row>
    <row r="67">
      <c r="A67" s="4" t="inlineStr">
        <is>
          <t>Fair value measurements recurring | Level 2 | Money market funds</t>
        </is>
      </c>
    </row>
    <row r="68">
      <c r="A68" s="3" t="inlineStr">
        <is>
          <t>Fair Value, Assets and Liabilities Measured on Recurring and Nonrecurring Basis [Line Items]</t>
        </is>
      </c>
    </row>
    <row r="69">
      <c r="A69" s="4" t="inlineStr">
        <is>
          <t>Cash equivalents</t>
        </is>
      </c>
      <c r="B69" s="6" t="n">
        <v>0</v>
      </c>
      <c r="C69" s="6" t="n">
        <v>0</v>
      </c>
    </row>
    <row r="70">
      <c r="A70" s="4" t="inlineStr">
        <is>
          <t>Fair value measurements recurring | Level 2 | U.S. treasury securities</t>
        </is>
      </c>
    </row>
    <row r="71">
      <c r="A71" s="3" t="inlineStr">
        <is>
          <t>Fair Value, Assets and Liabilities Measured on Recurring and Nonrecurring Basis [Line Items]</t>
        </is>
      </c>
    </row>
    <row r="72">
      <c r="A72" s="4" t="inlineStr">
        <is>
          <t>Marketable securities</t>
        </is>
      </c>
      <c r="B72" s="6" t="n">
        <v>223032</v>
      </c>
      <c r="C72" s="6" t="n">
        <v>268169</v>
      </c>
    </row>
    <row r="73">
      <c r="A73" s="4" t="inlineStr">
        <is>
          <t>Fair value measurements recurring | Level 2 | Corporate notes and bonds</t>
        </is>
      </c>
    </row>
    <row r="74">
      <c r="A74" s="3" t="inlineStr">
        <is>
          <t>Fair Value, Assets and Liabilities Measured on Recurring and Nonrecurring Basis [Line Items]</t>
        </is>
      </c>
    </row>
    <row r="75">
      <c r="A75" s="4" t="inlineStr">
        <is>
          <t>Marketable securities</t>
        </is>
      </c>
      <c r="C75" s="6" t="n">
        <v>14587</v>
      </c>
    </row>
    <row r="76">
      <c r="A76" s="4" t="inlineStr">
        <is>
          <t>Fair value measurements recurring | Level 2 | Non-marketable debt investments</t>
        </is>
      </c>
    </row>
    <row r="77">
      <c r="A77" s="3" t="inlineStr">
        <is>
          <t>Fair Value, Assets and Liabilities Measured on Recurring and Nonrecurring Basis [Line Items]</t>
        </is>
      </c>
    </row>
    <row r="78">
      <c r="A78" s="4" t="inlineStr">
        <is>
          <t>Non-marketable debt investments</t>
        </is>
      </c>
      <c r="B78" s="6" t="n">
        <v>0</v>
      </c>
    </row>
    <row r="79">
      <c r="A79" s="4" t="inlineStr">
        <is>
          <t>Fair value measurements recurring | Level 2 | Certificates of deposit</t>
        </is>
      </c>
    </row>
    <row r="80">
      <c r="A80" s="3" t="inlineStr">
        <is>
          <t>Fair Value, Assets and Liabilities Measured on Recurring and Nonrecurring Basis [Line Items]</t>
        </is>
      </c>
    </row>
    <row r="81">
      <c r="A81" s="4" t="inlineStr">
        <is>
          <t>Marketable securities</t>
        </is>
      </c>
      <c r="C81" s="6" t="n">
        <v>280</v>
      </c>
    </row>
    <row r="82">
      <c r="A82" s="4" t="inlineStr">
        <is>
          <t>Fair value measurements recurring | Level 3</t>
        </is>
      </c>
    </row>
    <row r="83">
      <c r="A83" s="3" t="inlineStr">
        <is>
          <t>Fair Value, Assets and Liabilities Measured on Recurring and Nonrecurring Basis [Line Items]</t>
        </is>
      </c>
    </row>
    <row r="84">
      <c r="A84" s="4" t="inlineStr">
        <is>
          <t>Total assets</t>
        </is>
      </c>
      <c r="B84" s="6" t="n">
        <v>6434</v>
      </c>
      <c r="C84" s="6" t="n">
        <v>0</v>
      </c>
    </row>
    <row r="85">
      <c r="A85" s="4" t="inlineStr">
        <is>
          <t>Total liabilities</t>
        </is>
      </c>
      <c r="C85" s="6" t="n">
        <v>0</v>
      </c>
    </row>
    <row r="86">
      <c r="A86" s="4" t="inlineStr">
        <is>
          <t>Fair value measurements recurring | Level 3 | Foreign currency forward contracts not designated as hedges | Not Designated as Hedging Instrument</t>
        </is>
      </c>
    </row>
    <row r="87">
      <c r="A87" s="3" t="inlineStr">
        <is>
          <t>Fair Value, Assets and Liabilities Measured on Recurring and Nonrecurring Basis [Line Items]</t>
        </is>
      </c>
    </row>
    <row r="88">
      <c r="A88" s="4" t="inlineStr">
        <is>
          <t>Derivative Liability</t>
        </is>
      </c>
      <c r="C88" s="6" t="n">
        <v>0</v>
      </c>
    </row>
    <row r="89">
      <c r="A89" s="4" t="inlineStr">
        <is>
          <t>Fair value measurements recurring | Level 3 | Money market funds</t>
        </is>
      </c>
    </row>
    <row r="90">
      <c r="A90" s="3" t="inlineStr">
        <is>
          <t>Fair Value, Assets and Liabilities Measured on Recurring and Nonrecurring Basis [Line Items]</t>
        </is>
      </c>
    </row>
    <row r="91">
      <c r="A91" s="4" t="inlineStr">
        <is>
          <t>Cash equivalents</t>
        </is>
      </c>
      <c r="B91" s="6" t="n">
        <v>0</v>
      </c>
      <c r="C91" s="6" t="n">
        <v>0</v>
      </c>
    </row>
    <row r="92">
      <c r="A92" s="4" t="inlineStr">
        <is>
          <t>Fair value measurements recurring | Level 3 | U.S. treasury securities</t>
        </is>
      </c>
    </row>
    <row r="93">
      <c r="A93" s="3" t="inlineStr">
        <is>
          <t>Fair Value, Assets and Liabilities Measured on Recurring and Nonrecurring Basis [Line Items]</t>
        </is>
      </c>
    </row>
    <row r="94">
      <c r="A94" s="4" t="inlineStr">
        <is>
          <t>Marketable securities</t>
        </is>
      </c>
      <c r="B94" s="6" t="n">
        <v>0</v>
      </c>
      <c r="C94" s="6" t="n">
        <v>0</v>
      </c>
    </row>
    <row r="95">
      <c r="A95" s="4" t="inlineStr">
        <is>
          <t>Fair value measurements recurring | Level 3 | Corporate notes and bonds</t>
        </is>
      </c>
    </row>
    <row r="96">
      <c r="A96" s="3" t="inlineStr">
        <is>
          <t>Fair Value, Assets and Liabilities Measured on Recurring and Nonrecurring Basis [Line Items]</t>
        </is>
      </c>
    </row>
    <row r="97">
      <c r="A97" s="4" t="inlineStr">
        <is>
          <t>Marketable securities</t>
        </is>
      </c>
      <c r="C97" s="6" t="n">
        <v>0</v>
      </c>
    </row>
    <row r="98">
      <c r="A98" s="4" t="inlineStr">
        <is>
          <t>Fair value measurements recurring | Level 3 | Non-marketable debt investments</t>
        </is>
      </c>
    </row>
    <row r="99">
      <c r="A99" s="3" t="inlineStr">
        <is>
          <t>Fair Value, Assets and Liabilities Measured on Recurring and Nonrecurring Basis [Line Items]</t>
        </is>
      </c>
    </row>
    <row r="100">
      <c r="A100" s="4" t="inlineStr">
        <is>
          <t>Non-marketable debt investments</t>
        </is>
      </c>
      <c r="B100" s="5" t="n">
        <v>6434</v>
      </c>
    </row>
    <row r="101">
      <c r="A101" s="4" t="inlineStr">
        <is>
          <t>Fair value measurements recurring | Level 3 | Certificates of deposit</t>
        </is>
      </c>
    </row>
    <row r="102">
      <c r="A102" s="3" t="inlineStr">
        <is>
          <t>Fair Value, Assets and Liabilities Measured on Recurring and Nonrecurring Basis [Line Items]</t>
        </is>
      </c>
    </row>
    <row r="103">
      <c r="A103" s="4" t="inlineStr">
        <is>
          <t>Marketable securities</t>
        </is>
      </c>
      <c r="C10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Fair Value Measurements - Additional Information (Details) - USD ($)</t>
        </is>
      </c>
      <c r="B1" s="2" t="inlineStr">
        <is>
          <t>12 Months Ended</t>
        </is>
      </c>
    </row>
    <row r="2">
      <c r="B2" s="2" t="inlineStr">
        <is>
          <t>Jan. 31, 2022</t>
        </is>
      </c>
      <c r="C2" s="2" t="inlineStr">
        <is>
          <t>Jan. 31, 2021</t>
        </is>
      </c>
      <c r="D2" s="2" t="inlineStr">
        <is>
          <t>Jun. 30, 2020</t>
        </is>
      </c>
      <c r="E2" s="2" t="inlineStr">
        <is>
          <t>Jun. 30, 2019</t>
        </is>
      </c>
      <c r="F2" s="2" t="inlineStr">
        <is>
          <t>Jan. 31, 2018</t>
        </is>
      </c>
    </row>
    <row r="3">
      <c r="A3" s="3" t="inlineStr">
        <is>
          <t>Fair Value, Liabilities Measured on Recurring Basis, Unobservable Input Reconciliation [Line Items]</t>
        </is>
      </c>
    </row>
    <row r="4">
      <c r="A4" s="4" t="inlineStr">
        <is>
          <t>Non-marketable equity investments</t>
        </is>
      </c>
      <c r="B4" s="5" t="n">
        <v>5000000</v>
      </c>
    </row>
    <row r="5">
      <c r="A5" s="4" t="inlineStr">
        <is>
          <t>Fair value measurements recurring | Non-marketable debt investments</t>
        </is>
      </c>
    </row>
    <row r="6">
      <c r="A6" s="3" t="inlineStr">
        <is>
          <t>Fair Value, Liabilities Measured on Recurring Basis, Unobservable Input Reconciliation [Line Items]</t>
        </is>
      </c>
    </row>
    <row r="7">
      <c r="A7" s="4" t="inlineStr">
        <is>
          <t>Non-marketable debt investments</t>
        </is>
      </c>
      <c r="B7" s="6" t="n">
        <v>6434000</v>
      </c>
    </row>
    <row r="8">
      <c r="A8" s="4" t="inlineStr">
        <is>
          <t>0.375% Convertible Senior Notes Due 2026</t>
        </is>
      </c>
    </row>
    <row r="9">
      <c r="A9" s="3" t="inlineStr">
        <is>
          <t>Fair Value, Liabilities Measured on Recurring Basis, Unobservable Input Reconciliation [Line Items]</t>
        </is>
      </c>
    </row>
    <row r="10">
      <c r="A10" s="4" t="inlineStr">
        <is>
          <t>Debt instrument, principal amount</t>
        </is>
      </c>
      <c r="B10" s="5" t="n">
        <v>1380000000</v>
      </c>
      <c r="C10" s="5" t="n">
        <v>1380000000</v>
      </c>
    </row>
    <row r="11">
      <c r="A11" s="4" t="inlineStr">
        <is>
          <t>Debt instrument, interest rate</t>
        </is>
      </c>
      <c r="B11" s="4" t="inlineStr">
        <is>
          <t>0.375%</t>
        </is>
      </c>
      <c r="D11" s="4" t="inlineStr">
        <is>
          <t>0.375%</t>
        </is>
      </c>
    </row>
    <row r="12">
      <c r="A12" s="4" t="inlineStr">
        <is>
          <t>0.125% Convertible Senior Notes Due 2025</t>
        </is>
      </c>
    </row>
    <row r="13">
      <c r="A13" s="3" t="inlineStr">
        <is>
          <t>Fair Value, Liabilities Measured on Recurring Basis, Unobservable Input Reconciliation [Line Items]</t>
        </is>
      </c>
    </row>
    <row r="14">
      <c r="A14" s="4" t="inlineStr">
        <is>
          <t>Debt instrument, principal amount</t>
        </is>
      </c>
      <c r="B14" s="5" t="n">
        <v>804990000</v>
      </c>
      <c r="C14" s="6" t="n">
        <v>804999000</v>
      </c>
    </row>
    <row r="15">
      <c r="A15" s="4" t="inlineStr">
        <is>
          <t>Debt instrument, interest rate</t>
        </is>
      </c>
      <c r="B15" s="4" t="inlineStr">
        <is>
          <t>0.125%</t>
        </is>
      </c>
      <c r="E15" s="4" t="inlineStr">
        <is>
          <t>0.125%</t>
        </is>
      </c>
    </row>
    <row r="16">
      <c r="A16" s="4" t="inlineStr">
        <is>
          <t>0.375% Convertible Senior Notes Due 2023</t>
        </is>
      </c>
    </row>
    <row r="17">
      <c r="A17" s="3" t="inlineStr">
        <is>
          <t>Fair Value, Liabilities Measured on Recurring Basis, Unobservable Input Reconciliation [Line Items]</t>
        </is>
      </c>
    </row>
    <row r="18">
      <c r="A18" s="4" t="inlineStr">
        <is>
          <t>Debt instrument, principal amount</t>
        </is>
      </c>
      <c r="B18" s="5" t="n">
        <v>1752000</v>
      </c>
      <c r="C18" s="6" t="n">
        <v>8832000</v>
      </c>
      <c r="F18" s="5" t="n">
        <v>230000000</v>
      </c>
    </row>
    <row r="19">
      <c r="A19" s="4" t="inlineStr">
        <is>
          <t>Debt instrument, interest rate</t>
        </is>
      </c>
      <c r="B19" s="4" t="inlineStr">
        <is>
          <t>0.375%</t>
        </is>
      </c>
      <c r="F19" s="4" t="inlineStr">
        <is>
          <t>0.375%</t>
        </is>
      </c>
    </row>
    <row r="20">
      <c r="A20" s="4" t="inlineStr">
        <is>
          <t>Level 2 | Fair value measurements recurring | Non-marketable debt investments</t>
        </is>
      </c>
    </row>
    <row r="21">
      <c r="A21" s="3" t="inlineStr">
        <is>
          <t>Fair Value, Liabilities Measured on Recurring Basis, Unobservable Input Reconciliation [Line Items]</t>
        </is>
      </c>
    </row>
    <row r="22">
      <c r="A22" s="4" t="inlineStr">
        <is>
          <t>Non-marketable debt investments</t>
        </is>
      </c>
      <c r="B22" s="5" t="n">
        <v>0</v>
      </c>
    </row>
    <row r="23">
      <c r="A23" s="4" t="inlineStr">
        <is>
          <t>Level 2 | 0.375% Convertible Senior Notes Due 2026</t>
        </is>
      </c>
    </row>
    <row r="24">
      <c r="A24" s="3" t="inlineStr">
        <is>
          <t>Fair Value, Liabilities Measured on Recurring Basis, Unobservable Input Reconciliation [Line Items]</t>
        </is>
      </c>
    </row>
    <row r="25">
      <c r="A25" s="4" t="inlineStr">
        <is>
          <t>Estimated fair value of convertible notes</t>
        </is>
      </c>
      <c r="B25" s="6" t="n">
        <v>1227100000</v>
      </c>
      <c r="C25" s="6" t="n">
        <v>1775000000</v>
      </c>
    </row>
    <row r="26">
      <c r="A26" s="4" t="inlineStr">
        <is>
          <t>Level 2 | 0.125% Convertible Senior Notes Due 2025</t>
        </is>
      </c>
    </row>
    <row r="27">
      <c r="A27" s="3" t="inlineStr">
        <is>
          <t>Fair Value, Liabilities Measured on Recurring Basis, Unobservable Input Reconciliation [Line Items]</t>
        </is>
      </c>
    </row>
    <row r="28">
      <c r="A28" s="4" t="inlineStr">
        <is>
          <t>Estimated fair value of convertible notes</t>
        </is>
      </c>
      <c r="B28" s="6" t="n">
        <v>895000000</v>
      </c>
      <c r="C28" s="6" t="n">
        <v>1617500000</v>
      </c>
    </row>
    <row r="29">
      <c r="A29" s="4" t="inlineStr">
        <is>
          <t>Level 2 | 0.375% Convertible Senior Notes Due 2023</t>
        </is>
      </c>
    </row>
    <row r="30">
      <c r="A30" s="3" t="inlineStr">
        <is>
          <t>Fair Value, Liabilities Measured on Recurring Basis, Unobservable Input Reconciliation [Line Items]</t>
        </is>
      </c>
    </row>
    <row r="31">
      <c r="A31" s="4" t="inlineStr">
        <is>
          <t>Estimated fair value of convertible notes</t>
        </is>
      </c>
      <c r="B31" s="6" t="n">
        <v>5300000</v>
      </c>
      <c r="C31" s="5" t="n">
        <v>61200000</v>
      </c>
    </row>
    <row r="32">
      <c r="A32" s="4" t="inlineStr">
        <is>
          <t>Level 3 | Fair value measurements recurring | Non-marketable debt investments</t>
        </is>
      </c>
    </row>
    <row r="33">
      <c r="A33" s="3" t="inlineStr">
        <is>
          <t>Fair Value, Liabilities Measured on Recurring Basis, Unobservable Input Reconciliation [Line Items]</t>
        </is>
      </c>
    </row>
    <row r="34">
      <c r="A34" s="4" t="inlineStr">
        <is>
          <t>Non-marketable debt investments</t>
        </is>
      </c>
      <c r="B34" s="6" t="n">
        <v>6434000</v>
      </c>
    </row>
    <row r="35">
      <c r="A35" s="4" t="inlineStr">
        <is>
          <t>Unrealized gain</t>
        </is>
      </c>
      <c r="B35" s="6" t="n">
        <v>1300000</v>
      </c>
    </row>
    <row r="36">
      <c r="A36" s="4" t="inlineStr">
        <is>
          <t>Impairments to amortized cost</t>
        </is>
      </c>
      <c r="B3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2</t>
        </is>
      </c>
      <c r="C2" s="2" t="inlineStr">
        <is>
          <t>Jan. 31, 2021</t>
        </is>
      </c>
      <c r="D2" s="2" t="inlineStr">
        <is>
          <t>Jan. 31, 2020</t>
        </is>
      </c>
    </row>
    <row r="3">
      <c r="A3" s="3" t="inlineStr">
        <is>
          <t>Revenues:</t>
        </is>
      </c>
    </row>
    <row r="4">
      <c r="A4" s="4" t="inlineStr">
        <is>
          <t>Total revenues</t>
        </is>
      </c>
      <c r="B4" s="5" t="n">
        <v>725289</v>
      </c>
      <c r="C4" s="5" t="n">
        <v>541643</v>
      </c>
      <c r="D4" s="5" t="n">
        <v>389719</v>
      </c>
    </row>
    <row r="5">
      <c r="A5" s="3" t="inlineStr">
        <is>
          <t>Cost of revenues:</t>
        </is>
      </c>
    </row>
    <row r="6">
      <c r="A6" s="4" t="inlineStr">
        <is>
          <t>Total cost of revenues</t>
        </is>
      </c>
      <c r="B6" s="6" t="n">
        <v>313236</v>
      </c>
      <c r="C6" s="6" t="n">
        <v>221701</v>
      </c>
      <c r="D6" s="6" t="n">
        <v>139216</v>
      </c>
    </row>
    <row r="7">
      <c r="A7" s="4" t="inlineStr">
        <is>
          <t>Gross profit</t>
        </is>
      </c>
      <c r="B7" s="6" t="n">
        <v>412053</v>
      </c>
      <c r="C7" s="6" t="n">
        <v>319942</v>
      </c>
      <c r="D7" s="6" t="n">
        <v>250503</v>
      </c>
    </row>
    <row r="8">
      <c r="A8" s="3" t="inlineStr">
        <is>
          <t>Operating expenses:</t>
        </is>
      </c>
    </row>
    <row r="9">
      <c r="A9" s="4" t="inlineStr">
        <is>
          <t>Research and development</t>
        </is>
      </c>
      <c r="B9" s="6" t="n">
        <v>166486</v>
      </c>
      <c r="C9" s="6" t="n">
        <v>133842</v>
      </c>
      <c r="D9" s="6" t="n">
        <v>93089</v>
      </c>
    </row>
    <row r="10">
      <c r="A10" s="4" t="inlineStr">
        <is>
          <t>Sales and marketing</t>
        </is>
      </c>
      <c r="B10" s="6" t="n">
        <v>327786</v>
      </c>
      <c r="C10" s="6" t="n">
        <v>236312</v>
      </c>
      <c r="D10" s="6" t="n">
        <v>155216</v>
      </c>
    </row>
    <row r="11">
      <c r="A11" s="4" t="inlineStr">
        <is>
          <t>General and administrative</t>
        </is>
      </c>
      <c r="B11" s="6" t="n">
        <v>161865</v>
      </c>
      <c r="C11" s="6" t="n">
        <v>116341</v>
      </c>
      <c r="D11" s="6" t="n">
        <v>75623</v>
      </c>
    </row>
    <row r="12">
      <c r="A12" s="4" t="inlineStr">
        <is>
          <t>Total operating expenses</t>
        </is>
      </c>
      <c r="B12" s="6" t="n">
        <v>656137</v>
      </c>
      <c r="C12" s="6" t="n">
        <v>486495</v>
      </c>
      <c r="D12" s="6" t="n">
        <v>323928</v>
      </c>
    </row>
    <row r="13">
      <c r="A13" s="4" t="inlineStr">
        <is>
          <t>Loss from operations</t>
        </is>
      </c>
      <c r="B13" s="6" t="n">
        <v>-244084</v>
      </c>
      <c r="C13" s="6" t="n">
        <v>-166553</v>
      </c>
      <c r="D13" s="6" t="n">
        <v>-73425</v>
      </c>
    </row>
    <row r="14">
      <c r="A14" s="4" t="inlineStr">
        <is>
          <t>Interest expense</t>
        </is>
      </c>
      <c r="B14" s="6" t="n">
        <v>-122741</v>
      </c>
      <c r="C14" s="6" t="n">
        <v>-91271</v>
      </c>
      <c r="D14" s="6" t="n">
        <v>-37658</v>
      </c>
    </row>
    <row r="15">
      <c r="A15" s="4" t="inlineStr">
        <is>
          <t>Other income (expense), net</t>
        </is>
      </c>
      <c r="B15" s="6" t="n">
        <v>-4883</v>
      </c>
      <c r="C15" s="6" t="n">
        <v>13321</v>
      </c>
      <c r="D15" s="6" t="n">
        <v>9316</v>
      </c>
    </row>
    <row r="16">
      <c r="A16" s="4" t="inlineStr">
        <is>
          <t>Loss before benefit from income taxes</t>
        </is>
      </c>
      <c r="B16" s="6" t="n">
        <v>-371708</v>
      </c>
      <c r="C16" s="6" t="n">
        <v>-244503</v>
      </c>
      <c r="D16" s="6" t="n">
        <v>-101767</v>
      </c>
    </row>
    <row r="17">
      <c r="A17" s="4" t="inlineStr">
        <is>
          <t>Benefit from income taxes</t>
        </is>
      </c>
      <c r="B17" s="6" t="n">
        <v>-2602</v>
      </c>
      <c r="C17" s="6" t="n">
        <v>-64386</v>
      </c>
      <c r="D17" s="6" t="n">
        <v>-10935</v>
      </c>
    </row>
    <row r="18">
      <c r="A18" s="4" t="inlineStr">
        <is>
          <t>Net loss</t>
        </is>
      </c>
      <c r="B18" s="6" t="n">
        <v>-369106</v>
      </c>
      <c r="C18" s="6" t="n">
        <v>-180117</v>
      </c>
      <c r="D18" s="6" t="n">
        <v>-90832</v>
      </c>
    </row>
    <row r="19">
      <c r="A19" s="4" t="inlineStr">
        <is>
          <t>Net loss attributable to redeemable non-controlling interests</t>
        </is>
      </c>
      <c r="B19" s="6" t="n">
        <v>-1063</v>
      </c>
      <c r="C19" s="6" t="n">
        <v>0</v>
      </c>
      <c r="D19" s="6" t="n">
        <v>0</v>
      </c>
    </row>
    <row r="20">
      <c r="A20" s="4" t="inlineStr">
        <is>
          <t>Adjustment to redeemable non-controlling interest</t>
        </is>
      </c>
      <c r="B20" s="6" t="n">
        <v>10996</v>
      </c>
      <c r="C20" s="6" t="n">
        <v>0</v>
      </c>
      <c r="D20" s="6" t="n">
        <v>0</v>
      </c>
    </row>
    <row r="21">
      <c r="A21" s="4" t="inlineStr">
        <is>
          <t>Net loss attributable to Coupa Software Incorporated</t>
        </is>
      </c>
      <c r="B21" s="5" t="n">
        <v>-379039</v>
      </c>
      <c r="C21" s="5" t="n">
        <v>-180117</v>
      </c>
      <c r="D21" s="5" t="n">
        <v>-90832</v>
      </c>
    </row>
    <row r="22">
      <c r="A22" s="4" t="inlineStr">
        <is>
          <t>Net loss per share, attributable to Coupa Software Incorporated, Basic (in dollars per share)</t>
        </is>
      </c>
      <c r="B22" s="8" t="n">
        <v>-5.13</v>
      </c>
      <c r="C22" s="8" t="n">
        <v>-2.63</v>
      </c>
      <c r="D22" s="8" t="n">
        <v>-1.45</v>
      </c>
    </row>
    <row r="23">
      <c r="A23" s="4" t="inlineStr">
        <is>
          <t>Net loss per share, attributable to Coupa Software Incorporated, Diluted (in dollars per share)</t>
        </is>
      </c>
      <c r="B23" s="8" t="n">
        <v>-5.13</v>
      </c>
      <c r="C23" s="8" t="n">
        <v>-2.63</v>
      </c>
      <c r="D23" s="8" t="n">
        <v>-1.45</v>
      </c>
    </row>
    <row r="24">
      <c r="A24" s="4" t="inlineStr">
        <is>
          <t>Weighted-average number of shares used in computing net loss per share, Basic (in shares)</t>
        </is>
      </c>
      <c r="B24" s="6" t="n">
        <v>73816</v>
      </c>
      <c r="C24" s="6" t="n">
        <v>68559</v>
      </c>
      <c r="D24" s="6" t="n">
        <v>62484</v>
      </c>
    </row>
    <row r="25">
      <c r="A25" s="4" t="inlineStr">
        <is>
          <t>Weighted-average number of shares used in computing net loss per share, Diluted (in shares)</t>
        </is>
      </c>
      <c r="B25" s="6" t="n">
        <v>73816</v>
      </c>
      <c r="C25" s="6" t="n">
        <v>68559</v>
      </c>
      <c r="D25" s="6" t="n">
        <v>62484</v>
      </c>
    </row>
    <row r="26">
      <c r="A26" s="4" t="inlineStr">
        <is>
          <t>Subscription</t>
        </is>
      </c>
    </row>
    <row r="27">
      <c r="A27" s="3" t="inlineStr">
        <is>
          <t>Revenues:</t>
        </is>
      </c>
    </row>
    <row r="28">
      <c r="A28" s="4" t="inlineStr">
        <is>
          <t>Total revenues</t>
        </is>
      </c>
      <c r="B28" s="5" t="n">
        <v>634034</v>
      </c>
      <c r="C28" s="5" t="n">
        <v>470341</v>
      </c>
      <c r="D28" s="5" t="n">
        <v>345261</v>
      </c>
    </row>
    <row r="29">
      <c r="A29" s="3" t="inlineStr">
        <is>
          <t>Cost of revenues:</t>
        </is>
      </c>
    </row>
    <row r="30">
      <c r="A30" s="4" t="inlineStr">
        <is>
          <t>Total cost of revenues</t>
        </is>
      </c>
      <c r="B30" s="6" t="n">
        <v>209799</v>
      </c>
      <c r="C30" s="6" t="n">
        <v>147374</v>
      </c>
      <c r="D30" s="6" t="n">
        <v>89452</v>
      </c>
    </row>
    <row r="31">
      <c r="A31" s="4" t="inlineStr">
        <is>
          <t>Professional services and other</t>
        </is>
      </c>
    </row>
    <row r="32">
      <c r="A32" s="3" t="inlineStr">
        <is>
          <t>Revenues:</t>
        </is>
      </c>
    </row>
    <row r="33">
      <c r="A33" s="4" t="inlineStr">
        <is>
          <t>Total revenues</t>
        </is>
      </c>
      <c r="B33" s="6" t="n">
        <v>91255</v>
      </c>
      <c r="C33" s="6" t="n">
        <v>71302</v>
      </c>
      <c r="D33" s="6" t="n">
        <v>44458</v>
      </c>
    </row>
    <row r="34">
      <c r="A34" s="3" t="inlineStr">
        <is>
          <t>Cost of revenues:</t>
        </is>
      </c>
    </row>
    <row r="35">
      <c r="A35" s="4" t="inlineStr">
        <is>
          <t>Total cost of revenues</t>
        </is>
      </c>
      <c r="B35" s="5" t="n">
        <v>103437</v>
      </c>
      <c r="C35" s="5" t="n">
        <v>74327</v>
      </c>
      <c r="D35" s="5" t="n">
        <v>497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23" customWidth="1" min="7" max="7"/>
    <col width="14" customWidth="1" min="8" max="8"/>
    <col width="14" customWidth="1" min="9" max="9"/>
  </cols>
  <sheetData>
    <row r="1">
      <c r="A1" s="1" t="inlineStr">
        <is>
          <t>Business Combinations - Additional Information (Details) - USD ($) $ in Thousands</t>
        </is>
      </c>
      <c r="B1" s="2" t="inlineStr">
        <is>
          <t>Feb. 01, 2021</t>
        </is>
      </c>
      <c r="C1" s="2" t="inlineStr">
        <is>
          <t>Nov. 02, 2020</t>
        </is>
      </c>
      <c r="D1" s="2" t="inlineStr">
        <is>
          <t>Sep. 15, 2020</t>
        </is>
      </c>
      <c r="E1" s="2" t="inlineStr">
        <is>
          <t>Jun. 09, 2020</t>
        </is>
      </c>
      <c r="F1" s="2" t="inlineStr">
        <is>
          <t>May 01, 2020</t>
        </is>
      </c>
      <c r="G1" s="2" t="inlineStr">
        <is>
          <t>Jan. 31, 2022</t>
        </is>
      </c>
      <c r="H1" s="2" t="inlineStr">
        <is>
          <t>Jan. 31, 2021</t>
        </is>
      </c>
      <c r="I1" s="2" t="inlineStr">
        <is>
          <t>Jan. 31, 2020</t>
        </is>
      </c>
    </row>
    <row r="2">
      <c r="A2" s="3" t="inlineStr">
        <is>
          <t>Business Acquisition [Line Items]</t>
        </is>
      </c>
    </row>
    <row r="3">
      <c r="A3" s="4" t="inlineStr">
        <is>
          <t>Indemnification assets</t>
        </is>
      </c>
      <c r="G3" s="5" t="n">
        <v>2100</v>
      </c>
    </row>
    <row r="4">
      <c r="A4" s="4" t="inlineStr">
        <is>
          <t>Purchase consideration, net of cash acquired</t>
        </is>
      </c>
      <c r="G4" s="6" t="n">
        <v>47312</v>
      </c>
      <c r="H4" s="5" t="n">
        <v>863597</v>
      </c>
      <c r="I4" s="5" t="n">
        <v>308406</v>
      </c>
    </row>
    <row r="5">
      <c r="A5" s="4" t="inlineStr">
        <is>
          <t>Goodwill</t>
        </is>
      </c>
      <c r="G5" s="6" t="n">
        <v>1514550</v>
      </c>
      <c r="H5" s="6" t="n">
        <v>1480847</v>
      </c>
      <c r="I5" s="5" t="n">
        <v>442112</v>
      </c>
    </row>
    <row r="6">
      <c r="A6" s="4" t="inlineStr">
        <is>
          <t>Pana Industries, Inc.</t>
        </is>
      </c>
    </row>
    <row r="7">
      <c r="A7" s="3" t="inlineStr">
        <is>
          <t>Business Acquisition [Line Items]</t>
        </is>
      </c>
    </row>
    <row r="8">
      <c r="A8" s="4" t="inlineStr">
        <is>
          <t>Total cash paid</t>
        </is>
      </c>
      <c r="B8" s="5" t="n">
        <v>48500</v>
      </c>
    </row>
    <row r="9">
      <c r="A9" s="4" t="inlineStr">
        <is>
          <t>Cash paid, held in escrow</t>
        </is>
      </c>
      <c r="B9" s="5" t="n">
        <v>7100</v>
      </c>
    </row>
    <row r="10">
      <c r="A10" s="4" t="inlineStr">
        <is>
          <t>Cash paid, escrow period</t>
        </is>
      </c>
      <c r="B10" s="4" t="inlineStr">
        <is>
          <t>15 months</t>
        </is>
      </c>
    </row>
    <row r="11">
      <c r="A11" s="4" t="inlineStr">
        <is>
          <t>Number of common stock issued under purchase consideration (in shares)</t>
        </is>
      </c>
      <c r="B11" s="6" t="n">
        <v>23822</v>
      </c>
    </row>
    <row r="12">
      <c r="A12" s="4" t="inlineStr">
        <is>
          <t>Fair value of share consideration</t>
        </is>
      </c>
      <c r="B12" s="5" t="n">
        <v>7600</v>
      </c>
    </row>
    <row r="13">
      <c r="A13" s="4" t="inlineStr">
        <is>
          <t>Acquisition related costs</t>
        </is>
      </c>
      <c r="G13" s="5" t="n">
        <v>440</v>
      </c>
    </row>
    <row r="14">
      <c r="A14" s="4" t="inlineStr">
        <is>
          <t>Goodwill</t>
        </is>
      </c>
      <c r="B14" s="5" t="n">
        <v>33817</v>
      </c>
    </row>
    <row r="15">
      <c r="A15" s="4" t="inlineStr">
        <is>
          <t>LLamasoft, Inc.</t>
        </is>
      </c>
    </row>
    <row r="16">
      <c r="A16" s="3" t="inlineStr">
        <is>
          <t>Business Acquisition [Line Items]</t>
        </is>
      </c>
    </row>
    <row r="17">
      <c r="A17" s="4" t="inlineStr">
        <is>
          <t>Total cash paid</t>
        </is>
      </c>
      <c r="C17" s="5" t="n">
        <v>792170</v>
      </c>
    </row>
    <row r="18">
      <c r="A18" s="4" t="inlineStr">
        <is>
          <t>Cash paid, held in escrow</t>
        </is>
      </c>
      <c r="C18" s="5" t="n">
        <v>15000</v>
      </c>
    </row>
    <row r="19">
      <c r="A19" s="4" t="inlineStr">
        <is>
          <t>Cash paid, escrow period</t>
        </is>
      </c>
      <c r="C19" s="4" t="inlineStr">
        <is>
          <t>15 months</t>
        </is>
      </c>
    </row>
    <row r="20">
      <c r="A20" s="4" t="inlineStr">
        <is>
          <t>Total purchase consideration</t>
        </is>
      </c>
      <c r="C20" s="5" t="n">
        <v>1398927</v>
      </c>
    </row>
    <row r="21">
      <c r="A21" s="4" t="inlineStr">
        <is>
          <t>Fair value of share consideration</t>
        </is>
      </c>
      <c r="C21" s="6" t="n">
        <v>634507</v>
      </c>
    </row>
    <row r="22">
      <c r="A22" s="4" t="inlineStr">
        <is>
          <t>Business Combination, Share-Based Compensation Expense</t>
        </is>
      </c>
      <c r="C22" s="6" t="n">
        <v>27750</v>
      </c>
      <c r="H22" s="6" t="n">
        <v>27800</v>
      </c>
    </row>
    <row r="23">
      <c r="A23" s="4" t="inlineStr">
        <is>
          <t>Purchase consideration, stock-based compensation expense, cash payment</t>
        </is>
      </c>
      <c r="C23" s="5" t="n">
        <v>19400</v>
      </c>
    </row>
    <row r="24">
      <c r="A24" s="4" t="inlineStr">
        <is>
          <t>Purchase consideration, stock-based compensation expense, shares issued (in shares)</t>
        </is>
      </c>
      <c r="C24" s="6" t="n">
        <v>31098</v>
      </c>
    </row>
    <row r="25">
      <c r="A25" s="4" t="inlineStr">
        <is>
          <t>Purchase consideration, stock-based compensation expense, fair value</t>
        </is>
      </c>
      <c r="C25" s="5" t="n">
        <v>8300</v>
      </c>
    </row>
    <row r="26">
      <c r="A26" s="4" t="inlineStr">
        <is>
          <t>Purchase consideration, stock-based compensation expense, shares subject to vesting restrictions (in shares)</t>
        </is>
      </c>
      <c r="C26" s="6" t="n">
        <v>45889</v>
      </c>
    </row>
    <row r="27">
      <c r="A27" s="4" t="inlineStr">
        <is>
          <t>Purchase consideration, stock-based compensation expense, fair value subject to vesting restrictions</t>
        </is>
      </c>
      <c r="C27" s="5" t="n">
        <v>12300</v>
      </c>
    </row>
    <row r="28">
      <c r="A28" s="4" t="inlineStr">
        <is>
          <t>Acquisition costs</t>
        </is>
      </c>
      <c r="H28" s="6" t="n">
        <v>3200</v>
      </c>
    </row>
    <row r="29">
      <c r="A29" s="4" t="inlineStr">
        <is>
          <t>Much-Net GmbH</t>
        </is>
      </c>
    </row>
    <row r="30">
      <c r="A30" s="3" t="inlineStr">
        <is>
          <t>Business Acquisition [Line Items]</t>
        </is>
      </c>
    </row>
    <row r="31">
      <c r="A31" s="4" t="inlineStr">
        <is>
          <t>Purchase consideration, net of cash acquired</t>
        </is>
      </c>
      <c r="D31" s="5" t="n">
        <v>4300</v>
      </c>
    </row>
    <row r="32">
      <c r="A32" s="4" t="inlineStr">
        <is>
          <t>Purchase consideration, cash acquired from acquisition</t>
        </is>
      </c>
      <c r="D32" s="6" t="n">
        <v>1800</v>
      </c>
    </row>
    <row r="33">
      <c r="A33" s="4" t="inlineStr">
        <is>
          <t>Goodwill</t>
        </is>
      </c>
      <c r="D33" s="6" t="n">
        <v>4100</v>
      </c>
    </row>
    <row r="34">
      <c r="A34" s="4" t="inlineStr">
        <is>
          <t>Bellin Treasury International GmbH</t>
        </is>
      </c>
    </row>
    <row r="35">
      <c r="A35" s="3" t="inlineStr">
        <is>
          <t>Business Acquisition [Line Items]</t>
        </is>
      </c>
    </row>
    <row r="36">
      <c r="A36" s="4" t="inlineStr">
        <is>
          <t>Total cash paid</t>
        </is>
      </c>
      <c r="E36" s="5" t="n">
        <v>79100</v>
      </c>
    </row>
    <row r="37">
      <c r="A37" s="4" t="inlineStr">
        <is>
          <t>Total purchase consideration</t>
        </is>
      </c>
      <c r="E37" s="6" t="n">
        <v>121000</v>
      </c>
    </row>
    <row r="38">
      <c r="A38" s="4" t="inlineStr">
        <is>
          <t>Fair value of share consideration</t>
        </is>
      </c>
      <c r="E38" s="6" t="n">
        <v>41800</v>
      </c>
    </row>
    <row r="39">
      <c r="A39" s="4" t="inlineStr">
        <is>
          <t>Goodwill</t>
        </is>
      </c>
      <c r="C39" s="5" t="n">
        <v>931815</v>
      </c>
      <c r="E39" s="6" t="n">
        <v>86674</v>
      </c>
    </row>
    <row r="40">
      <c r="A40" s="4" t="inlineStr">
        <is>
          <t>Amount held in escrow deposit</t>
        </is>
      </c>
      <c r="E40" s="5" t="n">
        <v>8000</v>
      </c>
    </row>
    <row r="41">
      <c r="A41" s="4" t="inlineStr">
        <is>
          <t>Escrow deposit held in period</t>
        </is>
      </c>
      <c r="E41" s="4" t="inlineStr">
        <is>
          <t>18 months</t>
        </is>
      </c>
    </row>
    <row r="42">
      <c r="A42" s="4" t="inlineStr">
        <is>
          <t>ConnXus, Inc.</t>
        </is>
      </c>
    </row>
    <row r="43">
      <c r="A43" s="3" t="inlineStr">
        <is>
          <t>Business Acquisition [Line Items]</t>
        </is>
      </c>
    </row>
    <row r="44">
      <c r="A44" s="4" t="inlineStr">
        <is>
          <t>Total cash paid</t>
        </is>
      </c>
      <c r="F44" s="5" t="n">
        <v>10000</v>
      </c>
    </row>
    <row r="45">
      <c r="A45" s="4" t="inlineStr">
        <is>
          <t>Goodwill</t>
        </is>
      </c>
      <c r="F45" s="6" t="n">
        <v>8519</v>
      </c>
    </row>
    <row r="46">
      <c r="A46" s="4" t="inlineStr">
        <is>
          <t>Amount held in escrow deposit</t>
        </is>
      </c>
      <c r="F46" s="5" t="n">
        <v>1400</v>
      </c>
    </row>
    <row r="47">
      <c r="A47" s="4" t="inlineStr">
        <is>
          <t>Escrow deposit held in period</t>
        </is>
      </c>
      <c r="F47" s="4" t="inlineStr">
        <is>
          <t>15 months</t>
        </is>
      </c>
    </row>
    <row r="48">
      <c r="A48" s="4" t="inlineStr">
        <is>
          <t>General and Administrative Expenses | Bellin Treasury International GmbH</t>
        </is>
      </c>
    </row>
    <row r="49">
      <c r="A49" s="3" t="inlineStr">
        <is>
          <t>Business Acquisition [Line Items]</t>
        </is>
      </c>
    </row>
    <row r="50">
      <c r="A50" s="4" t="inlineStr">
        <is>
          <t>Acquisition related costs</t>
        </is>
      </c>
      <c r="H50" s="6" t="n">
        <v>1200</v>
      </c>
    </row>
    <row r="51">
      <c r="A51" s="4" t="inlineStr">
        <is>
          <t>General and Administrative Expenses | ConnXus, Inc.</t>
        </is>
      </c>
    </row>
    <row r="52">
      <c r="A52" s="3" t="inlineStr">
        <is>
          <t>Business Acquisition [Line Items]</t>
        </is>
      </c>
    </row>
    <row r="53">
      <c r="A53" s="4" t="inlineStr">
        <is>
          <t>Acquisition related costs</t>
        </is>
      </c>
      <c r="H53" s="5" t="n">
        <v>400</v>
      </c>
    </row>
    <row r="54">
      <c r="A54" s="4" t="inlineStr">
        <is>
          <t>Developed technology</t>
        </is>
      </c>
    </row>
    <row r="55">
      <c r="A55" s="3" t="inlineStr">
        <is>
          <t>Business Acquisition [Line Items]</t>
        </is>
      </c>
    </row>
    <row r="56">
      <c r="A56" s="4" t="inlineStr">
        <is>
          <t>Estimated useful life (in years)</t>
        </is>
      </c>
      <c r="G56" s="4" t="inlineStr">
        <is>
          <t>5 years 1 month 6 days</t>
        </is>
      </c>
    </row>
    <row r="57">
      <c r="A57" s="4" t="inlineStr">
        <is>
          <t>Developed technology | Much-Net GmbH</t>
        </is>
      </c>
    </row>
    <row r="58">
      <c r="A58" s="3" t="inlineStr">
        <is>
          <t>Business Acquisition [Line Items]</t>
        </is>
      </c>
    </row>
    <row r="59">
      <c r="A59" s="4" t="inlineStr">
        <is>
          <t>Finite-lived intangible assets acquired</t>
        </is>
      </c>
      <c r="D59" s="5" t="n">
        <v>1000</v>
      </c>
    </row>
    <row r="60">
      <c r="A60" s="4" t="inlineStr">
        <is>
          <t>Estimated useful life (in years)</t>
        </is>
      </c>
      <c r="D60" s="4" t="inlineStr">
        <is>
          <t>4 years</t>
        </is>
      </c>
    </row>
    <row r="61">
      <c r="A61" s="4" t="inlineStr">
        <is>
          <t>Common Stock | LLamasoft, Inc.</t>
        </is>
      </c>
    </row>
    <row r="62">
      <c r="A62" s="3" t="inlineStr">
        <is>
          <t>Business Acquisition [Line Items]</t>
        </is>
      </c>
    </row>
    <row r="63">
      <c r="A63" s="4" t="inlineStr">
        <is>
          <t>Number of common stock issued under purchase consideration (in shares)</t>
        </is>
      </c>
      <c r="C63" s="6" t="n">
        <v>2371014</v>
      </c>
    </row>
    <row r="64">
      <c r="A64" s="4" t="inlineStr">
        <is>
          <t>Common Stock | Bellin Treasury International GmbH</t>
        </is>
      </c>
    </row>
    <row r="65">
      <c r="A65" s="3" t="inlineStr">
        <is>
          <t>Business Acquisition [Line Items]</t>
        </is>
      </c>
    </row>
    <row r="66">
      <c r="A66" s="4" t="inlineStr">
        <is>
          <t>Number of common stock issued under purchase consideration (in shares)</t>
        </is>
      </c>
      <c r="E66" s="6" t="n">
        <v>186300</v>
      </c>
    </row>
    <row r="67">
      <c r="A67" s="4" t="inlineStr">
        <is>
          <t>Unvested Common Stock | Bellin Treasury International GmbH</t>
        </is>
      </c>
    </row>
    <row r="68">
      <c r="A68" s="3" t="inlineStr">
        <is>
          <t>Business Acquisition [Line Items]</t>
        </is>
      </c>
    </row>
    <row r="69">
      <c r="A69" s="4" t="inlineStr">
        <is>
          <t>Number of common stock issued under purchase consideration (in shares)</t>
        </is>
      </c>
      <c r="E69" s="6" t="n">
        <v>208766</v>
      </c>
    </row>
    <row r="70">
      <c r="A70" s="4" t="inlineStr">
        <is>
          <t>Fair value of share consideration</t>
        </is>
      </c>
      <c r="E70" s="5" t="n">
        <v>46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5" customWidth="1" min="7" max="7"/>
    <col width="14" customWidth="1" min="8" max="8"/>
  </cols>
  <sheetData>
    <row r="1">
      <c r="A1" s="1" t="inlineStr">
        <is>
          <t>Business Combinations - Summary of Major Classes of Assets and Liabilities Allocated the Purchase Price (Details) - USD ($)</t>
        </is>
      </c>
      <c r="B1" s="2" t="inlineStr">
        <is>
          <t>Feb. 01, 2021</t>
        </is>
      </c>
      <c r="C1" s="2" t="inlineStr">
        <is>
          <t>Nov. 02, 2020</t>
        </is>
      </c>
      <c r="D1" s="2" t="inlineStr">
        <is>
          <t>Jun. 09, 2020</t>
        </is>
      </c>
      <c r="E1" s="2" t="inlineStr">
        <is>
          <t>May 01, 2020</t>
        </is>
      </c>
      <c r="F1" s="2" t="inlineStr">
        <is>
          <t>Jan. 31, 2021</t>
        </is>
      </c>
      <c r="G1" s="2" t="inlineStr">
        <is>
          <t>Jan. 31, 2022</t>
        </is>
      </c>
      <c r="H1" s="2" t="inlineStr">
        <is>
          <t>Jan. 31, 2020</t>
        </is>
      </c>
    </row>
    <row r="2">
      <c r="A2" s="3" t="inlineStr">
        <is>
          <t>Business Acquisition [Line Items]</t>
        </is>
      </c>
    </row>
    <row r="3">
      <c r="A3" s="4" t="inlineStr">
        <is>
          <t>Goodwill</t>
        </is>
      </c>
      <c r="F3" s="5" t="n">
        <v>1480847000</v>
      </c>
      <c r="G3" s="5" t="n">
        <v>1514550000</v>
      </c>
      <c r="H3" s="5" t="n">
        <v>442112000</v>
      </c>
    </row>
    <row r="4">
      <c r="A4" s="4" t="inlineStr">
        <is>
          <t>Operating lease right-of-use assets</t>
        </is>
      </c>
      <c r="C4" s="5" t="n">
        <v>14820000</v>
      </c>
    </row>
    <row r="5">
      <c r="A5" s="4" t="inlineStr">
        <is>
          <t>Operating lease liabilities</t>
        </is>
      </c>
      <c r="C5" s="6" t="n">
        <v>-14644000</v>
      </c>
    </row>
    <row r="6">
      <c r="A6" s="4" t="inlineStr">
        <is>
          <t>Pana Industries, Inc.</t>
        </is>
      </c>
    </row>
    <row r="7">
      <c r="A7" s="3" t="inlineStr">
        <is>
          <t>Business Acquisition [Line Items]</t>
        </is>
      </c>
    </row>
    <row r="8">
      <c r="A8" s="4" t="inlineStr">
        <is>
          <t>Cash and cash equivalents</t>
        </is>
      </c>
      <c r="B8" s="5" t="n">
        <v>3413000</v>
      </c>
    </row>
    <row r="9">
      <c r="A9" s="4" t="inlineStr">
        <is>
          <t>Intangible assets</t>
        </is>
      </c>
      <c r="B9" s="6" t="n">
        <v>12200000</v>
      </c>
    </row>
    <row r="10">
      <c r="A10" s="4" t="inlineStr">
        <is>
          <t>Other assets</t>
        </is>
      </c>
      <c r="B10" s="6" t="n">
        <v>772000</v>
      </c>
    </row>
    <row r="11">
      <c r="A11" s="4" t="inlineStr">
        <is>
          <t>Goodwill</t>
        </is>
      </c>
      <c r="B11" s="6" t="n">
        <v>33817000</v>
      </c>
    </row>
    <row r="12">
      <c r="A12" s="4" t="inlineStr">
        <is>
          <t>Accounts payable and other current liabilities</t>
        </is>
      </c>
      <c r="B12" s="6" t="n">
        <v>-1662000</v>
      </c>
    </row>
    <row r="13">
      <c r="A13" s="4" t="inlineStr">
        <is>
          <t>Total consideration</t>
        </is>
      </c>
      <c r="B13" s="6" t="n">
        <v>48540000</v>
      </c>
    </row>
    <row r="14">
      <c r="A14" s="4" t="inlineStr">
        <is>
          <t>Total cash paid</t>
        </is>
      </c>
      <c r="B14" s="6" t="n">
        <v>48500000</v>
      </c>
    </row>
    <row r="15">
      <c r="A15" s="4" t="inlineStr">
        <is>
          <t>Fair value of share consideration</t>
        </is>
      </c>
      <c r="B15" s="5" t="n">
        <v>7600000</v>
      </c>
    </row>
    <row r="16">
      <c r="A16" s="4" t="inlineStr">
        <is>
          <t>LLamasoft, Inc.</t>
        </is>
      </c>
    </row>
    <row r="17">
      <c r="A17" s="3" t="inlineStr">
        <is>
          <t>Business Acquisition [Line Items]</t>
        </is>
      </c>
    </row>
    <row r="18">
      <c r="A18" s="4" t="inlineStr">
        <is>
          <t>Intangible assets</t>
        </is>
      </c>
      <c r="C18" s="6" t="n">
        <v>517600000</v>
      </c>
    </row>
    <row r="19">
      <c r="A19" s="4" t="inlineStr">
        <is>
          <t>Total cash paid</t>
        </is>
      </c>
      <c r="C19" s="6" t="n">
        <v>792170000</v>
      </c>
    </row>
    <row r="20">
      <c r="A20" s="4" t="inlineStr">
        <is>
          <t>Fair value of share consideration</t>
        </is>
      </c>
      <c r="C20" s="6" t="n">
        <v>634507000</v>
      </c>
    </row>
    <row r="21">
      <c r="A21" s="4" t="inlineStr">
        <is>
          <t>Less: One-time stock-based compensation expense</t>
        </is>
      </c>
      <c r="C21" s="6" t="n">
        <v>-27750000</v>
      </c>
      <c r="F21" s="5" t="n">
        <v>-27800000</v>
      </c>
    </row>
    <row r="22">
      <c r="A22" s="4" t="inlineStr">
        <is>
          <t>Total purchase consideration</t>
        </is>
      </c>
      <c r="C22" s="6" t="n">
        <v>1398927000</v>
      </c>
    </row>
    <row r="23">
      <c r="A23" s="4" t="inlineStr">
        <is>
          <t>Bellin Treasury International GmbH</t>
        </is>
      </c>
    </row>
    <row r="24">
      <c r="A24" s="3" t="inlineStr">
        <is>
          <t>Business Acquisition [Line Items]</t>
        </is>
      </c>
    </row>
    <row r="25">
      <c r="A25" s="4" t="inlineStr">
        <is>
          <t>Cash and cash equivalents</t>
        </is>
      </c>
      <c r="C25" s="6" t="n">
        <v>1389000</v>
      </c>
      <c r="D25" s="5" t="n">
        <v>4783000</v>
      </c>
    </row>
    <row r="26">
      <c r="A26" s="4" t="inlineStr">
        <is>
          <t>Intangible assets</t>
        </is>
      </c>
      <c r="C26" s="6" t="n">
        <v>517600000</v>
      </c>
      <c r="D26" s="6" t="n">
        <v>42745000</v>
      </c>
    </row>
    <row r="27">
      <c r="A27" s="4" t="inlineStr">
        <is>
          <t>Other assets</t>
        </is>
      </c>
      <c r="C27" s="6" t="n">
        <v>23389000</v>
      </c>
      <c r="D27" s="6" t="n">
        <v>4932000</v>
      </c>
    </row>
    <row r="28">
      <c r="A28" s="4" t="inlineStr">
        <is>
          <t>Goodwill</t>
        </is>
      </c>
      <c r="C28" s="6" t="n">
        <v>931815000</v>
      </c>
      <c r="D28" s="6" t="n">
        <v>86674000</v>
      </c>
    </row>
    <row r="29">
      <c r="A29" s="4" t="inlineStr">
        <is>
          <t>Accounts receivable</t>
        </is>
      </c>
      <c r="C29" s="6" t="n">
        <v>39564000</v>
      </c>
      <c r="D29" s="6" t="n">
        <v>5345000</v>
      </c>
    </row>
    <row r="30">
      <c r="A30" s="4" t="inlineStr">
        <is>
          <t>Accounts payable and other current liabilities</t>
        </is>
      </c>
      <c r="C30" s="6" t="n">
        <v>-9743000</v>
      </c>
      <c r="D30" s="6" t="n">
        <v>-3479000</v>
      </c>
    </row>
    <row r="31">
      <c r="A31" s="4" t="inlineStr">
        <is>
          <t>Deferred revenue</t>
        </is>
      </c>
      <c r="C31" s="6" t="n">
        <v>-14798000</v>
      </c>
      <c r="D31" s="6" t="n">
        <v>-4230000</v>
      </c>
    </row>
    <row r="32">
      <c r="A32" s="4" t="inlineStr">
        <is>
          <t>Deferred tax liability, net</t>
        </is>
      </c>
      <c r="C32" s="6" t="n">
        <v>-76091000</v>
      </c>
      <c r="D32" s="6" t="n">
        <v>-12946000</v>
      </c>
    </row>
    <row r="33">
      <c r="A33" s="4" t="inlineStr">
        <is>
          <t>Other noncurrent liabilities</t>
        </is>
      </c>
      <c r="C33" s="6" t="n">
        <v>-14374000</v>
      </c>
      <c r="D33" s="6" t="n">
        <v>-2851000</v>
      </c>
    </row>
    <row r="34">
      <c r="A34" s="4" t="inlineStr">
        <is>
          <t>Total consideration</t>
        </is>
      </c>
      <c r="C34" s="5" t="n">
        <v>1398927000</v>
      </c>
      <c r="D34" s="6" t="n">
        <v>120973000</v>
      </c>
    </row>
    <row r="35">
      <c r="A35" s="4" t="inlineStr">
        <is>
          <t>Total cash paid</t>
        </is>
      </c>
      <c r="D35" s="6" t="n">
        <v>79100000</v>
      </c>
    </row>
    <row r="36">
      <c r="A36" s="4" t="inlineStr">
        <is>
          <t>Fair value of share consideration</t>
        </is>
      </c>
      <c r="D36" s="6" t="n">
        <v>41800000</v>
      </c>
    </row>
    <row r="37">
      <c r="A37" s="4" t="inlineStr">
        <is>
          <t>Total purchase consideration</t>
        </is>
      </c>
      <c r="D37" s="5" t="n">
        <v>121000000</v>
      </c>
    </row>
    <row r="38">
      <c r="A38" s="4" t="inlineStr">
        <is>
          <t>ConnXus, Inc.</t>
        </is>
      </c>
    </row>
    <row r="39">
      <c r="A39" s="3" t="inlineStr">
        <is>
          <t>Business Acquisition [Line Items]</t>
        </is>
      </c>
    </row>
    <row r="40">
      <c r="A40" s="4" t="inlineStr">
        <is>
          <t>Intangible assets</t>
        </is>
      </c>
      <c r="E40" s="5" t="n">
        <v>1900000</v>
      </c>
    </row>
    <row r="41">
      <c r="A41" s="4" t="inlineStr">
        <is>
          <t>Other assets</t>
        </is>
      </c>
      <c r="E41" s="6" t="n">
        <v>540000</v>
      </c>
    </row>
    <row r="42">
      <c r="A42" s="4" t="inlineStr">
        <is>
          <t>Goodwill</t>
        </is>
      </c>
      <c r="E42" s="6" t="n">
        <v>8519000</v>
      </c>
    </row>
    <row r="43">
      <c r="A43" s="4" t="inlineStr">
        <is>
          <t>Accounts payable and other current liabilities</t>
        </is>
      </c>
      <c r="E43" s="6" t="n">
        <v>-967000</v>
      </c>
    </row>
    <row r="44">
      <c r="A44" s="4" t="inlineStr">
        <is>
          <t>Total consideration</t>
        </is>
      </c>
      <c r="E44" s="6" t="n">
        <v>9992000</v>
      </c>
    </row>
    <row r="45">
      <c r="A45" s="4" t="inlineStr">
        <is>
          <t>Total cash paid</t>
        </is>
      </c>
      <c r="E45" s="5"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 Summary of Intangible Assets Acquired Based on Valuation (Details) - USD ($)</t>
        </is>
      </c>
      <c r="B1" s="2" t="inlineStr">
        <is>
          <t>Feb. 01, 2021</t>
        </is>
      </c>
      <c r="C1" s="2" t="inlineStr">
        <is>
          <t>Nov. 02, 2020</t>
        </is>
      </c>
      <c r="D1" s="2" t="inlineStr">
        <is>
          <t>Jun. 09, 2020</t>
        </is>
      </c>
      <c r="E1" s="2" t="inlineStr">
        <is>
          <t>May 01, 2020</t>
        </is>
      </c>
    </row>
    <row r="2">
      <c r="A2" s="4" t="inlineStr">
        <is>
          <t>Pana Industries, Inc.</t>
        </is>
      </c>
    </row>
    <row r="3">
      <c r="A3" s="3" t="inlineStr">
        <is>
          <t>Acquired Finite-Lived Intangible Assets [Line Items]</t>
        </is>
      </c>
    </row>
    <row r="4">
      <c r="A4" s="4" t="inlineStr">
        <is>
          <t>Fair Value</t>
        </is>
      </c>
      <c r="B4" s="5" t="n">
        <v>12200000</v>
      </c>
    </row>
    <row r="5">
      <c r="A5" s="4" t="inlineStr">
        <is>
          <t>Pana Industries, Inc. | Developed technology</t>
        </is>
      </c>
    </row>
    <row r="6">
      <c r="A6" s="3" t="inlineStr">
        <is>
          <t>Acquired Finite-Lived Intangible Assets [Line Items]</t>
        </is>
      </c>
    </row>
    <row r="7">
      <c r="A7" s="4" t="inlineStr">
        <is>
          <t>Fair Value</t>
        </is>
      </c>
      <c r="B7" s="5" t="n">
        <v>10500000</v>
      </c>
    </row>
    <row r="8">
      <c r="A8" s="4" t="inlineStr">
        <is>
          <t>Useful life (in Years)</t>
        </is>
      </c>
      <c r="B8" s="4" t="inlineStr">
        <is>
          <t>4 years</t>
        </is>
      </c>
    </row>
    <row r="9">
      <c r="A9" s="4" t="inlineStr">
        <is>
          <t>Pana Industries, Inc. | Customer relationships</t>
        </is>
      </c>
    </row>
    <row r="10">
      <c r="A10" s="3" t="inlineStr">
        <is>
          <t>Acquired Finite-Lived Intangible Assets [Line Items]</t>
        </is>
      </c>
    </row>
    <row r="11">
      <c r="A11" s="4" t="inlineStr">
        <is>
          <t>Fair Value</t>
        </is>
      </c>
      <c r="B11" s="5" t="n">
        <v>1700000</v>
      </c>
    </row>
    <row r="12">
      <c r="A12" s="4" t="inlineStr">
        <is>
          <t>Useful life (in Years)</t>
        </is>
      </c>
      <c r="B12" s="4" t="inlineStr">
        <is>
          <t>4 years</t>
        </is>
      </c>
    </row>
    <row r="13">
      <c r="A13" s="4" t="inlineStr">
        <is>
          <t>LLamasoft, Inc.</t>
        </is>
      </c>
    </row>
    <row r="14">
      <c r="A14" s="3" t="inlineStr">
        <is>
          <t>Acquired Finite-Lived Intangible Assets [Line Items]</t>
        </is>
      </c>
    </row>
    <row r="15">
      <c r="A15" s="4" t="inlineStr">
        <is>
          <t>Fair Value</t>
        </is>
      </c>
      <c r="C15" s="5" t="n">
        <v>517600000</v>
      </c>
    </row>
    <row r="16">
      <c r="A16" s="4" t="inlineStr">
        <is>
          <t>LLamasoft, Inc. | Developed technology</t>
        </is>
      </c>
    </row>
    <row r="17">
      <c r="A17" s="3" t="inlineStr">
        <is>
          <t>Acquired Finite-Lived Intangible Assets [Line Items]</t>
        </is>
      </c>
    </row>
    <row r="18">
      <c r="A18" s="4" t="inlineStr">
        <is>
          <t>Fair Value</t>
        </is>
      </c>
      <c r="C18" s="5" t="n">
        <v>316100000</v>
      </c>
    </row>
    <row r="19">
      <c r="A19" s="4" t="inlineStr">
        <is>
          <t>Useful life (in Years)</t>
        </is>
      </c>
      <c r="C19" s="4" t="inlineStr">
        <is>
          <t>7 years</t>
        </is>
      </c>
    </row>
    <row r="20">
      <c r="A20" s="4" t="inlineStr">
        <is>
          <t>LLamasoft, Inc. | Customer relationships</t>
        </is>
      </c>
    </row>
    <row r="21">
      <c r="A21" s="3" t="inlineStr">
        <is>
          <t>Acquired Finite-Lived Intangible Assets [Line Items]</t>
        </is>
      </c>
    </row>
    <row r="22">
      <c r="A22" s="4" t="inlineStr">
        <is>
          <t>Fair Value</t>
        </is>
      </c>
      <c r="C22" s="5" t="n">
        <v>200300000</v>
      </c>
    </row>
    <row r="23">
      <c r="A23" s="4" t="inlineStr">
        <is>
          <t>Useful life (in Years)</t>
        </is>
      </c>
      <c r="C23" s="4" t="inlineStr">
        <is>
          <t>5 years</t>
        </is>
      </c>
    </row>
    <row r="24">
      <c r="A24" s="4" t="inlineStr">
        <is>
          <t>LLamasoft, Inc. | Trademarks</t>
        </is>
      </c>
    </row>
    <row r="25">
      <c r="A25" s="3" t="inlineStr">
        <is>
          <t>Acquired Finite-Lived Intangible Assets [Line Items]</t>
        </is>
      </c>
    </row>
    <row r="26">
      <c r="A26" s="4" t="inlineStr">
        <is>
          <t>Fair Value</t>
        </is>
      </c>
      <c r="C26" s="5" t="n">
        <v>1200000</v>
      </c>
    </row>
    <row r="27">
      <c r="A27" s="4" t="inlineStr">
        <is>
          <t>Useful life (in Years)</t>
        </is>
      </c>
      <c r="C27" s="4" t="inlineStr">
        <is>
          <t>1 year</t>
        </is>
      </c>
    </row>
    <row r="28">
      <c r="A28" s="4" t="inlineStr">
        <is>
          <t>Bellin Treasury International GmbH</t>
        </is>
      </c>
    </row>
    <row r="29">
      <c r="A29" s="3" t="inlineStr">
        <is>
          <t>Acquired Finite-Lived Intangible Assets [Line Items]</t>
        </is>
      </c>
    </row>
    <row r="30">
      <c r="A30" s="4" t="inlineStr">
        <is>
          <t>Fair Value</t>
        </is>
      </c>
      <c r="C30" s="5" t="n">
        <v>517600000</v>
      </c>
      <c r="D30" s="5" t="n">
        <v>42745000</v>
      </c>
    </row>
    <row r="31">
      <c r="A31" s="4" t="inlineStr">
        <is>
          <t>Bellin Treasury International GmbH | Developed technology</t>
        </is>
      </c>
    </row>
    <row r="32">
      <c r="A32" s="3" t="inlineStr">
        <is>
          <t>Acquired Finite-Lived Intangible Assets [Line Items]</t>
        </is>
      </c>
    </row>
    <row r="33">
      <c r="A33" s="4" t="inlineStr">
        <is>
          <t>Fair Value</t>
        </is>
      </c>
      <c r="D33" s="5" t="n">
        <v>27800000</v>
      </c>
    </row>
    <row r="34">
      <c r="A34" s="4" t="inlineStr">
        <is>
          <t>Useful life (in Years)</t>
        </is>
      </c>
      <c r="D34" s="4" t="inlineStr">
        <is>
          <t>5 years</t>
        </is>
      </c>
    </row>
    <row r="35">
      <c r="A35" s="4" t="inlineStr">
        <is>
          <t>Bellin Treasury International GmbH | Customer relationships</t>
        </is>
      </c>
    </row>
    <row r="36">
      <c r="A36" s="3" t="inlineStr">
        <is>
          <t>Acquired Finite-Lived Intangible Assets [Line Items]</t>
        </is>
      </c>
    </row>
    <row r="37">
      <c r="A37" s="4" t="inlineStr">
        <is>
          <t>Fair Value</t>
        </is>
      </c>
      <c r="D37" s="5" t="n">
        <v>14700000</v>
      </c>
    </row>
    <row r="38">
      <c r="A38" s="4" t="inlineStr">
        <is>
          <t>Useful life (in Years)</t>
        </is>
      </c>
      <c r="D38" s="4" t="inlineStr">
        <is>
          <t>5 years</t>
        </is>
      </c>
    </row>
    <row r="39">
      <c r="A39" s="4" t="inlineStr">
        <is>
          <t>Bellin Treasury International GmbH | Trademarks</t>
        </is>
      </c>
    </row>
    <row r="40">
      <c r="A40" s="3" t="inlineStr">
        <is>
          <t>Acquired Finite-Lived Intangible Assets [Line Items]</t>
        </is>
      </c>
    </row>
    <row r="41">
      <c r="A41" s="4" t="inlineStr">
        <is>
          <t>Fair Value</t>
        </is>
      </c>
      <c r="D41" s="5" t="n">
        <v>245000</v>
      </c>
    </row>
    <row r="42">
      <c r="A42" s="4" t="inlineStr">
        <is>
          <t>Useful life (in Years)</t>
        </is>
      </c>
      <c r="D42" s="4" t="inlineStr">
        <is>
          <t>6 months</t>
        </is>
      </c>
    </row>
    <row r="43">
      <c r="A43" s="4" t="inlineStr">
        <is>
          <t>ConnXus, Inc.</t>
        </is>
      </c>
    </row>
    <row r="44">
      <c r="A44" s="3" t="inlineStr">
        <is>
          <t>Acquired Finite-Lived Intangible Assets [Line Items]</t>
        </is>
      </c>
    </row>
    <row r="45">
      <c r="A45" s="4" t="inlineStr">
        <is>
          <t>Fair Value</t>
        </is>
      </c>
      <c r="E45" s="5" t="n">
        <v>1900000</v>
      </c>
    </row>
    <row r="46">
      <c r="A46" s="4" t="inlineStr">
        <is>
          <t>ConnXus, Inc. | Developed technology</t>
        </is>
      </c>
    </row>
    <row r="47">
      <c r="A47" s="3" t="inlineStr">
        <is>
          <t>Acquired Finite-Lived Intangible Assets [Line Items]</t>
        </is>
      </c>
    </row>
    <row r="48">
      <c r="A48" s="4" t="inlineStr">
        <is>
          <t>Fair Value</t>
        </is>
      </c>
      <c r="E48" s="5" t="n">
        <v>1900000</v>
      </c>
    </row>
    <row r="49">
      <c r="A49" s="4" t="inlineStr">
        <is>
          <t>Useful life (in Years)</t>
        </is>
      </c>
      <c r="E49"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Jan. 31, 2022</t>
        </is>
      </c>
      <c r="C1" s="2" t="inlineStr">
        <is>
          <t>Jan. 31, 2021</t>
        </is>
      </c>
    </row>
    <row r="2">
      <c r="A2" s="3" t="inlineStr">
        <is>
          <t>Property, Plant and Equipment [Line Items]</t>
        </is>
      </c>
    </row>
    <row r="3">
      <c r="A3" s="4" t="inlineStr">
        <is>
          <t>Total property and equipment</t>
        </is>
      </c>
      <c r="B3" s="5" t="n">
        <v>78981</v>
      </c>
      <c r="C3" s="5" t="n">
        <v>62125</v>
      </c>
    </row>
    <row r="4">
      <c r="A4" s="4" t="inlineStr">
        <is>
          <t>Less: accumulated depreciation and amortization</t>
        </is>
      </c>
      <c r="B4" s="6" t="n">
        <v>-48405</v>
      </c>
      <c r="C4" s="6" t="n">
        <v>-33859</v>
      </c>
    </row>
    <row r="5">
      <c r="A5" s="4" t="inlineStr">
        <is>
          <t>Property and equipment, net</t>
        </is>
      </c>
      <c r="B5" s="6" t="n">
        <v>30576</v>
      </c>
      <c r="C5" s="6" t="n">
        <v>28266</v>
      </c>
    </row>
    <row r="6">
      <c r="A6" s="4" t="inlineStr">
        <is>
          <t>Furniture and equipment</t>
        </is>
      </c>
    </row>
    <row r="7">
      <c r="A7" s="3" t="inlineStr">
        <is>
          <t>Property, Plant and Equipment [Line Items]</t>
        </is>
      </c>
    </row>
    <row r="8">
      <c r="A8" s="4" t="inlineStr">
        <is>
          <t>Total property and equipment</t>
        </is>
      </c>
      <c r="B8" s="6" t="n">
        <v>15584</v>
      </c>
      <c r="C8" s="6" t="n">
        <v>11955</v>
      </c>
    </row>
    <row r="9">
      <c r="A9" s="4" t="inlineStr">
        <is>
          <t>Software development costs</t>
        </is>
      </c>
    </row>
    <row r="10">
      <c r="A10" s="3" t="inlineStr">
        <is>
          <t>Property, Plant and Equipment [Line Items]</t>
        </is>
      </c>
    </row>
    <row r="11">
      <c r="A11" s="4" t="inlineStr">
        <is>
          <t>Total property and equipment</t>
        </is>
      </c>
      <c r="B11" s="6" t="n">
        <v>55733</v>
      </c>
      <c r="C11" s="6" t="n">
        <v>43857</v>
      </c>
    </row>
    <row r="12">
      <c r="A12" s="4" t="inlineStr">
        <is>
          <t>Leasehold improvements</t>
        </is>
      </c>
    </row>
    <row r="13">
      <c r="A13" s="3" t="inlineStr">
        <is>
          <t>Property, Plant and Equipment [Line Items]</t>
        </is>
      </c>
    </row>
    <row r="14">
      <c r="A14" s="4" t="inlineStr">
        <is>
          <t>Total property and equipment</t>
        </is>
      </c>
      <c r="B14" s="6" t="n">
        <v>7193</v>
      </c>
      <c r="C14" s="6" t="n">
        <v>5465</v>
      </c>
    </row>
    <row r="15">
      <c r="A15" s="4" t="inlineStr">
        <is>
          <t>Construction in progress</t>
        </is>
      </c>
    </row>
    <row r="16">
      <c r="A16" s="3" t="inlineStr">
        <is>
          <t>Property, Plant and Equipment [Line Items]</t>
        </is>
      </c>
    </row>
    <row r="17">
      <c r="A17" s="4" t="inlineStr">
        <is>
          <t>Total property and equipment</t>
        </is>
      </c>
      <c r="B17" s="5" t="n">
        <v>471</v>
      </c>
      <c r="C17" s="5" t="n">
        <v>8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Jan. 31, 2022</t>
        </is>
      </c>
      <c r="C2" s="2" t="inlineStr">
        <is>
          <t>Jan. 31, 2021</t>
        </is>
      </c>
      <c r="D2" s="2" t="inlineStr">
        <is>
          <t>Jan. 31, 2020</t>
        </is>
      </c>
    </row>
    <row r="3">
      <c r="A3" s="3" t="inlineStr">
        <is>
          <t>Property, Plant and Equipment [Abstract]</t>
        </is>
      </c>
    </row>
    <row r="4">
      <c r="A4" s="4" t="inlineStr">
        <is>
          <t>Depreciation and amortization expense excluding software development costs</t>
        </is>
      </c>
      <c r="B4" s="5" t="n">
        <v>5200</v>
      </c>
      <c r="C4" s="5" t="n">
        <v>3600</v>
      </c>
      <c r="D4" s="5" t="n">
        <v>1700</v>
      </c>
    </row>
    <row r="5">
      <c r="A5" s="4" t="inlineStr">
        <is>
          <t>Amortization expense related to software development costs</t>
        </is>
      </c>
      <c r="B5" s="5" t="n">
        <v>9900</v>
      </c>
      <c r="C5" s="5" t="n">
        <v>7100</v>
      </c>
      <c r="D5" s="5" t="n">
        <v>3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Jan. 31, 2022</t>
        </is>
      </c>
      <c r="C2" s="2" t="inlineStr">
        <is>
          <t>Jan. 31, 2021</t>
        </is>
      </c>
    </row>
    <row r="3">
      <c r="A3" s="3" t="inlineStr">
        <is>
          <t>Goodwill [Roll Forward]</t>
        </is>
      </c>
    </row>
    <row r="4">
      <c r="A4" s="4" t="inlineStr">
        <is>
          <t>Beginning balance</t>
        </is>
      </c>
      <c r="B4" s="5" t="n">
        <v>1480847</v>
      </c>
      <c r="C4" s="5" t="n">
        <v>442112</v>
      </c>
    </row>
    <row r="5">
      <c r="A5" s="4" t="inlineStr">
        <is>
          <t>Additions from acquisitions</t>
        </is>
      </c>
      <c r="B5" s="6" t="n">
        <v>33817</v>
      </c>
      <c r="C5" s="6" t="n">
        <v>1030924</v>
      </c>
    </row>
    <row r="6">
      <c r="A6" s="4" t="inlineStr">
        <is>
          <t>Foreign currency translation adjustments</t>
        </is>
      </c>
      <c r="B6" s="6" t="n">
        <v>-343</v>
      </c>
      <c r="C6" s="6" t="n">
        <v>6784</v>
      </c>
    </row>
    <row r="7">
      <c r="A7" s="4" t="inlineStr">
        <is>
          <t>Adjustments</t>
        </is>
      </c>
      <c r="B7" s="6" t="n">
        <v>229</v>
      </c>
      <c r="C7" s="6" t="n">
        <v>1027</v>
      </c>
    </row>
    <row r="8">
      <c r="A8" s="4" t="inlineStr">
        <is>
          <t>Ending balance</t>
        </is>
      </c>
      <c r="B8" s="5" t="n">
        <v>1514550</v>
      </c>
      <c r="C8" s="5" t="n">
        <v>14808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ummary of Other Intangible Asset Balances (Details) - USD ($) $ in Thousands</t>
        </is>
      </c>
      <c r="B1" s="2" t="inlineStr">
        <is>
          <t>12 Months Ended</t>
        </is>
      </c>
    </row>
    <row r="2">
      <c r="B2" s="2" t="inlineStr">
        <is>
          <t>Jan. 31, 2022</t>
        </is>
      </c>
      <c r="C2" s="2" t="inlineStr">
        <is>
          <t>Jan. 31, 2021</t>
        </is>
      </c>
    </row>
    <row r="3">
      <c r="A3" s="3" t="inlineStr">
        <is>
          <t>Finite-Lived Intangible Assets [Line Items]</t>
        </is>
      </c>
    </row>
    <row r="4">
      <c r="A4" s="4" t="inlineStr">
        <is>
          <t>Gross Carrying Amount</t>
        </is>
      </c>
      <c r="B4" s="5" t="n">
        <v>743011</v>
      </c>
      <c r="C4" s="5" t="n">
        <v>730976</v>
      </c>
    </row>
    <row r="5">
      <c r="A5" s="4" t="inlineStr">
        <is>
          <t>Accumulated Amortization</t>
        </is>
      </c>
      <c r="B5" s="6" t="n">
        <v>-232348</v>
      </c>
      <c r="C5" s="6" t="n">
        <v>-98803</v>
      </c>
    </row>
    <row r="6">
      <c r="A6" s="4" t="inlineStr">
        <is>
          <t>Net Carrying Amount</t>
        </is>
      </c>
      <c r="B6" s="5" t="n">
        <v>510663</v>
      </c>
      <c r="C6" s="6" t="n">
        <v>632173</v>
      </c>
    </row>
    <row r="7">
      <c r="A7" s="4" t="inlineStr">
        <is>
          <t>Developed technology</t>
        </is>
      </c>
    </row>
    <row r="8">
      <c r="A8" s="3" t="inlineStr">
        <is>
          <t>Finite-Lived Intangible Assets [Line Items]</t>
        </is>
      </c>
    </row>
    <row r="9">
      <c r="A9" s="4" t="inlineStr">
        <is>
          <t>Weighted Average Remaining Useful Lives (in years)</t>
        </is>
      </c>
      <c r="B9" s="4" t="inlineStr">
        <is>
          <t>5 years 1 month 6 days</t>
        </is>
      </c>
    </row>
    <row r="10">
      <c r="A10" s="4" t="inlineStr">
        <is>
          <t>Gross Carrying Amount</t>
        </is>
      </c>
      <c r="B10" s="5" t="n">
        <v>484510</v>
      </c>
      <c r="C10" s="6" t="n">
        <v>474120</v>
      </c>
    </row>
    <row r="11">
      <c r="A11" s="4" t="inlineStr">
        <is>
          <t>Accumulated Amortization</t>
        </is>
      </c>
      <c r="B11" s="6" t="n">
        <v>-150910</v>
      </c>
      <c r="C11" s="6" t="n">
        <v>-69560</v>
      </c>
    </row>
    <row r="12">
      <c r="A12" s="4" t="inlineStr">
        <is>
          <t>Net Carrying Amount</t>
        </is>
      </c>
      <c r="B12" s="5" t="n">
        <v>333600</v>
      </c>
      <c r="C12" s="6" t="n">
        <v>404560</v>
      </c>
    </row>
    <row r="13">
      <c r="A13" s="4" t="inlineStr">
        <is>
          <t>Customer relationships</t>
        </is>
      </c>
    </row>
    <row r="14">
      <c r="A14" s="3" t="inlineStr">
        <is>
          <t>Finite-Lived Intangible Assets [Line Items]</t>
        </is>
      </c>
    </row>
    <row r="15">
      <c r="A15" s="4" t="inlineStr">
        <is>
          <t>Weighted Average Remaining Useful Lives (in years)</t>
        </is>
      </c>
      <c r="B15" s="4" t="inlineStr">
        <is>
          <t>3 years 8 months 12 days</t>
        </is>
      </c>
    </row>
    <row r="16">
      <c r="A16" s="4" t="inlineStr">
        <is>
          <t>Gross Carrying Amount</t>
        </is>
      </c>
      <c r="B16" s="5" t="n">
        <v>256082</v>
      </c>
      <c r="C16" s="6" t="n">
        <v>254437</v>
      </c>
    </row>
    <row r="17">
      <c r="A17" s="4" t="inlineStr">
        <is>
          <t>Accumulated Amortization</t>
        </is>
      </c>
      <c r="B17" s="6" t="n">
        <v>-79019</v>
      </c>
      <c r="C17" s="6" t="n">
        <v>-27727</v>
      </c>
    </row>
    <row r="18">
      <c r="A18" s="4" t="inlineStr">
        <is>
          <t>Net Carrying Amount</t>
        </is>
      </c>
      <c r="B18" s="5" t="n">
        <v>177063</v>
      </c>
      <c r="C18" s="6" t="n">
        <v>226710</v>
      </c>
    </row>
    <row r="19">
      <c r="A19" s="4" t="inlineStr">
        <is>
          <t>Trademarks</t>
        </is>
      </c>
    </row>
    <row r="20">
      <c r="A20" s="3" t="inlineStr">
        <is>
          <t>Finite-Lived Intangible Assets [Line Items]</t>
        </is>
      </c>
    </row>
    <row r="21">
      <c r="A21" s="4" t="inlineStr">
        <is>
          <t>Weighted Average Remaining Useful Lives (in years)</t>
        </is>
      </c>
      <c r="B21" s="4" t="inlineStr">
        <is>
          <t>0 years</t>
        </is>
      </c>
    </row>
    <row r="22">
      <c r="A22" s="4" t="inlineStr">
        <is>
          <t>Gross Carrying Amount</t>
        </is>
      </c>
      <c r="B22" s="5" t="n">
        <v>2419</v>
      </c>
      <c r="C22" s="6" t="n">
        <v>2419</v>
      </c>
    </row>
    <row r="23">
      <c r="A23" s="4" t="inlineStr">
        <is>
          <t>Accumulated Amortization</t>
        </is>
      </c>
      <c r="B23" s="6" t="n">
        <v>-2419</v>
      </c>
      <c r="C23" s="6" t="n">
        <v>-1516</v>
      </c>
    </row>
    <row r="24">
      <c r="A24" s="4" t="inlineStr">
        <is>
          <t>Net Carrying Amount</t>
        </is>
      </c>
      <c r="B24" s="5" t="n">
        <v>0</v>
      </c>
      <c r="C24" s="5" t="n">
        <v>9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8" customWidth="1" min="2" max="2"/>
    <col width="21" customWidth="1" min="3" max="3"/>
    <col width="21" customWidth="1" min="4" max="4"/>
  </cols>
  <sheetData>
    <row r="1">
      <c r="A1" s="1" t="inlineStr">
        <is>
          <t>Goodwill and Other Intangible Assets - Additional Information (Details)</t>
        </is>
      </c>
      <c r="B1" s="2" t="inlineStr">
        <is>
          <t>12 Months Ended</t>
        </is>
      </c>
    </row>
    <row r="2">
      <c r="B2" s="2" t="inlineStr">
        <is>
          <t>Jan. 31, 2022USD ($)segment</t>
        </is>
      </c>
      <c r="C2" s="2" t="inlineStr">
        <is>
          <t>Jan. 31, 2021USD ($)</t>
        </is>
      </c>
      <c r="D2" s="2" t="inlineStr">
        <is>
          <t>Jan. 31, 2020USD ($)</t>
        </is>
      </c>
    </row>
    <row r="3">
      <c r="A3" s="3" t="inlineStr">
        <is>
          <t>Goodwill and Intangible Assets Disclosure [Abstract]</t>
        </is>
      </c>
    </row>
    <row r="4">
      <c r="A4" s="4" t="inlineStr">
        <is>
          <t>Amortization expense related to other intangible assets</t>
        </is>
      </c>
      <c r="B4" s="5" t="n">
        <v>133500000</v>
      </c>
      <c r="C4" s="5" t="n">
        <v>62900000</v>
      </c>
      <c r="D4" s="5" t="n">
        <v>24000000</v>
      </c>
    </row>
    <row r="5">
      <c r="A5" s="4" t="inlineStr">
        <is>
          <t>Number of reporting unit | segment</t>
        </is>
      </c>
      <c r="B5" s="6" t="n">
        <v>1</v>
      </c>
    </row>
    <row r="6">
      <c r="A6" s="4" t="inlineStr">
        <is>
          <t>Goodwill impairment</t>
        </is>
      </c>
      <c r="B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f Other Intangible Assets (Details) - USD ($) $ in Thousands</t>
        </is>
      </c>
      <c r="B1" s="2" t="inlineStr">
        <is>
          <t>Jan. 31, 2022</t>
        </is>
      </c>
      <c r="C1" s="2" t="inlineStr">
        <is>
          <t>Jan. 31, 2021</t>
        </is>
      </c>
    </row>
    <row r="2">
      <c r="A2" s="3" t="inlineStr">
        <is>
          <t>Goodwill and Intangible Assets Disclosure [Abstract]</t>
        </is>
      </c>
    </row>
    <row r="3">
      <c r="A3" s="4" t="inlineStr">
        <is>
          <t>2023</t>
        </is>
      </c>
      <c r="B3" s="5" t="n">
        <v>128111</v>
      </c>
    </row>
    <row r="4">
      <c r="A4" s="4" t="inlineStr">
        <is>
          <t>2024</t>
        </is>
      </c>
      <c r="B4" s="6" t="n">
        <v>121994</v>
      </c>
    </row>
    <row r="5">
      <c r="A5" s="4" t="inlineStr">
        <is>
          <t>2025</t>
        </is>
      </c>
      <c r="B5" s="6" t="n">
        <v>102849</v>
      </c>
    </row>
    <row r="6">
      <c r="A6" s="4" t="inlineStr">
        <is>
          <t>2026</t>
        </is>
      </c>
      <c r="B6" s="6" t="n">
        <v>78559</v>
      </c>
    </row>
    <row r="7">
      <c r="A7" s="4" t="inlineStr">
        <is>
          <t>2027</t>
        </is>
      </c>
      <c r="B7" s="6" t="n">
        <v>45157</v>
      </c>
    </row>
    <row r="8">
      <c r="A8" s="4" t="inlineStr">
        <is>
          <t>Thereafter</t>
        </is>
      </c>
      <c r="B8" s="6" t="n">
        <v>33993</v>
      </c>
    </row>
    <row r="9">
      <c r="A9" s="4" t="inlineStr">
        <is>
          <t>Net Carrying Amount</t>
        </is>
      </c>
      <c r="B9" s="5" t="n">
        <v>510663</v>
      </c>
      <c r="C9" s="5" t="n">
        <v>6321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an. 31, 2022</t>
        </is>
      </c>
      <c r="C1" s="2" t="inlineStr">
        <is>
          <t>Jan. 31, 2021</t>
        </is>
      </c>
    </row>
    <row r="2">
      <c r="A2" s="3" t="inlineStr">
        <is>
          <t>Payables and Accruals [Abstract]</t>
        </is>
      </c>
    </row>
    <row r="3">
      <c r="A3" s="4" t="inlineStr">
        <is>
          <t>Accrued compensation</t>
        </is>
      </c>
      <c r="B3" s="5" t="n">
        <v>43019</v>
      </c>
      <c r="C3" s="5" t="n">
        <v>45120</v>
      </c>
    </row>
    <row r="4">
      <c r="A4" s="4" t="inlineStr">
        <is>
          <t>Accrued expenses</t>
        </is>
      </c>
      <c r="B4" s="6" t="n">
        <v>20201</v>
      </c>
      <c r="C4" s="6" t="n">
        <v>17500</v>
      </c>
    </row>
    <row r="5">
      <c r="A5" s="4" t="inlineStr">
        <is>
          <t>Other current liabilities</t>
        </is>
      </c>
      <c r="B5" s="6" t="n">
        <v>11415</v>
      </c>
      <c r="C5" s="6" t="n">
        <v>13238</v>
      </c>
    </row>
    <row r="6">
      <c r="A6" s="4" t="inlineStr">
        <is>
          <t>Income tax payable</t>
        </is>
      </c>
      <c r="B6" s="6" t="n">
        <v>3930</v>
      </c>
      <c r="C6" s="6" t="n">
        <v>2396</v>
      </c>
    </row>
    <row r="7">
      <c r="A7" s="4" t="inlineStr">
        <is>
          <t>Holdback payable</t>
        </is>
      </c>
      <c r="B7" s="6" t="n">
        <v>595</v>
      </c>
      <c r="C7" s="6" t="n">
        <v>2017</v>
      </c>
    </row>
    <row r="8">
      <c r="A8" s="4" t="inlineStr">
        <is>
          <t>Total accrued expenses and other current liabilities</t>
        </is>
      </c>
      <c r="B8" s="5" t="n">
        <v>79160</v>
      </c>
      <c r="C8" s="5" t="n">
        <v>80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2</t>
        </is>
      </c>
      <c r="C2" s="2" t="inlineStr">
        <is>
          <t>Jan. 31, 2021</t>
        </is>
      </c>
      <c r="D2" s="2" t="inlineStr">
        <is>
          <t>Jan. 31, 2020</t>
        </is>
      </c>
    </row>
    <row r="3">
      <c r="A3" s="3" t="inlineStr">
        <is>
          <t>Income Statement [Abstract]</t>
        </is>
      </c>
    </row>
    <row r="4">
      <c r="A4" s="4" t="inlineStr">
        <is>
          <t>Net loss</t>
        </is>
      </c>
      <c r="B4" s="5" t="n">
        <v>-369106</v>
      </c>
      <c r="C4" s="5" t="n">
        <v>-180117</v>
      </c>
      <c r="D4" s="5" t="n">
        <v>-90832</v>
      </c>
    </row>
    <row r="5">
      <c r="A5" s="4" t="inlineStr">
        <is>
          <t>Other comprehensive gain in relation to defined benefit plans, net of tax</t>
        </is>
      </c>
      <c r="B5" s="6" t="n">
        <v>693</v>
      </c>
      <c r="C5" s="6" t="n">
        <v>287</v>
      </c>
      <c r="D5" s="6" t="n">
        <v>119</v>
      </c>
    </row>
    <row r="6">
      <c r="A6" s="4" t="inlineStr">
        <is>
          <t>Changes in unrealized gain (loss) on marketable securities and non-marketable debt securities, net of tax</t>
        </is>
      </c>
      <c r="B6" s="6" t="n">
        <v>241</v>
      </c>
      <c r="C6" s="6" t="n">
        <v>-484</v>
      </c>
      <c r="D6" s="6" t="n">
        <v>417</v>
      </c>
    </row>
    <row r="7">
      <c r="A7" s="4" t="inlineStr">
        <is>
          <t>Foreign currency translation adjustments, net of tax</t>
        </is>
      </c>
      <c r="B7" s="6" t="n">
        <v>-528</v>
      </c>
      <c r="C7" s="6" t="n">
        <v>8491</v>
      </c>
      <c r="D7" s="6" t="n">
        <v>0</v>
      </c>
    </row>
    <row r="8">
      <c r="A8" s="4" t="inlineStr">
        <is>
          <t>Comprehensive loss</t>
        </is>
      </c>
      <c r="B8" s="6" t="n">
        <v>-368700</v>
      </c>
      <c r="C8" s="6" t="n">
        <v>-171823</v>
      </c>
      <c r="D8" s="6" t="n">
        <v>-90296</v>
      </c>
    </row>
    <row r="9">
      <c r="A9" s="3" t="inlineStr">
        <is>
          <t>Less comprehensive loss attributable to redeemable non-controlling interests:</t>
        </is>
      </c>
    </row>
    <row r="10">
      <c r="A10" s="4" t="inlineStr">
        <is>
          <t>Net loss attributable to redeemable non-controlling interests</t>
        </is>
      </c>
      <c r="B10" s="6" t="n">
        <v>-1063</v>
      </c>
      <c r="C10" s="6" t="n">
        <v>0</v>
      </c>
      <c r="D10" s="6" t="n">
        <v>0</v>
      </c>
    </row>
    <row r="11">
      <c r="A11" s="4" t="inlineStr">
        <is>
          <t>Foreign currency translation adjustments, net of tax, attributable to redeemable non-controlling interests</t>
        </is>
      </c>
      <c r="B11" s="6" t="n">
        <v>-72</v>
      </c>
      <c r="C11" s="6" t="n">
        <v>0</v>
      </c>
      <c r="D11" s="6" t="n">
        <v>0</v>
      </c>
    </row>
    <row r="12">
      <c r="A12" s="4" t="inlineStr">
        <is>
          <t>Comprehensive loss attributable to redeemable non-controlling interests</t>
        </is>
      </c>
      <c r="B12" s="6" t="n">
        <v>-1135</v>
      </c>
      <c r="C12" s="6" t="n">
        <v>0</v>
      </c>
      <c r="D12" s="6" t="n">
        <v>0</v>
      </c>
    </row>
    <row r="13">
      <c r="A13" s="4" t="inlineStr">
        <is>
          <t>Comprehensive loss attributable to Coupa Software Incorporated</t>
        </is>
      </c>
      <c r="B13" s="5" t="n">
        <v>-367565</v>
      </c>
      <c r="C13" s="5" t="n">
        <v>-171823</v>
      </c>
      <c r="D13" s="5" t="n">
        <v>-902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Jan. 31, 2022</t>
        </is>
      </c>
      <c r="C1" s="2" t="inlineStr">
        <is>
          <t>Jan. 31, 2021</t>
        </is>
      </c>
    </row>
    <row r="2">
      <c r="A2" s="3" t="inlineStr">
        <is>
          <t>Accrued Expenses And Other Current Liabilities [Line Items]</t>
        </is>
      </c>
    </row>
    <row r="3">
      <c r="A3" s="4" t="inlineStr">
        <is>
          <t>Accrued compensation</t>
        </is>
      </c>
      <c r="B3" s="5" t="n">
        <v>43019</v>
      </c>
      <c r="C3" s="5" t="n">
        <v>45120</v>
      </c>
    </row>
    <row r="4">
      <c r="A4" s="4" t="inlineStr">
        <is>
          <t>2016 Employee Stock Purchase Plan</t>
        </is>
      </c>
    </row>
    <row r="5">
      <c r="A5" s="3" t="inlineStr">
        <is>
          <t>Accrued Expenses And Other Current Liabilities [Line Items]</t>
        </is>
      </c>
    </row>
    <row r="6">
      <c r="A6" s="4" t="inlineStr">
        <is>
          <t>Accrued compensation</t>
        </is>
      </c>
      <c r="B6" s="5" t="n">
        <v>9300</v>
      </c>
      <c r="C6" s="5" t="n">
        <v>8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 width="37" customWidth="1" min="5" max="5"/>
    <col width="21" customWidth="1" min="6" max="6"/>
    <col width="21" customWidth="1" min="7" max="7"/>
  </cols>
  <sheetData>
    <row r="1">
      <c r="A1" s="1" t="inlineStr">
        <is>
          <t>Convertible Senior Notes - Additional Information (Details) $ / shares in Units, shares in Thousands</t>
        </is>
      </c>
      <c r="B1" s="2" t="inlineStr">
        <is>
          <t>1 Months Ended</t>
        </is>
      </c>
      <c r="E1" s="2" t="inlineStr">
        <is>
          <t>12 Months Ended</t>
        </is>
      </c>
    </row>
    <row r="2">
      <c r="B2" s="2" t="inlineStr">
        <is>
          <t>Jun. 30, 2020USD ($)d$ / shares</t>
        </is>
      </c>
      <c r="C2" s="2" t="inlineStr">
        <is>
          <t>Jun. 30, 2019USD ($)d$ / shares</t>
        </is>
      </c>
      <c r="D2" s="2" t="inlineStr">
        <is>
          <t>Jan. 31, 2018USD ($)$ / shares</t>
        </is>
      </c>
      <c r="E2" s="2" t="inlineStr">
        <is>
          <t>Jan. 31, 2022USD ($)$ / sharesshares</t>
        </is>
      </c>
      <c r="F2" s="2" t="inlineStr">
        <is>
          <t>Jan. 31, 2021USD ($)</t>
        </is>
      </c>
      <c r="G2" s="2" t="inlineStr">
        <is>
          <t>Jan. 31, 2020USD ($)</t>
        </is>
      </c>
    </row>
    <row r="3">
      <c r="A3" s="3" t="inlineStr">
        <is>
          <t>Debt Instrument [Line Items]</t>
        </is>
      </c>
    </row>
    <row r="4">
      <c r="A4" s="4" t="inlineStr">
        <is>
          <t>Net proceeds from issuance of convertible notes</t>
        </is>
      </c>
      <c r="E4" s="5" t="n">
        <v>0</v>
      </c>
      <c r="F4" s="5" t="n">
        <v>1355066000</v>
      </c>
      <c r="G4" s="5" t="n">
        <v>786157000</v>
      </c>
    </row>
    <row r="5">
      <c r="A5" s="4" t="inlineStr">
        <is>
          <t>Multiples of principal amount</t>
        </is>
      </c>
      <c r="B5" s="5" t="n">
        <v>1000</v>
      </c>
    </row>
    <row r="6">
      <c r="A6" s="4" t="inlineStr">
        <is>
          <t>Interest expense</t>
        </is>
      </c>
      <c r="E6" s="6" t="n">
        <v>115700000</v>
      </c>
      <c r="F6" s="6" t="n">
        <v>86500000</v>
      </c>
      <c r="G6" s="6" t="n">
        <v>35900000</v>
      </c>
    </row>
    <row r="7">
      <c r="A7" s="4" t="inlineStr">
        <is>
          <t>Coupon interest expense</t>
        </is>
      </c>
      <c r="E7" s="6" t="n">
        <v>6200000</v>
      </c>
      <c r="F7" s="6" t="n">
        <v>3800000</v>
      </c>
      <c r="G7" s="5" t="n">
        <v>1500000</v>
      </c>
    </row>
    <row r="8">
      <c r="A8" s="4" t="inlineStr">
        <is>
          <t>0.375% Convertible Senior Notes Due 2026</t>
        </is>
      </c>
    </row>
    <row r="9">
      <c r="A9" s="3" t="inlineStr">
        <is>
          <t>Debt Instrument [Line Items]</t>
        </is>
      </c>
    </row>
    <row r="10">
      <c r="A10" s="4" t="inlineStr">
        <is>
          <t>Debt instrument, principal amount</t>
        </is>
      </c>
      <c r="E10" s="5" t="n">
        <v>1380000000</v>
      </c>
      <c r="F10" s="6" t="n">
        <v>1380000000</v>
      </c>
    </row>
    <row r="11">
      <c r="A11" s="4" t="inlineStr">
        <is>
          <t>Net proceeds from issuance of convertible notes</t>
        </is>
      </c>
      <c r="B11" s="5" t="n">
        <v>1162300000</v>
      </c>
    </row>
    <row r="12">
      <c r="A12" s="4" t="inlineStr">
        <is>
          <t>Debt instrument, interest rate</t>
        </is>
      </c>
      <c r="B12" s="4" t="inlineStr">
        <is>
          <t>0.375%</t>
        </is>
      </c>
      <c r="E12" s="4" t="inlineStr">
        <is>
          <t>0.375%</t>
        </is>
      </c>
    </row>
    <row r="13">
      <c r="A13" s="4" t="inlineStr">
        <is>
          <t>Debt instrument, Initial conversion rate of shares of common stock per $1,000 principal</t>
        </is>
      </c>
      <c r="B13" s="9" t="n">
        <v>0.0033732</v>
      </c>
    </row>
    <row r="14">
      <c r="A14" s="4" t="inlineStr">
        <is>
          <t>Debt instrument, Initial conversion price per share (in dollars per share) | $ / shares</t>
        </is>
      </c>
      <c r="B14" s="7" t="n">
        <v>296.4544</v>
      </c>
    </row>
    <row r="15">
      <c r="A15" s="4" t="inlineStr">
        <is>
          <t>Debt instrument, fundamental change, repurchase price, equals to principal amount of convertible notes</t>
        </is>
      </c>
      <c r="B15" s="4" t="inlineStr">
        <is>
          <t>100.00%</t>
        </is>
      </c>
    </row>
    <row r="16">
      <c r="A16" s="4" t="inlineStr">
        <is>
          <t>Debt discount</t>
        </is>
      </c>
      <c r="B16" s="5" t="n">
        <v>510300000</v>
      </c>
    </row>
    <row r="17">
      <c r="A17" s="4" t="inlineStr">
        <is>
          <t>Transaction costs related to convertible notes</t>
        </is>
      </c>
      <c r="B17" s="5" t="n">
        <v>24900000</v>
      </c>
    </row>
    <row r="18">
      <c r="A18" s="4" t="inlineStr">
        <is>
          <t>Debt conversion, shares issued (in shares) | shares</t>
        </is>
      </c>
      <c r="E18" s="6" t="n">
        <v>4700</v>
      </c>
    </row>
    <row r="19">
      <c r="A19" s="4" t="inlineStr">
        <is>
          <t>Effective interest rate of the liability component, excluding notes conversions options</t>
        </is>
      </c>
      <c r="E19" s="4" t="inlineStr">
        <is>
          <t>8.83%</t>
        </is>
      </c>
    </row>
    <row r="20">
      <c r="A20" s="4" t="inlineStr">
        <is>
          <t>If-converted value in excess of principal amount</t>
        </is>
      </c>
      <c r="E20" s="5" t="n">
        <v>62500000</v>
      </c>
    </row>
    <row r="21">
      <c r="A21" s="4" t="inlineStr">
        <is>
          <t>Remaining life period</t>
        </is>
      </c>
      <c r="E21" s="4" t="inlineStr">
        <is>
          <t>4 years 4 months 24 days</t>
        </is>
      </c>
    </row>
    <row r="22">
      <c r="A22" s="4" t="inlineStr">
        <is>
          <t>0.375% Convertible Senior Notes Due 2026 | Conversion Notes Holders Conversion Rights, Circumstances 1</t>
        </is>
      </c>
    </row>
    <row r="23">
      <c r="A23" s="3" t="inlineStr">
        <is>
          <t>Debt Instrument [Line Items]</t>
        </is>
      </c>
    </row>
    <row r="24">
      <c r="A24" s="4" t="inlineStr">
        <is>
          <t>Debt instrument, convertible, threshold trading/business days | d</t>
        </is>
      </c>
      <c r="B24" s="6" t="n">
        <v>20</v>
      </c>
    </row>
    <row r="25">
      <c r="A25" s="4" t="inlineStr">
        <is>
          <t>Debt instrument, convertible, threshold consecutive trading days | d</t>
        </is>
      </c>
      <c r="B25" s="6" t="n">
        <v>30</v>
      </c>
    </row>
    <row r="26">
      <c r="A26" s="4" t="inlineStr">
        <is>
          <t>Debt instrument, convertible, threshold percentage of sales price of common stock</t>
        </is>
      </c>
      <c r="B26" s="4" t="inlineStr">
        <is>
          <t>130.00%</t>
        </is>
      </c>
    </row>
    <row r="27">
      <c r="A27" s="4" t="inlineStr">
        <is>
          <t>0.375% Convertible Senior Notes Due 2026 | Conversion Notes Holders Conversion Rights, Circumstances 2</t>
        </is>
      </c>
    </row>
    <row r="28">
      <c r="A28" s="3" t="inlineStr">
        <is>
          <t>Debt Instrument [Line Items]</t>
        </is>
      </c>
    </row>
    <row r="29">
      <c r="A29" s="4" t="inlineStr">
        <is>
          <t>Debt instrument, convertible, threshold trading/business days | d</t>
        </is>
      </c>
      <c r="B29" s="6" t="n">
        <v>5</v>
      </c>
    </row>
    <row r="30">
      <c r="A30" s="4" t="inlineStr">
        <is>
          <t>Debt instrument, convertible, threshold consecutive trading days | d</t>
        </is>
      </c>
      <c r="B30" s="6" t="n">
        <v>10</v>
      </c>
    </row>
    <row r="31">
      <c r="A31" s="4" t="inlineStr">
        <is>
          <t>Debt instrument, convertible, threshold percentage of sales price of common stock</t>
        </is>
      </c>
      <c r="B31" s="4" t="inlineStr">
        <is>
          <t>98.00%</t>
        </is>
      </c>
    </row>
    <row r="32">
      <c r="A32" s="4" t="inlineStr">
        <is>
          <t>0.375% Convertible Senior Notes Due 2026 | Common Stock</t>
        </is>
      </c>
    </row>
    <row r="33">
      <c r="A33" s="3" t="inlineStr">
        <is>
          <t>Debt Instrument [Line Items]</t>
        </is>
      </c>
    </row>
    <row r="34">
      <c r="A34" s="4" t="inlineStr">
        <is>
          <t>Debt instrument, Initial conversion price per share (in dollars per share) | $ / shares</t>
        </is>
      </c>
      <c r="E34" s="8" t="n">
        <v>296.45</v>
      </c>
    </row>
    <row r="35">
      <c r="A35" s="4" t="inlineStr">
        <is>
          <t>0.375% Convertible Senior Notes Due 2026 | Capped Call Options</t>
        </is>
      </c>
    </row>
    <row r="36">
      <c r="A36" s="3" t="inlineStr">
        <is>
          <t>Debt Instrument [Line Items]</t>
        </is>
      </c>
    </row>
    <row r="37">
      <c r="A37" s="4" t="inlineStr">
        <is>
          <t>Purchase price of capped call options</t>
        </is>
      </c>
      <c r="E37" s="5" t="n">
        <v>192800000</v>
      </c>
    </row>
    <row r="38">
      <c r="A38" s="4" t="inlineStr">
        <is>
          <t>Cap price (Dollars per share) | $ / shares</t>
        </is>
      </c>
      <c r="E38" s="10" t="n">
        <v>503.415</v>
      </c>
    </row>
    <row r="39">
      <c r="A39" s="4" t="inlineStr">
        <is>
          <t>0.375% Convertible Senior Notes Due 2026 | Minimum</t>
        </is>
      </c>
    </row>
    <row r="40">
      <c r="A40" s="3" t="inlineStr">
        <is>
          <t>Debt Instrument [Line Items]</t>
        </is>
      </c>
    </row>
    <row r="41">
      <c r="A41" s="4" t="inlineStr">
        <is>
          <t>Percentage of principal amount shall be declare as due and payable upon certain events of default</t>
        </is>
      </c>
      <c r="B41" s="4" t="inlineStr">
        <is>
          <t>25.00%</t>
        </is>
      </c>
    </row>
    <row r="42">
      <c r="A42" s="4" t="inlineStr">
        <is>
          <t>0.375% Convertible Senior Notes Due 2026 | Private Placement</t>
        </is>
      </c>
    </row>
    <row r="43">
      <c r="A43" s="3" t="inlineStr">
        <is>
          <t>Debt Instrument [Line Items]</t>
        </is>
      </c>
    </row>
    <row r="44">
      <c r="A44" s="4" t="inlineStr">
        <is>
          <t>Debt instrument, principal amount</t>
        </is>
      </c>
      <c r="B44" s="5" t="n">
        <v>1380000000</v>
      </c>
    </row>
    <row r="45">
      <c r="A45" s="4" t="inlineStr">
        <is>
          <t>0.125% Convertible Senior Notes Due 2025</t>
        </is>
      </c>
    </row>
    <row r="46">
      <c r="A46" s="3" t="inlineStr">
        <is>
          <t>Debt Instrument [Line Items]</t>
        </is>
      </c>
    </row>
    <row r="47">
      <c r="A47" s="4" t="inlineStr">
        <is>
          <t>Debt instrument, principal amount</t>
        </is>
      </c>
      <c r="E47" s="5" t="n">
        <v>804990000</v>
      </c>
      <c r="F47" s="6" t="n">
        <v>804999000</v>
      </c>
    </row>
    <row r="48">
      <c r="A48" s="4" t="inlineStr">
        <is>
          <t>Net proceeds from issuance of convertible notes</t>
        </is>
      </c>
      <c r="C48" s="5" t="n">
        <v>667400000</v>
      </c>
    </row>
    <row r="49">
      <c r="A49" s="4" t="inlineStr">
        <is>
          <t>Debt instrument, interest rate</t>
        </is>
      </c>
      <c r="C49" s="4" t="inlineStr">
        <is>
          <t>0.125%</t>
        </is>
      </c>
      <c r="E49" s="4" t="inlineStr">
        <is>
          <t>0.125%</t>
        </is>
      </c>
    </row>
    <row r="50">
      <c r="A50" s="4" t="inlineStr">
        <is>
          <t>Debt instrument, Initial conversion rate of shares of common stock per $1,000 principal</t>
        </is>
      </c>
      <c r="C50" s="9" t="n">
        <v>0.0062658</v>
      </c>
    </row>
    <row r="51">
      <c r="A51" s="4" t="inlineStr">
        <is>
          <t>Debt instrument, Initial conversion price per share (in dollars per share) | $ / shares</t>
        </is>
      </c>
      <c r="C51" s="7" t="n">
        <v>159.5965</v>
      </c>
    </row>
    <row r="52">
      <c r="A52" s="4" t="inlineStr">
        <is>
          <t>Debt instrument, fundamental change, repurchase price, equals to principal amount of convertible notes</t>
        </is>
      </c>
      <c r="C52" s="4" t="inlineStr">
        <is>
          <t>100.00%</t>
        </is>
      </c>
    </row>
    <row r="53">
      <c r="A53" s="4" t="inlineStr">
        <is>
          <t>Debt conversion, shares issued (in shares) | shares</t>
        </is>
      </c>
      <c r="E53" s="6" t="n">
        <v>5000</v>
      </c>
    </row>
    <row r="54">
      <c r="A54" s="4" t="inlineStr">
        <is>
          <t>Effective interest rate of the liability component, excluding notes conversions options</t>
        </is>
      </c>
      <c r="E54" s="4" t="inlineStr">
        <is>
          <t>7.05%</t>
        </is>
      </c>
    </row>
    <row r="55">
      <c r="A55" s="4" t="inlineStr">
        <is>
          <t>If-converted value in excess of principal amount</t>
        </is>
      </c>
      <c r="F55" s="6" t="n">
        <v>757900000</v>
      </c>
    </row>
    <row r="56">
      <c r="A56" s="4" t="inlineStr">
        <is>
          <t>Remaining life period</t>
        </is>
      </c>
      <c r="E56" s="4" t="inlineStr">
        <is>
          <t>3 years 4 months 24 days</t>
        </is>
      </c>
    </row>
    <row r="57">
      <c r="A57" s="4" t="inlineStr">
        <is>
          <t>0.125% Convertible Senior Notes Due 2025 | Conversion Notes Holders Conversion Rights, Circumstances 1</t>
        </is>
      </c>
    </row>
    <row r="58">
      <c r="A58" s="3" t="inlineStr">
        <is>
          <t>Debt Instrument [Line Items]</t>
        </is>
      </c>
    </row>
    <row r="59">
      <c r="A59" s="4" t="inlineStr">
        <is>
          <t>Debt instrument, convertible, threshold trading/business days | d</t>
        </is>
      </c>
      <c r="C59" s="6" t="n">
        <v>20</v>
      </c>
    </row>
    <row r="60">
      <c r="A60" s="4" t="inlineStr">
        <is>
          <t>Debt instrument, convertible, threshold consecutive trading days | d</t>
        </is>
      </c>
      <c r="C60" s="6" t="n">
        <v>30</v>
      </c>
    </row>
    <row r="61">
      <c r="A61" s="4" t="inlineStr">
        <is>
          <t>Debt instrument, convertible, threshold percentage of sales price of common stock</t>
        </is>
      </c>
      <c r="C61" s="4" t="inlineStr">
        <is>
          <t>130.00%</t>
        </is>
      </c>
    </row>
    <row r="62">
      <c r="A62" s="4" t="inlineStr">
        <is>
          <t>0.125% Convertible Senior Notes Due 2025 | Common Stock</t>
        </is>
      </c>
    </row>
    <row r="63">
      <c r="A63" s="3" t="inlineStr">
        <is>
          <t>Debt Instrument [Line Items]</t>
        </is>
      </c>
    </row>
    <row r="64">
      <c r="A64" s="4" t="inlineStr">
        <is>
          <t>Debt instrument, Initial conversion price per share (in dollars per share) | $ / shares</t>
        </is>
      </c>
      <c r="E64" s="8" t="n">
        <v>159.6</v>
      </c>
    </row>
    <row r="65">
      <c r="A65" s="4" t="inlineStr">
        <is>
          <t>0.125% Convertible Senior Notes Due 2025 | Capped Call Options</t>
        </is>
      </c>
    </row>
    <row r="66">
      <c r="A66" s="3" t="inlineStr">
        <is>
          <t>Debt Instrument [Line Items]</t>
        </is>
      </c>
    </row>
    <row r="67">
      <c r="A67" s="4" t="inlineStr">
        <is>
          <t>Purchase price of capped call options</t>
        </is>
      </c>
      <c r="E67" s="5" t="n">
        <v>118700000</v>
      </c>
    </row>
    <row r="68">
      <c r="A68" s="4" t="inlineStr">
        <is>
          <t>Cap price (Dollars per share) | $ / shares</t>
        </is>
      </c>
      <c r="E68" s="10" t="n">
        <v>295.55</v>
      </c>
    </row>
    <row r="69">
      <c r="A69" s="4" t="inlineStr">
        <is>
          <t>0.125% Convertible Senior Notes Due 2025 | Private Placement</t>
        </is>
      </c>
    </row>
    <row r="70">
      <c r="A70" s="3" t="inlineStr">
        <is>
          <t>Debt Instrument [Line Items]</t>
        </is>
      </c>
    </row>
    <row r="71">
      <c r="A71" s="4" t="inlineStr">
        <is>
          <t>Debt instrument, principal amount</t>
        </is>
      </c>
      <c r="C71" s="5" t="n">
        <v>805000000</v>
      </c>
    </row>
    <row r="72">
      <c r="A72" s="4" t="inlineStr">
        <is>
          <t>0.375% Convertible Senior Notes Due 2023</t>
        </is>
      </c>
    </row>
    <row r="73">
      <c r="A73" s="3" t="inlineStr">
        <is>
          <t>Debt Instrument [Line Items]</t>
        </is>
      </c>
    </row>
    <row r="74">
      <c r="A74" s="4" t="inlineStr">
        <is>
          <t>Debt instrument, principal amount</t>
        </is>
      </c>
      <c r="D74" s="5" t="n">
        <v>230000000</v>
      </c>
      <c r="E74" s="5" t="n">
        <v>1752000</v>
      </c>
      <c r="F74" s="6" t="n">
        <v>8832000</v>
      </c>
    </row>
    <row r="75">
      <c r="A75" s="4" t="inlineStr">
        <is>
          <t>Net proceeds from issuance of convertible notes</t>
        </is>
      </c>
      <c r="D75" s="5" t="n">
        <v>200400000</v>
      </c>
    </row>
    <row r="76">
      <c r="A76" s="4" t="inlineStr">
        <is>
          <t>Debt instrument, interest rate</t>
        </is>
      </c>
      <c r="D76" s="4" t="inlineStr">
        <is>
          <t>0.375%</t>
        </is>
      </c>
      <c r="E76" s="4" t="inlineStr">
        <is>
          <t>0.375%</t>
        </is>
      </c>
    </row>
    <row r="77">
      <c r="A77" s="4" t="inlineStr">
        <is>
          <t>Debt instrument, Initial conversion rate of shares of common stock per $1,000 principal</t>
        </is>
      </c>
      <c r="D77" s="9" t="n">
        <v>0.0224685</v>
      </c>
    </row>
    <row r="78">
      <c r="A78" s="4" t="inlineStr">
        <is>
          <t>Debt instrument, Initial conversion price per share (in dollars per share) | $ / shares</t>
        </is>
      </c>
      <c r="D78" s="7" t="n">
        <v>44.5068</v>
      </c>
    </row>
    <row r="79">
      <c r="A79" s="4" t="inlineStr">
        <is>
          <t>Debt conversion, principal amount</t>
        </is>
      </c>
      <c r="E79" s="5" t="n">
        <v>7100000</v>
      </c>
    </row>
    <row r="80">
      <c r="A80" s="4" t="inlineStr">
        <is>
          <t>Debt conversion, shares issued (in shares) | shares</t>
        </is>
      </c>
      <c r="E80" s="6" t="n">
        <v>39</v>
      </c>
    </row>
    <row r="81">
      <c r="A81" s="4" t="inlineStr">
        <is>
          <t>Debt instrument, fair value</t>
        </is>
      </c>
      <c r="E81" s="5" t="n">
        <v>32300000</v>
      </c>
    </row>
    <row r="82">
      <c r="A82" s="4" t="inlineStr">
        <is>
          <t>Gain (loss) on conversion and cancellation of debt</t>
        </is>
      </c>
      <c r="E82" s="5" t="n">
        <v>400000</v>
      </c>
    </row>
    <row r="83">
      <c r="A83" s="4" t="inlineStr">
        <is>
          <t>Effective interest rate of the liability component, excluding notes conversions options</t>
        </is>
      </c>
      <c r="E83" s="4" t="inlineStr">
        <is>
          <t>7.66%</t>
        </is>
      </c>
    </row>
    <row r="84">
      <c r="A84" s="4" t="inlineStr">
        <is>
          <t>If-converted value in excess of principal amount</t>
        </is>
      </c>
      <c r="E84" s="5" t="n">
        <v>3500000</v>
      </c>
      <c r="F84" s="5" t="n">
        <v>52700000</v>
      </c>
    </row>
    <row r="85">
      <c r="A85" s="4" t="inlineStr">
        <is>
          <t>Remaining life period</t>
        </is>
      </c>
      <c r="E85" s="4" t="inlineStr">
        <is>
          <t>1 year</t>
        </is>
      </c>
    </row>
    <row r="86">
      <c r="A86" s="4" t="inlineStr">
        <is>
          <t>0.375% Convertible Senior Notes Due 2023 | Common Stock</t>
        </is>
      </c>
    </row>
    <row r="87">
      <c r="A87" s="3" t="inlineStr">
        <is>
          <t>Debt Instrument [Line Items]</t>
        </is>
      </c>
    </row>
    <row r="88">
      <c r="A88" s="4" t="inlineStr">
        <is>
          <t>Debt instrument, Initial conversion price per share (in dollars per share) | $ / shares</t>
        </is>
      </c>
      <c r="E88" s="8" t="n">
        <v>44.51</v>
      </c>
    </row>
    <row r="89">
      <c r="A89" s="4" t="inlineStr">
        <is>
          <t>Debt conversion, shares issued (in shares) | shares</t>
        </is>
      </c>
      <c r="E89" s="6" t="n">
        <v>132088000</v>
      </c>
    </row>
    <row r="90">
      <c r="A90" s="4" t="inlineStr">
        <is>
          <t>0.375% Convertible Senior Notes Due 2023 | Capped Call Options</t>
        </is>
      </c>
    </row>
    <row r="91">
      <c r="A91" s="3" t="inlineStr">
        <is>
          <t>Debt Instrument [Line Items]</t>
        </is>
      </c>
    </row>
    <row r="92">
      <c r="A92" s="4" t="inlineStr">
        <is>
          <t>Purchase price of capped call options</t>
        </is>
      </c>
      <c r="E92" s="5" t="n">
        <v>23300000</v>
      </c>
    </row>
    <row r="93">
      <c r="A93" s="4" t="inlineStr">
        <is>
          <t>Cap price (Dollars per share) | $ / shares</t>
        </is>
      </c>
      <c r="E93" s="10" t="n">
        <v>63.821</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chedule of Components of Convertible Senior Notes (Details) - USD ($) $ in Thousands</t>
        </is>
      </c>
      <c r="B1" s="2" t="inlineStr">
        <is>
          <t>Jan. 31, 2022</t>
        </is>
      </c>
      <c r="C1" s="2" t="inlineStr">
        <is>
          <t>Jan. 31, 2021</t>
        </is>
      </c>
      <c r="D1" s="2" t="inlineStr">
        <is>
          <t>Jan. 31, 2018</t>
        </is>
      </c>
    </row>
    <row r="2">
      <c r="A2" s="3" t="inlineStr">
        <is>
          <t>Liability:</t>
        </is>
      </c>
    </row>
    <row r="3">
      <c r="A3" s="4" t="inlineStr">
        <is>
          <t>Net carrying amount</t>
        </is>
      </c>
      <c r="B3" s="5" t="n">
        <v>1614257</v>
      </c>
      <c r="C3" s="5" t="n">
        <v>897525</v>
      </c>
    </row>
    <row r="4">
      <c r="A4" s="4" t="inlineStr">
        <is>
          <t>0.375% Convertible Senior Notes Due 2026</t>
        </is>
      </c>
    </row>
    <row r="5">
      <c r="A5" s="3" t="inlineStr">
        <is>
          <t>Liability:</t>
        </is>
      </c>
    </row>
    <row r="6">
      <c r="A6" s="4" t="inlineStr">
        <is>
          <t>Principal</t>
        </is>
      </c>
      <c r="B6" s="6" t="n">
        <v>1380000</v>
      </c>
      <c r="C6" s="6" t="n">
        <v>1380000</v>
      </c>
    </row>
    <row r="7">
      <c r="A7" s="4" t="inlineStr">
        <is>
          <t>Unamortized debt discount and issuance costs</t>
        </is>
      </c>
      <c r="B7" s="6" t="n">
        <v>-408467</v>
      </c>
      <c r="C7" s="6" t="n">
        <v>-482475</v>
      </c>
    </row>
    <row r="8">
      <c r="A8" s="4" t="inlineStr">
        <is>
          <t>Net carrying amount</t>
        </is>
      </c>
      <c r="B8" s="6" t="n">
        <v>971533</v>
      </c>
      <c r="C8" s="6" t="n">
        <v>897525</v>
      </c>
    </row>
    <row r="9">
      <c r="A9" s="4" t="inlineStr">
        <is>
          <t>Carrying amount of the equity component</t>
        </is>
      </c>
      <c r="B9" s="6" t="n">
        <v>501053</v>
      </c>
      <c r="C9" s="6" t="n">
        <v>501053</v>
      </c>
    </row>
    <row r="10">
      <c r="A10" s="4" t="inlineStr">
        <is>
          <t>0.125% Convertible Senior Notes Due 2025</t>
        </is>
      </c>
    </row>
    <row r="11">
      <c r="A11" s="3" t="inlineStr">
        <is>
          <t>Liability:</t>
        </is>
      </c>
    </row>
    <row r="12">
      <c r="A12" s="4" t="inlineStr">
        <is>
          <t>Principal</t>
        </is>
      </c>
      <c r="B12" s="6" t="n">
        <v>804990</v>
      </c>
      <c r="C12" s="6" t="n">
        <v>804999</v>
      </c>
    </row>
    <row r="13">
      <c r="A13" s="4" t="inlineStr">
        <is>
          <t>Unamortized debt discount and issuance costs</t>
        </is>
      </c>
      <c r="B13" s="6" t="n">
        <v>-162266</v>
      </c>
      <c r="C13" s="6" t="n">
        <v>-203638</v>
      </c>
    </row>
    <row r="14">
      <c r="A14" s="4" t="inlineStr">
        <is>
          <t>Net carrying amount</t>
        </is>
      </c>
      <c r="B14" s="6" t="n">
        <v>642724</v>
      </c>
      <c r="C14" s="6" t="n">
        <v>601361</v>
      </c>
    </row>
    <row r="15">
      <c r="A15" s="4" t="inlineStr">
        <is>
          <t>Carrying amount of the equity component</t>
        </is>
      </c>
      <c r="B15" s="6" t="n">
        <v>246966</v>
      </c>
      <c r="C15" s="6" t="n">
        <v>246966</v>
      </c>
    </row>
    <row r="16">
      <c r="A16" s="4" t="inlineStr">
        <is>
          <t>0.375% Convertible Senior Notes Due 2023</t>
        </is>
      </c>
    </row>
    <row r="17">
      <c r="A17" s="3" t="inlineStr">
        <is>
          <t>Liability:</t>
        </is>
      </c>
    </row>
    <row r="18">
      <c r="A18" s="4" t="inlineStr">
        <is>
          <t>Principal</t>
        </is>
      </c>
      <c r="B18" s="6" t="n">
        <v>1752</v>
      </c>
      <c r="C18" s="6" t="n">
        <v>8832</v>
      </c>
      <c r="D18" s="5" t="n">
        <v>230000</v>
      </c>
    </row>
    <row r="19">
      <c r="A19" s="4" t="inlineStr">
        <is>
          <t>Unamortized debt discount and issuance costs</t>
        </is>
      </c>
      <c r="B19" s="6" t="n">
        <v>-113</v>
      </c>
      <c r="C19" s="6" t="n">
        <v>-1125</v>
      </c>
    </row>
    <row r="20">
      <c r="A20" s="4" t="inlineStr">
        <is>
          <t>Net carrying amount</t>
        </is>
      </c>
      <c r="B20" s="6" t="n">
        <v>1639</v>
      </c>
      <c r="C20" s="6" t="n">
        <v>7707</v>
      </c>
    </row>
    <row r="21">
      <c r="A21" s="4" t="inlineStr">
        <is>
          <t>Carrying amount of the equity component</t>
        </is>
      </c>
      <c r="B21" s="5" t="n">
        <v>460</v>
      </c>
      <c r="C21" s="5" t="n">
        <v>15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Commitments and Contingencies - Additional Information (Details) - USD ($) $ in Millions</t>
        </is>
      </c>
      <c r="B1" s="2" t="inlineStr">
        <is>
          <t>Jun. 10, 2021</t>
        </is>
      </c>
      <c r="C1" s="2" t="inlineStr">
        <is>
          <t>Jan. 31, 2022</t>
        </is>
      </c>
      <c r="D1" s="2" t="inlineStr">
        <is>
          <t>Jan. 31, 2021</t>
        </is>
      </c>
      <c r="E1" s="2" t="inlineStr">
        <is>
          <t>Jan. 31, 2020</t>
        </is>
      </c>
    </row>
    <row r="2">
      <c r="A2" s="3" t="inlineStr">
        <is>
          <t>Commitments and Contingencies Disclosure [Abstract]</t>
        </is>
      </c>
    </row>
    <row r="3">
      <c r="A3" s="4" t="inlineStr">
        <is>
          <t>Long term leases costs</t>
        </is>
      </c>
      <c r="C3" s="11" t="n">
        <v>14.5</v>
      </c>
      <c r="D3" s="11" t="n">
        <v>11.5</v>
      </c>
      <c r="E3" s="11" t="n">
        <v>8.6</v>
      </c>
    </row>
    <row r="4">
      <c r="A4" s="4" t="inlineStr">
        <is>
          <t>Short term leases costs</t>
        </is>
      </c>
      <c r="C4" s="12" t="n">
        <v>2.3</v>
      </c>
      <c r="D4" s="12" t="n">
        <v>1.6</v>
      </c>
      <c r="E4" s="11" t="n">
        <v>1.6</v>
      </c>
    </row>
    <row r="5">
      <c r="A5" s="4" t="inlineStr">
        <is>
          <t>Cash paid for operating lease liabilities</t>
        </is>
      </c>
      <c r="C5" s="12" t="n">
        <v>15.2</v>
      </c>
      <c r="D5" s="12" t="n">
        <v>11.9</v>
      </c>
    </row>
    <row r="6">
      <c r="A6" s="4" t="inlineStr">
        <is>
          <t>Operating lease, right-of-use assets obtained in exchange of lease obligations</t>
        </is>
      </c>
      <c r="C6" s="11" t="n">
        <v>13.7</v>
      </c>
      <c r="D6" s="11" t="n">
        <v>18.3</v>
      </c>
    </row>
    <row r="7">
      <c r="A7" s="4" t="inlineStr">
        <is>
          <t>Operating lease, weighted-average remaining lease term</t>
        </is>
      </c>
      <c r="C7" s="4" t="inlineStr">
        <is>
          <t>3 years 7 months 6 days</t>
        </is>
      </c>
    </row>
    <row r="8">
      <c r="A8" s="4" t="inlineStr">
        <is>
          <t>Operating lease, weighted-average discount rate</t>
        </is>
      </c>
      <c r="C8" s="4" t="inlineStr">
        <is>
          <t>7.50%</t>
        </is>
      </c>
    </row>
    <row r="9">
      <c r="A9" s="4" t="inlineStr">
        <is>
          <t>Contingency damages sought (in shares)</t>
        </is>
      </c>
      <c r="B9" s="6" t="n">
        <v>2060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maining Maturities of Operating Lease Liabilities and Future Purchase Obligations (Details) $ in Thousands</t>
        </is>
      </c>
      <c r="B1" s="2" t="inlineStr">
        <is>
          <t>Jan. 31, 2022USD ($)</t>
        </is>
      </c>
    </row>
    <row r="2">
      <c r="A2" s="3" t="inlineStr">
        <is>
          <t>Operating Lease Obligations</t>
        </is>
      </c>
    </row>
    <row r="3">
      <c r="A3" s="4" t="inlineStr">
        <is>
          <t>2023</t>
        </is>
      </c>
      <c r="B3" s="5" t="n">
        <v>15617</v>
      </c>
    </row>
    <row r="4">
      <c r="A4" s="4" t="inlineStr">
        <is>
          <t>2024</t>
        </is>
      </c>
      <c r="B4" s="6" t="n">
        <v>14643</v>
      </c>
    </row>
    <row r="5">
      <c r="A5" s="4" t="inlineStr">
        <is>
          <t>2025</t>
        </is>
      </c>
      <c r="B5" s="6" t="n">
        <v>9184</v>
      </c>
    </row>
    <row r="6">
      <c r="A6" s="4" t="inlineStr">
        <is>
          <t>2026</t>
        </is>
      </c>
      <c r="B6" s="6" t="n">
        <v>5988</v>
      </c>
    </row>
    <row r="7">
      <c r="A7" s="4" t="inlineStr">
        <is>
          <t>2027</t>
        </is>
      </c>
      <c r="B7" s="6" t="n">
        <v>4587</v>
      </c>
    </row>
    <row r="8">
      <c r="A8" s="4" t="inlineStr">
        <is>
          <t>Thereafter</t>
        </is>
      </c>
      <c r="B8" s="6" t="n">
        <v>489</v>
      </c>
    </row>
    <row r="9">
      <c r="A9" s="4" t="inlineStr">
        <is>
          <t>Total payments</t>
        </is>
      </c>
      <c r="B9" s="6" t="n">
        <v>50508</v>
      </c>
    </row>
    <row r="10">
      <c r="A10" s="4" t="inlineStr">
        <is>
          <t>Less: imputed interest</t>
        </is>
      </c>
      <c r="B10" s="6" t="n">
        <v>-6576</v>
      </c>
    </row>
    <row r="11">
      <c r="A11" s="4" t="inlineStr">
        <is>
          <t>Total</t>
        </is>
      </c>
      <c r="B11" s="6" t="n">
        <v>43932</v>
      </c>
    </row>
    <row r="12">
      <c r="A12" s="3" t="inlineStr">
        <is>
          <t>Future Purchase Obligations</t>
        </is>
      </c>
    </row>
    <row r="13">
      <c r="A13" s="4" t="inlineStr">
        <is>
          <t>2023</t>
        </is>
      </c>
      <c r="B13" s="6" t="n">
        <v>44483</v>
      </c>
    </row>
    <row r="14">
      <c r="A14" s="4" t="inlineStr">
        <is>
          <t>2024</t>
        </is>
      </c>
      <c r="B14" s="6" t="n">
        <v>48271</v>
      </c>
    </row>
    <row r="15">
      <c r="A15" s="4" t="inlineStr">
        <is>
          <t>2025</t>
        </is>
      </c>
      <c r="B15" s="6" t="n">
        <v>58534</v>
      </c>
    </row>
    <row r="16">
      <c r="A16" s="4" t="inlineStr">
        <is>
          <t>2026</t>
        </is>
      </c>
      <c r="B16" s="6" t="n">
        <v>53883</v>
      </c>
    </row>
    <row r="17">
      <c r="A17" s="4" t="inlineStr">
        <is>
          <t>2027</t>
        </is>
      </c>
      <c r="B17" s="6" t="n">
        <v>0</v>
      </c>
    </row>
    <row r="18">
      <c r="A18" s="4" t="inlineStr">
        <is>
          <t>Thereafter</t>
        </is>
      </c>
      <c r="B18" s="6" t="n">
        <v>0</v>
      </c>
    </row>
    <row r="19">
      <c r="A19" s="4" t="inlineStr">
        <is>
          <t>Total payments</t>
        </is>
      </c>
      <c r="B19" s="5" t="n">
        <v>2051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30" customWidth="1" min="5" max="5"/>
    <col width="30" customWidth="1" min="6" max="6"/>
    <col width="43" customWidth="1" min="7" max="7"/>
    <col width="37" customWidth="1" min="8" max="8"/>
    <col width="31" customWidth="1" min="9" max="9"/>
  </cols>
  <sheetData>
    <row r="1">
      <c r="A1" s="1" t="inlineStr">
        <is>
          <t>Common Stock and Stockholders' Equity - Additional Information (Details) $ / shares in Units, $ in Thousands</t>
        </is>
      </c>
      <c r="B1" s="2" t="inlineStr">
        <is>
          <t>Nov. 02, 2020USD ($)</t>
        </is>
      </c>
      <c r="C1" s="2" t="inlineStr">
        <is>
          <t>Mar. 31, 2021shares</t>
        </is>
      </c>
      <c r="D1" s="2" t="inlineStr">
        <is>
          <t>Mar. 31, 2020shares</t>
        </is>
      </c>
      <c r="E1" s="2" t="inlineStr">
        <is>
          <t>Mar. 31, 2018$ / sharesshares</t>
        </is>
      </c>
      <c r="F1" s="2" t="inlineStr">
        <is>
          <t>Sep. 30, 2016$ / sharesshares</t>
        </is>
      </c>
      <c r="G1" s="2" t="inlineStr">
        <is>
          <t>Jan. 31, 2022USD ($)period$ / sharesshares</t>
        </is>
      </c>
      <c r="H1" s="2" t="inlineStr">
        <is>
          <t>Jan. 31, 2021USD ($)$ / sharesshares</t>
        </is>
      </c>
      <c r="I1" s="2" t="inlineStr">
        <is>
          <t>Jan. 31, 2020USD ($)$ / shares</t>
        </is>
      </c>
    </row>
    <row r="2">
      <c r="A2" s="3" t="inlineStr">
        <is>
          <t>Class of Stock [Line Items]</t>
        </is>
      </c>
    </row>
    <row r="3">
      <c r="A3" s="4" t="inlineStr">
        <is>
          <t>Dividends declared | $</t>
        </is>
      </c>
      <c r="G3" s="5" t="n">
        <v>0</v>
      </c>
    </row>
    <row r="4">
      <c r="A4" s="4" t="inlineStr">
        <is>
          <t>Preferred stock, shares authorized (in shares)</t>
        </is>
      </c>
      <c r="G4" s="6" t="n">
        <v>25000000</v>
      </c>
      <c r="H4" s="6" t="n">
        <v>25000000</v>
      </c>
    </row>
    <row r="5">
      <c r="A5" s="4" t="inlineStr">
        <is>
          <t>Preferred stock, par value (in dollars per share) | $ / shares</t>
        </is>
      </c>
      <c r="G5" s="7" t="n">
        <v>0.0001</v>
      </c>
      <c r="H5" s="7" t="n">
        <v>0.0001</v>
      </c>
    </row>
    <row r="6">
      <c r="A6" s="4" t="inlineStr">
        <is>
          <t>Preferred stock, shares issued (in shares)</t>
        </is>
      </c>
      <c r="G6" s="6" t="n">
        <v>0</v>
      </c>
      <c r="H6" s="6" t="n">
        <v>0</v>
      </c>
    </row>
    <row r="7">
      <c r="A7" s="4" t="inlineStr">
        <is>
          <t>Preferred stock, shares outstanding (in shares)</t>
        </is>
      </c>
      <c r="G7" s="6" t="n">
        <v>0</v>
      </c>
      <c r="H7" s="6" t="n">
        <v>0</v>
      </c>
    </row>
    <row r="8">
      <c r="A8" s="4" t="inlineStr">
        <is>
          <t>Aggregate intrinsic value of exercised options | $</t>
        </is>
      </c>
      <c r="G8" s="5" t="n">
        <v>172100</v>
      </c>
      <c r="H8" s="5" t="n">
        <v>375700</v>
      </c>
      <c r="I8" s="5" t="n">
        <v>318200</v>
      </c>
    </row>
    <row r="9">
      <c r="A9" s="4" t="inlineStr">
        <is>
          <t>Weighted-average grant date fair value of options granted (in dollars per share) | $ / shares</t>
        </is>
      </c>
      <c r="G9" s="5" t="n">
        <v>0</v>
      </c>
      <c r="H9" s="5" t="n">
        <v>0</v>
      </c>
      <c r="I9" s="8" t="n">
        <v>41.81</v>
      </c>
    </row>
    <row r="10">
      <c r="A10" s="4" t="inlineStr">
        <is>
          <t>Total grant date fair value of options vested | $</t>
        </is>
      </c>
      <c r="G10" s="5" t="n">
        <v>3900</v>
      </c>
      <c r="H10" s="5" t="n">
        <v>8000</v>
      </c>
      <c r="I10" s="5" t="n">
        <v>8600</v>
      </c>
    </row>
    <row r="11">
      <c r="A11" s="4" t="inlineStr">
        <is>
          <t>Capping target value</t>
        </is>
      </c>
      <c r="C11" s="6" t="n">
        <v>4</v>
      </c>
    </row>
    <row r="12">
      <c r="A12" s="4" t="inlineStr">
        <is>
          <t>Stock-based compensation expense | $</t>
        </is>
      </c>
      <c r="G12" s="5" t="n">
        <v>199895</v>
      </c>
      <c r="H12" s="6" t="n">
        <v>168850</v>
      </c>
      <c r="I12" s="5" t="n">
        <v>81376</v>
      </c>
    </row>
    <row r="13">
      <c r="A13" s="4" t="inlineStr">
        <is>
          <t>LLamasoft, Inc.</t>
        </is>
      </c>
    </row>
    <row r="14">
      <c r="A14" s="3" t="inlineStr">
        <is>
          <t>Class of Stock [Line Items]</t>
        </is>
      </c>
    </row>
    <row r="15">
      <c r="A15" s="4" t="inlineStr">
        <is>
          <t>One-time stock-based compensation expense | $</t>
        </is>
      </c>
      <c r="B15" s="5" t="n">
        <v>27750</v>
      </c>
      <c r="H15" s="6" t="n">
        <v>27800</v>
      </c>
    </row>
    <row r="16">
      <c r="A16" s="4" t="inlineStr">
        <is>
          <t>Minimum</t>
        </is>
      </c>
    </row>
    <row r="17">
      <c r="A17" s="3" t="inlineStr">
        <is>
          <t>Class of Stock [Line Items]</t>
        </is>
      </c>
    </row>
    <row r="18">
      <c r="A18" s="4" t="inlineStr">
        <is>
          <t>Expected term (in years)</t>
        </is>
      </c>
      <c r="G18" s="4" t="inlineStr">
        <is>
          <t>6 months</t>
        </is>
      </c>
    </row>
    <row r="19">
      <c r="A19" s="4" t="inlineStr">
        <is>
          <t>Maximum</t>
        </is>
      </c>
    </row>
    <row r="20">
      <c r="A20" s="3" t="inlineStr">
        <is>
          <t>Class of Stock [Line Items]</t>
        </is>
      </c>
    </row>
    <row r="21">
      <c r="A21" s="4" t="inlineStr">
        <is>
          <t>Expected term (in years)</t>
        </is>
      </c>
      <c r="G21" s="4" t="inlineStr">
        <is>
          <t>2 years</t>
        </is>
      </c>
    </row>
    <row r="22">
      <c r="A22" s="4" t="inlineStr">
        <is>
          <t>Capitalized Software Development Costs</t>
        </is>
      </c>
    </row>
    <row r="23">
      <c r="A23" s="3" t="inlineStr">
        <is>
          <t>Class of Stock [Line Items]</t>
        </is>
      </c>
    </row>
    <row r="24">
      <c r="A24" s="4" t="inlineStr">
        <is>
          <t>Stock-based compensation capitalized in capitalized software development costs | $</t>
        </is>
      </c>
      <c r="G24" s="5" t="n">
        <v>4200</v>
      </c>
      <c r="H24" s="5" t="n">
        <v>3200</v>
      </c>
    </row>
    <row r="25">
      <c r="A25" s="4" t="inlineStr">
        <is>
          <t>Market-based Options</t>
        </is>
      </c>
    </row>
    <row r="26">
      <c r="A26" s="3" t="inlineStr">
        <is>
          <t>Class of Stock [Line Items]</t>
        </is>
      </c>
    </row>
    <row r="27">
      <c r="A27" s="4" t="inlineStr">
        <is>
          <t>Expected term (in years)</t>
        </is>
      </c>
      <c r="G27" s="4" t="inlineStr">
        <is>
          <t>3 years</t>
        </is>
      </c>
      <c r="H27" s="4" t="inlineStr">
        <is>
          <t>3 years</t>
        </is>
      </c>
    </row>
    <row r="28">
      <c r="A28" s="4" t="inlineStr">
        <is>
          <t>Options to purchase common stock</t>
        </is>
      </c>
    </row>
    <row r="29">
      <c r="A29" s="3" t="inlineStr">
        <is>
          <t>Class of Stock [Line Items]</t>
        </is>
      </c>
    </row>
    <row r="30">
      <c r="A30" s="4" t="inlineStr">
        <is>
          <t>Expected term (in years)</t>
        </is>
      </c>
      <c r="I30" s="4" t="inlineStr">
        <is>
          <t>6 years</t>
        </is>
      </c>
    </row>
    <row r="31">
      <c r="A31" s="4" t="inlineStr">
        <is>
          <t>2016 Employee Stock Purchase Plan</t>
        </is>
      </c>
    </row>
    <row r="32">
      <c r="A32" s="3" t="inlineStr">
        <is>
          <t>Class of Stock [Line Items]</t>
        </is>
      </c>
    </row>
    <row r="33">
      <c r="A33" s="4" t="inlineStr">
        <is>
          <t>Common stock reserved for issuance (in shares)</t>
        </is>
      </c>
      <c r="G33" s="6" t="n">
        <v>2326540</v>
      </c>
    </row>
    <row r="34">
      <c r="A34" s="4" t="inlineStr">
        <is>
          <t>Increase in number of shares reserved for issuance as percentage of outstanding shares of common stock on last day of prior fiscal year</t>
        </is>
      </c>
      <c r="G34" s="4" t="inlineStr">
        <is>
          <t>1.00%</t>
        </is>
      </c>
    </row>
    <row r="35">
      <c r="A35" s="4" t="inlineStr">
        <is>
          <t>Increase in common stock reserved for issuance shares (in shares)</t>
        </is>
      </c>
      <c r="G35" s="6" t="n">
        <v>1250000</v>
      </c>
    </row>
    <row r="36">
      <c r="A36" s="4" t="inlineStr">
        <is>
          <t>Duration of maximum offering period</t>
        </is>
      </c>
      <c r="G36" s="4" t="inlineStr">
        <is>
          <t>27 months</t>
        </is>
      </c>
    </row>
    <row r="37">
      <c r="A37" s="4" t="inlineStr">
        <is>
          <t>Duration of new offering period</t>
        </is>
      </c>
      <c r="G37" s="4" t="inlineStr">
        <is>
          <t>24 months</t>
        </is>
      </c>
    </row>
    <row r="38">
      <c r="A38" s="4" t="inlineStr">
        <is>
          <t>Number of consecutive purchase periods | period</t>
        </is>
      </c>
      <c r="G38" s="6" t="n">
        <v>4</v>
      </c>
    </row>
    <row r="39">
      <c r="A39" s="4" t="inlineStr">
        <is>
          <t>Duration of consecutive purchase period</t>
        </is>
      </c>
      <c r="G39" s="4" t="inlineStr">
        <is>
          <t>6 months</t>
        </is>
      </c>
    </row>
    <row r="40">
      <c r="A40" s="4" t="inlineStr">
        <is>
          <t>Maximum percentage of eligible compensation for participants to purchase common stock through payroll deductions</t>
        </is>
      </c>
      <c r="G40" s="4" t="inlineStr">
        <is>
          <t>15.00%</t>
        </is>
      </c>
    </row>
    <row r="41">
      <c r="A41" s="4" t="inlineStr">
        <is>
          <t>Purchase price for each share of common stock as percentage of lower of fair market value per share on first day of applicable offering period</t>
        </is>
      </c>
      <c r="G41" s="4" t="inlineStr">
        <is>
          <t>85.00%</t>
        </is>
      </c>
    </row>
    <row r="42">
      <c r="A42" s="4" t="inlineStr">
        <is>
          <t>Number of shares of common stock purchased (in shares)</t>
        </is>
      </c>
      <c r="G42" s="6" t="n">
        <v>156810</v>
      </c>
      <c r="H42" s="6" t="n">
        <v>209306</v>
      </c>
    </row>
    <row r="43">
      <c r="A43" s="4" t="inlineStr">
        <is>
          <t>Total unrecognized compensation cost | $</t>
        </is>
      </c>
      <c r="G43" s="5" t="n">
        <v>15300</v>
      </c>
    </row>
    <row r="44">
      <c r="A44" s="4" t="inlineStr">
        <is>
          <t>Total unrecognized compensation cost, weighted-average amortization period</t>
        </is>
      </c>
      <c r="G44" s="4" t="inlineStr">
        <is>
          <t>1 year 7 months 6 days</t>
        </is>
      </c>
    </row>
    <row r="45">
      <c r="A45" s="4" t="inlineStr">
        <is>
          <t>2016 Employee Stock Purchase Plan | Minimum</t>
        </is>
      </c>
    </row>
    <row r="46">
      <c r="A46" s="3" t="inlineStr">
        <is>
          <t>Class of Stock [Line Items]</t>
        </is>
      </c>
    </row>
    <row r="47">
      <c r="A47" s="4" t="inlineStr">
        <is>
          <t>Expected term (in years)</t>
        </is>
      </c>
      <c r="G47" s="4" t="inlineStr">
        <is>
          <t>6 months</t>
        </is>
      </c>
      <c r="H47" s="4" t="inlineStr">
        <is>
          <t>6 months</t>
        </is>
      </c>
      <c r="I47" s="4" t="inlineStr">
        <is>
          <t>6 months</t>
        </is>
      </c>
    </row>
    <row r="48">
      <c r="A48" s="4" t="inlineStr">
        <is>
          <t>2016 Employee Stock Purchase Plan | Maximum</t>
        </is>
      </c>
    </row>
    <row r="49">
      <c r="A49" s="3" t="inlineStr">
        <is>
          <t>Class of Stock [Line Items]</t>
        </is>
      </c>
    </row>
    <row r="50">
      <c r="A50" s="4" t="inlineStr">
        <is>
          <t>Expected term (in years)</t>
        </is>
      </c>
      <c r="G50" s="4" t="inlineStr">
        <is>
          <t>2 years</t>
        </is>
      </c>
      <c r="H50" s="4" t="inlineStr">
        <is>
          <t>2 years</t>
        </is>
      </c>
      <c r="I50" s="4" t="inlineStr">
        <is>
          <t>2 years</t>
        </is>
      </c>
    </row>
    <row r="51">
      <c r="A51" s="4" t="inlineStr">
        <is>
          <t>2016 Equity Plan | Market Based Restricted Stock Unit Awards | Chief Executive Officer</t>
        </is>
      </c>
    </row>
    <row r="52">
      <c r="A52" s="3" t="inlineStr">
        <is>
          <t>Class of Stock [Line Items]</t>
        </is>
      </c>
    </row>
    <row r="53">
      <c r="A53" s="4" t="inlineStr">
        <is>
          <t>Stock option, number of shares vested and exercisable (in shares)</t>
        </is>
      </c>
      <c r="G53" s="6" t="n">
        <v>320794</v>
      </c>
    </row>
    <row r="54">
      <c r="A54" s="4" t="inlineStr">
        <is>
          <t>2016 Equity Plan | Market-based Options | Chief Executive Officer</t>
        </is>
      </c>
    </row>
    <row r="55">
      <c r="A55" s="3" t="inlineStr">
        <is>
          <t>Class of Stock [Line Items]</t>
        </is>
      </c>
    </row>
    <row r="56">
      <c r="A56" s="4" t="inlineStr">
        <is>
          <t>Option grants (in shares)</t>
        </is>
      </c>
      <c r="E56" s="6" t="n">
        <v>334742</v>
      </c>
    </row>
    <row r="57">
      <c r="A57" s="4" t="inlineStr">
        <is>
          <t>Option grants (in dollars per share) | $ / shares</t>
        </is>
      </c>
      <c r="E57" s="8" t="n">
        <v>48.47</v>
      </c>
    </row>
    <row r="58">
      <c r="A58" s="4" t="inlineStr">
        <is>
          <t>Stock option vesting period</t>
        </is>
      </c>
      <c r="E58" s="4" t="inlineStr">
        <is>
          <t>4 years</t>
        </is>
      </c>
    </row>
    <row r="59">
      <c r="A59" s="4" t="inlineStr">
        <is>
          <t>Stock option, number of shares vested and exercisable (in shares)</t>
        </is>
      </c>
      <c r="G59" s="6" t="n">
        <v>0</v>
      </c>
    </row>
    <row r="60">
      <c r="A60" s="4" t="inlineStr">
        <is>
          <t>Stock-based compensation expense | $</t>
        </is>
      </c>
      <c r="G60" s="5" t="n">
        <v>13300</v>
      </c>
      <c r="H60" s="5" t="n">
        <v>6600</v>
      </c>
      <c r="I60" s="5" t="n">
        <v>1700</v>
      </c>
    </row>
    <row r="61">
      <c r="A61" s="4" t="inlineStr">
        <is>
          <t>2016 Equity Incentive Plan</t>
        </is>
      </c>
    </row>
    <row r="62">
      <c r="A62" s="3" t="inlineStr">
        <is>
          <t>Class of Stock [Line Items]</t>
        </is>
      </c>
    </row>
    <row r="63">
      <c r="A63" s="4" t="inlineStr">
        <is>
          <t>Common stock reserved for issuance (in shares)</t>
        </is>
      </c>
      <c r="G63" s="6" t="n">
        <v>12682224</v>
      </c>
    </row>
    <row r="64">
      <c r="A64" s="4" t="inlineStr">
        <is>
          <t>Increase in number of shares reserved for issuance as percentage of outstanding shares of common stock on last day of prior fiscal year</t>
        </is>
      </c>
      <c r="G64" s="4" t="inlineStr">
        <is>
          <t>5.00%</t>
        </is>
      </c>
    </row>
    <row r="65">
      <c r="A65" s="4" t="inlineStr">
        <is>
          <t>2016 Equity Incentive Plan | Market Based Restricted Stock Unit Awards</t>
        </is>
      </c>
    </row>
    <row r="66">
      <c r="A66" s="3" t="inlineStr">
        <is>
          <t>Class of Stock [Line Items]</t>
        </is>
      </c>
    </row>
    <row r="67">
      <c r="A67" s="4" t="inlineStr">
        <is>
          <t>Awards granted (in shares)</t>
        </is>
      </c>
      <c r="C67" s="6" t="n">
        <v>109249</v>
      </c>
      <c r="D67" s="6" t="n">
        <v>100178</v>
      </c>
    </row>
    <row r="68">
      <c r="A68" s="4" t="inlineStr">
        <is>
          <t>Performance term</t>
        </is>
      </c>
      <c r="C68" s="4" t="inlineStr">
        <is>
          <t>3 years</t>
        </is>
      </c>
      <c r="D68" s="4" t="inlineStr">
        <is>
          <t>3 years</t>
        </is>
      </c>
      <c r="G68" s="4" t="inlineStr">
        <is>
          <t>3 years</t>
        </is>
      </c>
    </row>
    <row r="69">
      <c r="A69" s="4" t="inlineStr">
        <is>
          <t>2016 Equity Incentive Plan | Market Based Restricted Stock Unit Awards | Minimum</t>
        </is>
      </c>
    </row>
    <row r="70">
      <c r="A70" s="3" t="inlineStr">
        <is>
          <t>Class of Stock [Line Items]</t>
        </is>
      </c>
    </row>
    <row r="71">
      <c r="A71" s="4" t="inlineStr">
        <is>
          <t>Options earning percentage</t>
        </is>
      </c>
      <c r="C71" s="4" t="inlineStr">
        <is>
          <t>0.00%</t>
        </is>
      </c>
      <c r="D71" s="4" t="inlineStr">
        <is>
          <t>0.00%</t>
        </is>
      </c>
    </row>
    <row r="72">
      <c r="A72" s="4" t="inlineStr">
        <is>
          <t>2016 Equity Incentive Plan | Market Based Restricted Stock Unit Awards | Maximum</t>
        </is>
      </c>
    </row>
    <row r="73">
      <c r="A73" s="3" t="inlineStr">
        <is>
          <t>Class of Stock [Line Items]</t>
        </is>
      </c>
    </row>
    <row r="74">
      <c r="A74" s="4" t="inlineStr">
        <is>
          <t>Options earning percentage</t>
        </is>
      </c>
      <c r="C74" s="4" t="inlineStr">
        <is>
          <t>200.00%</t>
        </is>
      </c>
      <c r="D74" s="4" t="inlineStr">
        <is>
          <t>200.00%</t>
        </is>
      </c>
    </row>
    <row r="75">
      <c r="A75" s="4" t="inlineStr">
        <is>
          <t>2016 Equity Incentive Plan | RSUs</t>
        </is>
      </c>
    </row>
    <row r="76">
      <c r="A76" s="3" t="inlineStr">
        <is>
          <t>Class of Stock [Line Items]</t>
        </is>
      </c>
    </row>
    <row r="77">
      <c r="A77" s="4" t="inlineStr">
        <is>
          <t>Total unrecognized compensation cost, weighted-average amortization period</t>
        </is>
      </c>
      <c r="G77" s="4" t="inlineStr">
        <is>
          <t>2 years 8 months 12 days</t>
        </is>
      </c>
    </row>
    <row r="78">
      <c r="A78" s="4" t="inlineStr">
        <is>
          <t>Awards granted (in shares)</t>
        </is>
      </c>
      <c r="G78" s="6" t="n">
        <v>1153149</v>
      </c>
    </row>
    <row r="79">
      <c r="A79" s="4" t="inlineStr">
        <is>
          <t>Total unrecognized compensation cost related to unvested restricted stock units | $</t>
        </is>
      </c>
      <c r="G79" s="5" t="n">
        <v>352000</v>
      </c>
      <c r="H79" s="6" t="n">
        <v>319600</v>
      </c>
      <c r="I79" s="6" t="n">
        <v>186300</v>
      </c>
    </row>
    <row r="80">
      <c r="A80" s="4" t="inlineStr">
        <is>
          <t>2006 Stock Plan | Market-based Options | Chief Executive Officer</t>
        </is>
      </c>
    </row>
    <row r="81">
      <c r="A81" s="3" t="inlineStr">
        <is>
          <t>Class of Stock [Line Items]</t>
        </is>
      </c>
    </row>
    <row r="82">
      <c r="A82" s="4" t="inlineStr">
        <is>
          <t>Option grants (in shares)</t>
        </is>
      </c>
      <c r="F82" s="6" t="n">
        <v>544127</v>
      </c>
    </row>
    <row r="83">
      <c r="A83" s="4" t="inlineStr">
        <is>
          <t>Option grants (in dollars per share) | $ / shares</t>
        </is>
      </c>
      <c r="F83" s="8" t="n">
        <v>13.04</v>
      </c>
    </row>
    <row r="84">
      <c r="A84" s="4" t="inlineStr">
        <is>
          <t>Stock option vesting period</t>
        </is>
      </c>
      <c r="F84" s="4" t="inlineStr">
        <is>
          <t>4 years</t>
        </is>
      </c>
    </row>
    <row r="85">
      <c r="A85" s="4" t="inlineStr">
        <is>
          <t>Stock option, number of shares vested and exercisable (in shares)</t>
        </is>
      </c>
      <c r="G85" s="6" t="n">
        <v>544127</v>
      </c>
    </row>
    <row r="86">
      <c r="A86" s="4" t="inlineStr">
        <is>
          <t>2006 Stock Plan and 2016 Equity Incentive Plan</t>
        </is>
      </c>
    </row>
    <row r="87">
      <c r="A87" s="3" t="inlineStr">
        <is>
          <t>Class of Stock [Line Items]</t>
        </is>
      </c>
    </row>
    <row r="88">
      <c r="A88" s="4" t="inlineStr">
        <is>
          <t>Total unrecognized compensation cost related to unvested stock options | $</t>
        </is>
      </c>
      <c r="G88" s="5" t="n">
        <v>1600</v>
      </c>
      <c r="H88" s="5" t="n">
        <v>4500</v>
      </c>
      <c r="I88" s="5" t="n">
        <v>11500</v>
      </c>
    </row>
    <row r="89">
      <c r="A89" s="4" t="inlineStr">
        <is>
          <t>2006 Stock Plan and 2016 Equity Incentive Plan | Options to purchase common stock</t>
        </is>
      </c>
    </row>
    <row r="90">
      <c r="A90" s="3" t="inlineStr">
        <is>
          <t>Class of Stock [Line Items]</t>
        </is>
      </c>
    </row>
    <row r="91">
      <c r="A91" s="4" t="inlineStr">
        <is>
          <t>Total unrecognized compensation cost, weighted-average amortization period</t>
        </is>
      </c>
      <c r="G91" s="4" t="inlineStr">
        <is>
          <t>1 year 1 month 6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and Stockholders' Equity - Summary of Stock Option Activity (Details) - 2006 Stock Plan and 2016 Equity Incentive Plan - USD ($) $ / shares in Units, $ in Thousands</t>
        </is>
      </c>
      <c r="B1" s="2" t="inlineStr">
        <is>
          <t>12 Months Ended</t>
        </is>
      </c>
    </row>
    <row r="2">
      <c r="B2" s="2" t="inlineStr">
        <is>
          <t>Jan. 31, 2022</t>
        </is>
      </c>
      <c r="C2" s="2" t="inlineStr">
        <is>
          <t>Jan. 31, 2021</t>
        </is>
      </c>
    </row>
    <row r="3">
      <c r="A3" s="3" t="inlineStr">
        <is>
          <t>Outstanding Stock Options</t>
        </is>
      </c>
    </row>
    <row r="4">
      <c r="A4" s="4" t="inlineStr">
        <is>
          <t>Beginning balance (in shares)</t>
        </is>
      </c>
      <c r="B4" s="6" t="n">
        <v>2608640</v>
      </c>
    </row>
    <row r="5">
      <c r="A5" s="4" t="inlineStr">
        <is>
          <t>Options exercised (in shares)</t>
        </is>
      </c>
      <c r="B5" s="6" t="n">
        <v>-759390</v>
      </c>
    </row>
    <row r="6">
      <c r="A6" s="4" t="inlineStr">
        <is>
          <t>Options forfeited (in shares)</t>
        </is>
      </c>
      <c r="B6" s="6" t="n">
        <v>-8303</v>
      </c>
    </row>
    <row r="7">
      <c r="A7" s="4" t="inlineStr">
        <is>
          <t>Ending balance (in shares)</t>
        </is>
      </c>
      <c r="B7" s="6" t="n">
        <v>1840947</v>
      </c>
      <c r="C7" s="6" t="n">
        <v>2608640</v>
      </c>
    </row>
    <row r="8">
      <c r="A8" s="4" t="inlineStr">
        <is>
          <t>Outstanding stock options, exercisable (in shares)</t>
        </is>
      </c>
      <c r="B8" s="6" t="n">
        <v>1784435</v>
      </c>
    </row>
    <row r="9">
      <c r="A9" s="3" t="inlineStr">
        <is>
          <t>Weighted- Average Exercise Price</t>
        </is>
      </c>
    </row>
    <row r="10">
      <c r="A10" s="4" t="inlineStr">
        <is>
          <t>Beginning balance (in dollars per share)</t>
        </is>
      </c>
      <c r="B10" s="8" t="n">
        <v>20.65</v>
      </c>
    </row>
    <row r="11">
      <c r="A11" s="4" t="inlineStr">
        <is>
          <t>Options exercised (in dollars per share)</t>
        </is>
      </c>
      <c r="B11" s="13" t="n">
        <v>12.42</v>
      </c>
    </row>
    <row r="12">
      <c r="A12" s="4" t="inlineStr">
        <is>
          <t>Options forfeited (in dollars per share)</t>
        </is>
      </c>
      <c r="B12" s="13" t="n">
        <v>70.45</v>
      </c>
    </row>
    <row r="13">
      <c r="A13" s="4" t="inlineStr">
        <is>
          <t>Ending balance (in dollars per share)</t>
        </is>
      </c>
      <c r="B13" s="13" t="n">
        <v>23.82</v>
      </c>
      <c r="C13" s="8" t="n">
        <v>20.65</v>
      </c>
    </row>
    <row r="14">
      <c r="A14" s="4" t="inlineStr">
        <is>
          <t>Weighted-average exercise price, exercisable (in dollars per share)</t>
        </is>
      </c>
      <c r="B14" s="8" t="n">
        <v>22.13</v>
      </c>
    </row>
    <row r="15">
      <c r="A15" s="3" t="inlineStr">
        <is>
          <t>Weighted-Average Remaining Contractual Life (in years)</t>
        </is>
      </c>
    </row>
    <row r="16">
      <c r="A16" s="4" t="inlineStr">
        <is>
          <t>Weighted-average remaining contractual life (in years), options outstanding</t>
        </is>
      </c>
      <c r="B16" s="4" t="inlineStr">
        <is>
          <t>4 years 8 months 12 days</t>
        </is>
      </c>
      <c r="C16" s="4" t="inlineStr">
        <is>
          <t>5 years 7 months 6 days</t>
        </is>
      </c>
    </row>
    <row r="17">
      <c r="A17" s="4" t="inlineStr">
        <is>
          <t>Weighted-average remaining contractual life (in years), exercisable</t>
        </is>
      </c>
      <c r="B17" s="4" t="inlineStr">
        <is>
          <t>4 years 8 months 12 days</t>
        </is>
      </c>
    </row>
    <row r="18">
      <c r="A18" s="4" t="inlineStr">
        <is>
          <t>Aggregate intrinsic value, options outstanding</t>
        </is>
      </c>
      <c r="B18" s="5" t="n">
        <v>203339</v>
      </c>
      <c r="C18" s="5" t="n">
        <v>754478</v>
      </c>
    </row>
    <row r="19">
      <c r="A19" s="4" t="inlineStr">
        <is>
          <t>Aggregate intrinsic value, exercisable</t>
        </is>
      </c>
      <c r="B19" s="5" t="n">
        <v>200107</v>
      </c>
    </row>
    <row r="20">
      <c r="A20" s="4" t="inlineStr">
        <is>
          <t>Market And Service Based Stock Options</t>
        </is>
      </c>
    </row>
    <row r="21">
      <c r="A21" s="3" t="inlineStr">
        <is>
          <t>Outstanding Stock Options</t>
        </is>
      </c>
    </row>
    <row r="22">
      <c r="A22" s="4" t="inlineStr">
        <is>
          <t>Ending balance (in shares)</t>
        </is>
      </c>
      <c r="B22" s="6" t="n">
        <v>7118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Summary of Activity Related to RSUs (Details) - 2016 Equity Incentive Plan</t>
        </is>
      </c>
      <c r="B1" s="2" t="inlineStr">
        <is>
          <t>12 Months Ended</t>
        </is>
      </c>
    </row>
    <row r="2">
      <c r="B2" s="2" t="inlineStr">
        <is>
          <t>Jan. 31, 2022$ / sharesshares</t>
        </is>
      </c>
    </row>
    <row r="3">
      <c r="A3" s="4" t="inlineStr">
        <is>
          <t>RSUs</t>
        </is>
      </c>
    </row>
    <row r="4">
      <c r="A4" s="3" t="inlineStr">
        <is>
          <t>Number of RSUs Outstanding</t>
        </is>
      </c>
    </row>
    <row r="5">
      <c r="A5" s="4" t="inlineStr">
        <is>
          <t>Awarded and unvested, beginning balance (in shares)</t>
        </is>
      </c>
      <c r="B5" s="6" t="n">
        <v>2530280</v>
      </c>
    </row>
    <row r="6">
      <c r="A6" s="4" t="inlineStr">
        <is>
          <t>Awards granted (in shares)</t>
        </is>
      </c>
      <c r="B6" s="6" t="n">
        <v>1153149</v>
      </c>
    </row>
    <row r="7">
      <c r="A7" s="4" t="inlineStr">
        <is>
          <t>Awards vested (in shares)</t>
        </is>
      </c>
      <c r="B7" s="6" t="n">
        <v>-1235810</v>
      </c>
    </row>
    <row r="8">
      <c r="A8" s="4" t="inlineStr">
        <is>
          <t>Awards forfeited (in shares)</t>
        </is>
      </c>
      <c r="B8" s="6" t="n">
        <v>-322970</v>
      </c>
    </row>
    <row r="9">
      <c r="A9" s="4" t="inlineStr">
        <is>
          <t>Awarded and unvested, ending balance (in shares)</t>
        </is>
      </c>
      <c r="B9" s="6" t="n">
        <v>2124649</v>
      </c>
    </row>
    <row r="10">
      <c r="A10" s="3" t="inlineStr">
        <is>
          <t>Weighted- Average Grant Date Fair Value</t>
        </is>
      </c>
    </row>
    <row r="11">
      <c r="A11" s="4" t="inlineStr">
        <is>
          <t>Awarded and unvested, beginning balance (in dollars per share) | $ / shares</t>
        </is>
      </c>
      <c r="B11" s="8" t="n">
        <v>123.56</v>
      </c>
    </row>
    <row r="12">
      <c r="A12" s="4" t="inlineStr">
        <is>
          <t>Awards granted (in dollars per share) | $ / shares</t>
        </is>
      </c>
      <c r="B12" s="13" t="n">
        <v>238.07</v>
      </c>
    </row>
    <row r="13">
      <c r="A13" s="4" t="inlineStr">
        <is>
          <t>Awards vested (in dollars per share) | $ / shares</t>
        </is>
      </c>
      <c r="B13" s="13" t="n">
        <v>109.21</v>
      </c>
    </row>
    <row r="14">
      <c r="A14" s="4" t="inlineStr">
        <is>
          <t>Awards forfeited (in dollars per share) | $ / shares</t>
        </is>
      </c>
      <c r="B14" s="13" t="n">
        <v>186.22</v>
      </c>
    </row>
    <row r="15">
      <c r="A15" s="4" t="inlineStr">
        <is>
          <t>Awarded and unvested, ending balance (in dollars per share) | $ / shares</t>
        </is>
      </c>
      <c r="B15" s="8" t="n">
        <v>184.56</v>
      </c>
    </row>
    <row r="16">
      <c r="A16" s="4" t="inlineStr">
        <is>
          <t>Market And Service Based Restricted Stock Unit Awards</t>
        </is>
      </c>
    </row>
    <row r="17">
      <c r="A17" s="3" t="inlineStr">
        <is>
          <t>Number of RSUs Outstanding</t>
        </is>
      </c>
    </row>
    <row r="18">
      <c r="A18" s="4" t="inlineStr">
        <is>
          <t>Awards granted (in shares)</t>
        </is>
      </c>
      <c r="B18" s="6" t="n">
        <v>1998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Total Stock-Based Compensation Expense (Details) - USD ($) $ in Thousands</t>
        </is>
      </c>
      <c r="B1" s="2" t="inlineStr">
        <is>
          <t>12 Months Ended</t>
        </is>
      </c>
    </row>
    <row r="2">
      <c r="B2" s="2" t="inlineStr">
        <is>
          <t>Jan. 31, 2022</t>
        </is>
      </c>
      <c r="C2" s="2" t="inlineStr">
        <is>
          <t>Jan. 31, 2021</t>
        </is>
      </c>
      <c r="D2" s="2" t="inlineStr">
        <is>
          <t>Jan. 31, 2020</t>
        </is>
      </c>
    </row>
    <row r="3">
      <c r="A3" s="3" t="inlineStr">
        <is>
          <t>Share-based Payment Arrangement, Expensed and Capitalized, Amount [Line Items]</t>
        </is>
      </c>
    </row>
    <row r="4">
      <c r="A4" s="4" t="inlineStr">
        <is>
          <t>Stock-based compensation expense</t>
        </is>
      </c>
      <c r="B4" s="5" t="n">
        <v>199895</v>
      </c>
      <c r="C4" s="5" t="n">
        <v>168850</v>
      </c>
      <c r="D4" s="5" t="n">
        <v>81376</v>
      </c>
    </row>
    <row r="5">
      <c r="A5" s="4" t="inlineStr">
        <is>
          <t>Subscription</t>
        </is>
      </c>
    </row>
    <row r="6">
      <c r="A6" s="3" t="inlineStr">
        <is>
          <t>Share-based Payment Arrangement, Expensed and Capitalized, Amount [Line Items]</t>
        </is>
      </c>
    </row>
    <row r="7">
      <c r="A7" s="4" t="inlineStr">
        <is>
          <t>Stock-based compensation expense</t>
        </is>
      </c>
      <c r="B7" s="6" t="n">
        <v>14920</v>
      </c>
      <c r="C7" s="6" t="n">
        <v>11438</v>
      </c>
      <c r="D7" s="6" t="n">
        <v>6982</v>
      </c>
    </row>
    <row r="8">
      <c r="A8" s="4" t="inlineStr">
        <is>
          <t>Professional services and other</t>
        </is>
      </c>
    </row>
    <row r="9">
      <c r="A9" s="3" t="inlineStr">
        <is>
          <t>Share-based Payment Arrangement, Expensed and Capitalized, Amount [Line Items]</t>
        </is>
      </c>
    </row>
    <row r="10">
      <c r="A10" s="4" t="inlineStr">
        <is>
          <t>Stock-based compensation expense</t>
        </is>
      </c>
      <c r="B10" s="6" t="n">
        <v>16991</v>
      </c>
      <c r="C10" s="6" t="n">
        <v>15563</v>
      </c>
      <c r="D10" s="6" t="n">
        <v>7773</v>
      </c>
    </row>
    <row r="11">
      <c r="A11" s="4" t="inlineStr">
        <is>
          <t>Research and development</t>
        </is>
      </c>
    </row>
    <row r="12">
      <c r="A12" s="3" t="inlineStr">
        <is>
          <t>Share-based Payment Arrangement, Expensed and Capitalized, Amount [Line Items]</t>
        </is>
      </c>
    </row>
    <row r="13">
      <c r="A13" s="4" t="inlineStr">
        <is>
          <t>Stock-based compensation expense</t>
        </is>
      </c>
      <c r="B13" s="6" t="n">
        <v>44119</v>
      </c>
      <c r="C13" s="6" t="n">
        <v>37685</v>
      </c>
      <c r="D13" s="6" t="n">
        <v>20159</v>
      </c>
    </row>
    <row r="14">
      <c r="A14" s="4" t="inlineStr">
        <is>
          <t>Sales and marketing</t>
        </is>
      </c>
    </row>
    <row r="15">
      <c r="A15" s="3" t="inlineStr">
        <is>
          <t>Share-based Payment Arrangement, Expensed and Capitalized, Amount [Line Items]</t>
        </is>
      </c>
    </row>
    <row r="16">
      <c r="A16" s="4" t="inlineStr">
        <is>
          <t>Stock-based compensation expense</t>
        </is>
      </c>
      <c r="B16" s="6" t="n">
        <v>52109</v>
      </c>
      <c r="C16" s="6" t="n">
        <v>48414</v>
      </c>
      <c r="D16" s="6" t="n">
        <v>23352</v>
      </c>
    </row>
    <row r="17">
      <c r="A17" s="4" t="inlineStr">
        <is>
          <t>General and administrative</t>
        </is>
      </c>
    </row>
    <row r="18">
      <c r="A18" s="3" t="inlineStr">
        <is>
          <t>Share-based Payment Arrangement, Expensed and Capitalized, Amount [Line Items]</t>
        </is>
      </c>
    </row>
    <row r="19">
      <c r="A19" s="4" t="inlineStr">
        <is>
          <t>Stock-based compensation expense</t>
        </is>
      </c>
      <c r="B19" s="5" t="n">
        <v>71756</v>
      </c>
      <c r="C19" s="5" t="n">
        <v>55750</v>
      </c>
      <c r="D19" s="5" t="n">
        <v>231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Assumptions used to Estimate Fair Values of Stock Options Granted (Details)</t>
        </is>
      </c>
      <c r="B1" s="2" t="inlineStr">
        <is>
          <t>12 Months Ended</t>
        </is>
      </c>
    </row>
    <row r="2">
      <c r="B2" s="2" t="inlineStr">
        <is>
          <t>Jan. 31, 2022</t>
        </is>
      </c>
      <c r="C2" s="2" t="inlineStr">
        <is>
          <t>Jan. 31, 2021</t>
        </is>
      </c>
      <c r="D2" s="2" t="inlineStr">
        <is>
          <t>Jan. 31, 2020</t>
        </is>
      </c>
    </row>
    <row r="3">
      <c r="A3" s="4" t="inlineStr">
        <is>
          <t>Minimum</t>
        </is>
      </c>
    </row>
    <row r="4">
      <c r="A4" s="3" t="inlineStr">
        <is>
          <t>Share-based Compensation Arrangement by Share-based Payment Award [Line Items]</t>
        </is>
      </c>
    </row>
    <row r="5">
      <c r="A5" s="4" t="inlineStr">
        <is>
          <t>Expected term (in years)</t>
        </is>
      </c>
      <c r="B5" s="4" t="inlineStr">
        <is>
          <t>6 months</t>
        </is>
      </c>
    </row>
    <row r="6">
      <c r="A6" s="4" t="inlineStr">
        <is>
          <t>Maximum</t>
        </is>
      </c>
    </row>
    <row r="7">
      <c r="A7" s="3" t="inlineStr">
        <is>
          <t>Share-based Compensation Arrangement by Share-based Payment Award [Line Items]</t>
        </is>
      </c>
    </row>
    <row r="8">
      <c r="A8" s="4" t="inlineStr">
        <is>
          <t>Expected term (in years)</t>
        </is>
      </c>
      <c r="B8" s="4" t="inlineStr">
        <is>
          <t>2 years</t>
        </is>
      </c>
    </row>
    <row r="9">
      <c r="A9" s="4" t="inlineStr">
        <is>
          <t>Employee Stock Purchase Plan</t>
        </is>
      </c>
    </row>
    <row r="10">
      <c r="A10" s="3" t="inlineStr">
        <is>
          <t>Share-based Compensation Arrangement by Share-based Payment Award [Line Items]</t>
        </is>
      </c>
    </row>
    <row r="11">
      <c r="A11" s="4" t="inlineStr">
        <is>
          <t>Volatility, minimum</t>
        </is>
      </c>
      <c r="B11" s="4" t="inlineStr">
        <is>
          <t>42.10%</t>
        </is>
      </c>
      <c r="C11" s="4" t="inlineStr">
        <is>
          <t>48.60%</t>
        </is>
      </c>
      <c r="D11" s="4" t="inlineStr">
        <is>
          <t>44.40%</t>
        </is>
      </c>
    </row>
    <row r="12">
      <c r="A12" s="4" t="inlineStr">
        <is>
          <t>Volatility, maximum</t>
        </is>
      </c>
      <c r="B12" s="4" t="inlineStr">
        <is>
          <t>61.20%</t>
        </is>
      </c>
      <c r="C12" s="4" t="inlineStr">
        <is>
          <t>60.70%</t>
        </is>
      </c>
      <c r="D12" s="4" t="inlineStr">
        <is>
          <t>65.90%</t>
        </is>
      </c>
    </row>
    <row r="13">
      <c r="A13" s="4" t="inlineStr">
        <is>
          <t>Risk-free interest rate, minimum</t>
        </is>
      </c>
      <c r="B13" s="4" t="inlineStr">
        <is>
          <t>0.00%</t>
        </is>
      </c>
      <c r="C13" s="4" t="inlineStr">
        <is>
          <t>0.10%</t>
        </is>
      </c>
      <c r="D13" s="4" t="inlineStr">
        <is>
          <t>1.70%</t>
        </is>
      </c>
    </row>
    <row r="14">
      <c r="A14" s="4" t="inlineStr">
        <is>
          <t>Risk-free interest rate, maximum</t>
        </is>
      </c>
      <c r="B14" s="4" t="inlineStr">
        <is>
          <t>0.20%</t>
        </is>
      </c>
      <c r="C14" s="4" t="inlineStr">
        <is>
          <t>0.40%</t>
        </is>
      </c>
      <c r="D14" s="4" t="inlineStr">
        <is>
          <t>2.50%</t>
        </is>
      </c>
    </row>
    <row r="15">
      <c r="A15" s="4" t="inlineStr">
        <is>
          <t>Dividend yield</t>
        </is>
      </c>
      <c r="B15" s="4" t="inlineStr">
        <is>
          <t>0.00%</t>
        </is>
      </c>
      <c r="C15" s="4" t="inlineStr">
        <is>
          <t>0.00%</t>
        </is>
      </c>
      <c r="D15" s="4" t="inlineStr">
        <is>
          <t>0.00%</t>
        </is>
      </c>
    </row>
    <row r="16">
      <c r="A16" s="4" t="inlineStr">
        <is>
          <t>Employee Stock Purchase Plan | Minimum</t>
        </is>
      </c>
    </row>
    <row r="17">
      <c r="A17" s="3" t="inlineStr">
        <is>
          <t>Share-based Compensation Arrangement by Share-based Payment Award [Line Items]</t>
        </is>
      </c>
    </row>
    <row r="18">
      <c r="A18" s="4" t="inlineStr">
        <is>
          <t>Expected term (in years)</t>
        </is>
      </c>
      <c r="B18" s="4" t="inlineStr">
        <is>
          <t>6 months</t>
        </is>
      </c>
      <c r="C18" s="4" t="inlineStr">
        <is>
          <t>6 months</t>
        </is>
      </c>
      <c r="D18" s="4" t="inlineStr">
        <is>
          <t>6 months</t>
        </is>
      </c>
    </row>
    <row r="19">
      <c r="A19" s="4" t="inlineStr">
        <is>
          <t>Employee Stock Purchase Plan | Maximum</t>
        </is>
      </c>
    </row>
    <row r="20">
      <c r="A20" s="3" t="inlineStr">
        <is>
          <t>Share-based Compensation Arrangement by Share-based Payment Award [Line Items]</t>
        </is>
      </c>
    </row>
    <row r="21">
      <c r="A21" s="4" t="inlineStr">
        <is>
          <t>Expected term (in years)</t>
        </is>
      </c>
      <c r="B21" s="4" t="inlineStr">
        <is>
          <t>2 years</t>
        </is>
      </c>
      <c r="C21" s="4" t="inlineStr">
        <is>
          <t>2 years</t>
        </is>
      </c>
      <c r="D21" s="4" t="inlineStr">
        <is>
          <t>2 years</t>
        </is>
      </c>
    </row>
    <row r="22">
      <c r="A22" s="4" t="inlineStr">
        <is>
          <t>Options to purchase common stock</t>
        </is>
      </c>
    </row>
    <row r="23">
      <c r="A23" s="3" t="inlineStr">
        <is>
          <t>Share-based Compensation Arrangement by Share-based Payment Award [Line Items]</t>
        </is>
      </c>
    </row>
    <row r="24">
      <c r="A24" s="4" t="inlineStr">
        <is>
          <t>Expected term (in years)</t>
        </is>
      </c>
      <c r="D24" s="4" t="inlineStr">
        <is>
          <t>6 years</t>
        </is>
      </c>
    </row>
    <row r="25">
      <c r="A25" s="4" t="inlineStr">
        <is>
          <t>Volatility</t>
        </is>
      </c>
      <c r="B25" s="4" t="inlineStr">
        <is>
          <t>0.00%</t>
        </is>
      </c>
      <c r="C25" s="4" t="inlineStr">
        <is>
          <t>0.00%</t>
        </is>
      </c>
      <c r="D25" s="4" t="inlineStr">
        <is>
          <t>42.70%</t>
        </is>
      </c>
    </row>
    <row r="26">
      <c r="A26" s="4" t="inlineStr">
        <is>
          <t>Risk-free interest rate</t>
        </is>
      </c>
      <c r="B26" s="4" t="inlineStr">
        <is>
          <t>0.00%</t>
        </is>
      </c>
      <c r="C26" s="4" t="inlineStr">
        <is>
          <t>0.00%</t>
        </is>
      </c>
      <c r="D26" s="4" t="inlineStr">
        <is>
          <t>2.40%</t>
        </is>
      </c>
    </row>
    <row r="27">
      <c r="A27" s="4" t="inlineStr">
        <is>
          <t>Dividend yield</t>
        </is>
      </c>
      <c r="B27" s="4" t="inlineStr">
        <is>
          <t>0.00%</t>
        </is>
      </c>
      <c r="C27" s="4" t="inlineStr">
        <is>
          <t>0.00%</t>
        </is>
      </c>
      <c r="D27" s="4" t="inlineStr">
        <is>
          <t>0.00%</t>
        </is>
      </c>
    </row>
    <row r="28">
      <c r="A28" s="4" t="inlineStr">
        <is>
          <t>Market-based Options</t>
        </is>
      </c>
    </row>
    <row r="29">
      <c r="A29" s="3" t="inlineStr">
        <is>
          <t>Share-based Compensation Arrangement by Share-based Payment Award [Line Items]</t>
        </is>
      </c>
    </row>
    <row r="30">
      <c r="A30" s="4" t="inlineStr">
        <is>
          <t>Expected term (in years)</t>
        </is>
      </c>
      <c r="B30" s="4" t="inlineStr">
        <is>
          <t>3 years</t>
        </is>
      </c>
      <c r="C30" s="4" t="inlineStr">
        <is>
          <t>3 years</t>
        </is>
      </c>
    </row>
    <row r="31">
      <c r="A31" s="4" t="inlineStr">
        <is>
          <t>Volatility</t>
        </is>
      </c>
      <c r="B31" s="4" t="inlineStr">
        <is>
          <t>54.60%</t>
        </is>
      </c>
      <c r="C31" s="4" t="inlineStr">
        <is>
          <t>48.40%</t>
        </is>
      </c>
      <c r="D31" s="4" t="inlineStr">
        <is>
          <t>0.00%</t>
        </is>
      </c>
    </row>
    <row r="32">
      <c r="A32" s="4" t="inlineStr">
        <is>
          <t>Risk-free interest rate</t>
        </is>
      </c>
      <c r="B32" s="4" t="inlineStr">
        <is>
          <t>0.30%</t>
        </is>
      </c>
      <c r="C32" s="4" t="inlineStr">
        <is>
          <t>0.40%</t>
        </is>
      </c>
      <c r="D32" s="4" t="inlineStr">
        <is>
          <t>0.00%</t>
        </is>
      </c>
    </row>
    <row r="33">
      <c r="A33" s="4" t="inlineStr">
        <is>
          <t>Dividend yield</t>
        </is>
      </c>
      <c r="B33" s="4" t="inlineStr">
        <is>
          <t>0.00%</t>
        </is>
      </c>
      <c r="C33" s="4" t="inlineStr">
        <is>
          <t>0.00%</t>
        </is>
      </c>
      <c r="D33"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in shares) at Jan. 31, 2019</t>
        </is>
      </c>
      <c r="C2" s="6" t="n">
        <v>60455381</v>
      </c>
    </row>
    <row r="3">
      <c r="A3" s="4" t="inlineStr">
        <is>
          <t>Balance at Jan. 31, 2019</t>
        </is>
      </c>
      <c r="B3" s="5" t="n">
        <v>313281</v>
      </c>
      <c r="C3" s="5" t="n">
        <v>6</v>
      </c>
      <c r="D3" s="5" t="n">
        <v>567797</v>
      </c>
      <c r="E3" s="5" t="n">
        <v>335</v>
      </c>
      <c r="F3" s="5" t="n">
        <v>-254857</v>
      </c>
    </row>
    <row r="4">
      <c r="A4" s="4" t="inlineStr">
        <is>
          <t>Equity component of Notes, net of issuance costs</t>
        </is>
      </c>
      <c r="B4" s="6" t="n">
        <v>246967</v>
      </c>
      <c r="D4" s="6" t="n">
        <v>246967</v>
      </c>
    </row>
    <row r="5">
      <c r="A5" s="4" t="inlineStr">
        <is>
          <t>Purchase Price Of Capped Call Options</t>
        </is>
      </c>
      <c r="B5" s="6" t="n">
        <v>-118738</v>
      </c>
      <c r="D5" s="6" t="n">
        <v>-118738</v>
      </c>
    </row>
    <row r="6">
      <c r="A6" s="4" t="inlineStr">
        <is>
          <t>Cancellation of common stock issued from acquisitions (in shares)</t>
        </is>
      </c>
      <c r="C6" s="6" t="n">
        <v>-7784</v>
      </c>
    </row>
    <row r="7">
      <c r="A7" s="4" t="inlineStr">
        <is>
          <t>Issuance of common stock for employee share purchase plan (in shares)</t>
        </is>
      </c>
      <c r="C7" s="6" t="n">
        <v>215472</v>
      </c>
    </row>
    <row r="8">
      <c r="A8" s="4" t="inlineStr">
        <is>
          <t>Issuance of common stock for employee share purchase plan</t>
        </is>
      </c>
      <c r="B8" s="6" t="n">
        <v>11455</v>
      </c>
      <c r="D8" s="6" t="n">
        <v>11455</v>
      </c>
    </row>
    <row r="9">
      <c r="A9" s="4" t="inlineStr">
        <is>
          <t>Exercise of stock options (in shares)</t>
        </is>
      </c>
      <c r="C9" s="6" t="n">
        <v>2712063</v>
      </c>
    </row>
    <row r="10">
      <c r="A10" s="4" t="inlineStr">
        <is>
          <t>Exercise of stock options</t>
        </is>
      </c>
      <c r="B10" s="6" t="n">
        <v>17420</v>
      </c>
      <c r="C10" s="5" t="n">
        <v>1</v>
      </c>
      <c r="D10" s="6" t="n">
        <v>17419</v>
      </c>
    </row>
    <row r="11">
      <c r="A11" s="4" t="inlineStr">
        <is>
          <t>Stock-based compensation expense</t>
        </is>
      </c>
      <c r="B11" s="6" t="n">
        <v>82403</v>
      </c>
      <c r="D11" s="6" t="n">
        <v>82403</v>
      </c>
    </row>
    <row r="12">
      <c r="A12" s="4" t="inlineStr">
        <is>
          <t>Vested restricted stock units (in shares)</t>
        </is>
      </c>
      <c r="C12" s="6" t="n">
        <v>1153838</v>
      </c>
    </row>
    <row r="13">
      <c r="A13" s="4" t="inlineStr">
        <is>
          <t>Temporary equity reclassification</t>
        </is>
      </c>
      <c r="B13" s="6" t="n">
        <v>-16835</v>
      </c>
      <c r="D13" s="6" t="n">
        <v>-16835</v>
      </c>
    </row>
    <row r="14">
      <c r="A14" s="4" t="inlineStr">
        <is>
          <t>Other comprehensive loss</t>
        </is>
      </c>
      <c r="B14" s="6" t="n">
        <v>536</v>
      </c>
      <c r="E14" s="6" t="n">
        <v>536</v>
      </c>
    </row>
    <row r="15">
      <c r="A15" s="4" t="inlineStr">
        <is>
          <t>Net loss attributable to Coupa Software Incorporated</t>
        </is>
      </c>
      <c r="B15" s="6" t="n">
        <v>-90832</v>
      </c>
      <c r="F15" s="6" t="n">
        <v>-90832</v>
      </c>
    </row>
    <row r="16">
      <c r="A16" s="4" t="inlineStr">
        <is>
          <t>Balance (in shares) at Jan. 31, 2020</t>
        </is>
      </c>
      <c r="C16" s="6" t="n">
        <v>64528970</v>
      </c>
    </row>
    <row r="17">
      <c r="A17" s="4" t="inlineStr">
        <is>
          <t>Balance at Jan. 31, 2020</t>
        </is>
      </c>
      <c r="B17" s="6" t="n">
        <v>445657</v>
      </c>
      <c r="C17" s="5" t="n">
        <v>7</v>
      </c>
      <c r="D17" s="6" t="n">
        <v>790468</v>
      </c>
      <c r="E17" s="6" t="n">
        <v>871</v>
      </c>
      <c r="F17" s="6" t="n">
        <v>-345689</v>
      </c>
    </row>
    <row r="18">
      <c r="A18" s="4" t="inlineStr">
        <is>
          <t>Issuance of common stock for acquisitions (in shares)</t>
        </is>
      </c>
      <c r="C18" s="6" t="n">
        <v>2849537</v>
      </c>
    </row>
    <row r="19">
      <c r="A19" s="4" t="inlineStr">
        <is>
          <t>Issuance of common stock for acquisitions</t>
        </is>
      </c>
      <c r="B19" s="6" t="n">
        <v>668026</v>
      </c>
      <c r="D19" s="6" t="n">
        <v>668026</v>
      </c>
    </row>
    <row r="20">
      <c r="A20" s="4" t="inlineStr">
        <is>
          <t>Equity component of Notes, net of issuance costs</t>
        </is>
      </c>
      <c r="B20" s="6" t="n">
        <v>501053</v>
      </c>
      <c r="D20" s="6" t="n">
        <v>501053</v>
      </c>
    </row>
    <row r="21">
      <c r="A21" s="4" t="inlineStr">
        <is>
          <t>Purchase Price Of Capped Call Options</t>
        </is>
      </c>
      <c r="B21" s="6" t="n">
        <v>-192786</v>
      </c>
      <c r="D21" s="6" t="n">
        <v>-192786</v>
      </c>
    </row>
    <row r="22">
      <c r="A22" s="4" t="inlineStr">
        <is>
          <t>Issuance of common stock for employee share purchase plan (in shares)</t>
        </is>
      </c>
      <c r="C22" s="6" t="n">
        <v>209306</v>
      </c>
    </row>
    <row r="23">
      <c r="A23" s="4" t="inlineStr">
        <is>
          <t>Issuance of common stock for employee share purchase plan</t>
        </is>
      </c>
      <c r="B23" s="6" t="n">
        <v>15631</v>
      </c>
      <c r="D23" s="6" t="n">
        <v>15631</v>
      </c>
    </row>
    <row r="24">
      <c r="A24" s="4" t="inlineStr">
        <is>
          <t>Exercise of stock options (in shares)</t>
        </is>
      </c>
      <c r="C24" s="6" t="n">
        <v>1615784</v>
      </c>
    </row>
    <row r="25">
      <c r="A25" s="4" t="inlineStr">
        <is>
          <t>Exercise of stock options</t>
        </is>
      </c>
      <c r="B25" s="6" t="n">
        <v>19245</v>
      </c>
      <c r="D25" s="6" t="n">
        <v>19245</v>
      </c>
    </row>
    <row r="26">
      <c r="A26" s="4" t="inlineStr">
        <is>
          <t>Stock-based compensation expense</t>
        </is>
      </c>
      <c r="B26" s="6" t="n">
        <v>150578</v>
      </c>
      <c r="D26" s="6" t="n">
        <v>150578</v>
      </c>
    </row>
    <row r="27">
      <c r="A27" s="4" t="inlineStr">
        <is>
          <t>Vested restricted stock units (in shares)</t>
        </is>
      </c>
      <c r="C27" s="6" t="n">
        <v>1348975</v>
      </c>
    </row>
    <row r="28">
      <c r="A28" s="4" t="inlineStr">
        <is>
          <t>Settlement of convertible notes (in shares)</t>
        </is>
      </c>
      <c r="C28" s="6" t="n">
        <v>2201087</v>
      </c>
    </row>
    <row r="29">
      <c r="A29" s="4" t="inlineStr">
        <is>
          <t>Settlement of convertible notes</t>
        </is>
      </c>
      <c r="B29" s="6" t="n">
        <v>-385393</v>
      </c>
      <c r="D29" s="6" t="n">
        <v>-385393</v>
      </c>
    </row>
    <row r="30">
      <c r="A30" s="4" t="inlineStr">
        <is>
          <t>Deferred tax related to convertible senior notes</t>
        </is>
      </c>
      <c r="B30" s="6" t="n">
        <v>-9588</v>
      </c>
      <c r="D30" s="6" t="n">
        <v>-9588</v>
      </c>
    </row>
    <row r="31">
      <c r="A31" s="4" t="inlineStr">
        <is>
          <t>Temporary equity reclassification</t>
        </is>
      </c>
      <c r="B31" s="6" t="n">
        <v>-369</v>
      </c>
      <c r="D31" s="6" t="n">
        <v>-369</v>
      </c>
    </row>
    <row r="32">
      <c r="A32" s="4" t="inlineStr">
        <is>
          <t>Other comprehensive loss</t>
        </is>
      </c>
      <c r="B32" s="6" t="n">
        <v>8294</v>
      </c>
      <c r="E32" s="6" t="n">
        <v>8294</v>
      </c>
    </row>
    <row r="33">
      <c r="A33" s="4" t="inlineStr">
        <is>
          <t>Net loss attributable to Coupa Software Incorporated</t>
        </is>
      </c>
      <c r="B33" s="6" t="n">
        <v>-180117</v>
      </c>
      <c r="F33" s="6" t="n">
        <v>-180117</v>
      </c>
    </row>
    <row r="34">
      <c r="A34" s="4" t="inlineStr">
        <is>
          <t>Balance (in shares) at Jan. 31, 2021</t>
        </is>
      </c>
      <c r="C34" s="6" t="n">
        <v>72753659</v>
      </c>
    </row>
    <row r="35">
      <c r="A35" s="4" t="inlineStr">
        <is>
          <t>Balance at Jan. 31, 2021</t>
        </is>
      </c>
      <c r="B35" s="6" t="n">
        <v>1040231</v>
      </c>
      <c r="C35" s="5" t="n">
        <v>7</v>
      </c>
      <c r="D35" s="6" t="n">
        <v>1556865</v>
      </c>
      <c r="E35" s="6" t="n">
        <v>9165</v>
      </c>
      <c r="F35" s="6" t="n">
        <v>-525806</v>
      </c>
    </row>
    <row r="36">
      <c r="A36" s="4" t="inlineStr">
        <is>
          <t>Issuance of common stock for acquisitions (in shares)</t>
        </is>
      </c>
      <c r="C36" s="6" t="n">
        <v>22370</v>
      </c>
    </row>
    <row r="37">
      <c r="A37" s="4" t="inlineStr">
        <is>
          <t>Issuance of common stock for acquisitions</t>
        </is>
      </c>
      <c r="B37" s="6" t="n">
        <v>0</v>
      </c>
      <c r="D37" s="6" t="n">
        <v>0</v>
      </c>
    </row>
    <row r="38">
      <c r="A38" s="4" t="inlineStr">
        <is>
          <t>Issuance of common stock for employee share purchase plan (in shares)</t>
        </is>
      </c>
      <c r="C38" s="6" t="n">
        <v>156810</v>
      </c>
    </row>
    <row r="39">
      <c r="A39" s="4" t="inlineStr">
        <is>
          <t>Issuance of common stock for employee share purchase plan</t>
        </is>
      </c>
      <c r="B39" s="6" t="n">
        <v>21626</v>
      </c>
      <c r="D39" s="6" t="n">
        <v>21626</v>
      </c>
    </row>
    <row r="40">
      <c r="A40" s="4" t="inlineStr">
        <is>
          <t>Exercise of stock options (in shares)</t>
        </is>
      </c>
      <c r="C40" s="6" t="n">
        <v>759390</v>
      </c>
    </row>
    <row r="41">
      <c r="A41" s="4" t="inlineStr">
        <is>
          <t>Exercise of stock options</t>
        </is>
      </c>
      <c r="B41" s="6" t="n">
        <v>9431</v>
      </c>
      <c r="D41" s="6" t="n">
        <v>9431</v>
      </c>
    </row>
    <row r="42">
      <c r="A42" s="4" t="inlineStr">
        <is>
          <t>Stock-based compensation expense</t>
        </is>
      </c>
      <c r="B42" s="6" t="n">
        <v>200830</v>
      </c>
      <c r="D42" s="6" t="n">
        <v>200830</v>
      </c>
    </row>
    <row r="43">
      <c r="A43" s="4" t="inlineStr">
        <is>
          <t>Vested restricted stock units (in shares)</t>
        </is>
      </c>
      <c r="C43" s="6" t="n">
        <v>1235810</v>
      </c>
    </row>
    <row r="44">
      <c r="A44" s="4" t="inlineStr">
        <is>
          <t>Settlement of convertible notes (in shares)</t>
        </is>
      </c>
      <c r="C44" s="6" t="n">
        <v>132100</v>
      </c>
    </row>
    <row r="45">
      <c r="A45" s="4" t="inlineStr">
        <is>
          <t>Settlement of convertible notes</t>
        </is>
      </c>
      <c r="B45" s="6" t="n">
        <v>-348</v>
      </c>
      <c r="D45" s="6" t="n">
        <v>-348</v>
      </c>
    </row>
    <row r="46">
      <c r="A46" s="4" t="inlineStr">
        <is>
          <t>Temporary equity reclassification</t>
        </is>
      </c>
      <c r="B46" s="6" t="n">
        <v>369</v>
      </c>
      <c r="D46" s="6" t="n">
        <v>369</v>
      </c>
    </row>
    <row r="47">
      <c r="A47" s="4" t="inlineStr">
        <is>
          <t>Other comprehensive loss</t>
        </is>
      </c>
      <c r="B47" s="6" t="n">
        <v>478</v>
      </c>
      <c r="E47" s="6" t="n">
        <v>478</v>
      </c>
    </row>
    <row r="48">
      <c r="A48" s="4" t="inlineStr">
        <is>
          <t>Net loss attributable to Coupa Software Incorporated</t>
        </is>
      </c>
      <c r="B48" s="6" t="n">
        <v>-379039</v>
      </c>
      <c r="D48" s="6" t="n">
        <v>-9933</v>
      </c>
      <c r="F48" s="6" t="n">
        <v>-369106</v>
      </c>
    </row>
    <row r="49">
      <c r="A49" s="4" t="inlineStr">
        <is>
          <t>Balance (in shares) at Jan. 31, 2022</t>
        </is>
      </c>
      <c r="C49" s="6" t="n">
        <v>75060139</v>
      </c>
    </row>
    <row r="50">
      <c r="A50" s="4" t="inlineStr">
        <is>
          <t>Balance at Jan. 31, 2022</t>
        </is>
      </c>
      <c r="B50" s="5" t="n">
        <v>893578</v>
      </c>
      <c r="C50" s="5" t="n">
        <v>7</v>
      </c>
      <c r="D50" s="5" t="n">
        <v>1778840</v>
      </c>
      <c r="E50" s="5" t="n">
        <v>9643</v>
      </c>
      <c r="F50" s="5" t="n">
        <v>-8949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Loss Before Provision for (Benefit from)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nited States</t>
        </is>
      </c>
      <c r="B4" s="5" t="n">
        <v>-380337</v>
      </c>
      <c r="C4" s="5" t="n">
        <v>-243435</v>
      </c>
      <c r="D4" s="5" t="n">
        <v>-106743</v>
      </c>
    </row>
    <row r="5">
      <c r="A5" s="4" t="inlineStr">
        <is>
          <t>Foreign</t>
        </is>
      </c>
      <c r="B5" s="6" t="n">
        <v>8629</v>
      </c>
      <c r="C5" s="6" t="n">
        <v>-1068</v>
      </c>
      <c r="D5" s="6" t="n">
        <v>4976</v>
      </c>
    </row>
    <row r="6">
      <c r="A6" s="4" t="inlineStr">
        <is>
          <t>Loss before benefit from income taxes</t>
        </is>
      </c>
      <c r="B6" s="5" t="n">
        <v>-371708</v>
      </c>
      <c r="C6" s="5" t="n">
        <v>-244503</v>
      </c>
      <c r="D6" s="5" t="n">
        <v>-1017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 $ in Thousands</t>
        </is>
      </c>
      <c r="B1" s="2" t="inlineStr">
        <is>
          <t>12 Months Ended</t>
        </is>
      </c>
    </row>
    <row r="2">
      <c r="B2" s="2" t="inlineStr">
        <is>
          <t>Jan. 31, 2022</t>
        </is>
      </c>
      <c r="C2" s="2" t="inlineStr">
        <is>
          <t>Jan. 31, 2021</t>
        </is>
      </c>
      <c r="D2" s="2" t="inlineStr">
        <is>
          <t>Jan. 31, 2020</t>
        </is>
      </c>
    </row>
    <row r="3">
      <c r="A3" s="3" t="inlineStr">
        <is>
          <t>Current income taxes:</t>
        </is>
      </c>
    </row>
    <row r="4">
      <c r="A4" s="4" t="inlineStr">
        <is>
          <t>State</t>
        </is>
      </c>
      <c r="B4" s="5" t="n">
        <v>615</v>
      </c>
      <c r="C4" s="5" t="n">
        <v>216</v>
      </c>
      <c r="D4" s="5" t="n">
        <v>126</v>
      </c>
    </row>
    <row r="5">
      <c r="A5" s="4" t="inlineStr">
        <is>
          <t>Foreign</t>
        </is>
      </c>
      <c r="B5" s="6" t="n">
        <v>11178</v>
      </c>
      <c r="C5" s="6" t="n">
        <v>2891</v>
      </c>
      <c r="D5" s="6" t="n">
        <v>2246</v>
      </c>
    </row>
    <row r="6">
      <c r="A6" s="4" t="inlineStr">
        <is>
          <t>Total current income taxes</t>
        </is>
      </c>
      <c r="B6" s="6" t="n">
        <v>11793</v>
      </c>
      <c r="C6" s="6" t="n">
        <v>3107</v>
      </c>
      <c r="D6" s="6" t="n">
        <v>2372</v>
      </c>
    </row>
    <row r="7">
      <c r="A7" s="3" t="inlineStr">
        <is>
          <t>Deferred income taxes:</t>
        </is>
      </c>
    </row>
    <row r="8">
      <c r="A8" s="4" t="inlineStr">
        <is>
          <t>Federal</t>
        </is>
      </c>
      <c r="B8" s="6" t="n">
        <v>-8727</v>
      </c>
      <c r="C8" s="6" t="n">
        <v>-52715</v>
      </c>
      <c r="D8" s="6" t="n">
        <v>-10125</v>
      </c>
    </row>
    <row r="9">
      <c r="A9" s="4" t="inlineStr">
        <is>
          <t>State</t>
        </is>
      </c>
      <c r="B9" s="6" t="n">
        <v>348</v>
      </c>
      <c r="C9" s="6" t="n">
        <v>-7991</v>
      </c>
      <c r="D9" s="6" t="n">
        <v>-1510</v>
      </c>
    </row>
    <row r="10">
      <c r="A10" s="4" t="inlineStr">
        <is>
          <t>Foreign</t>
        </is>
      </c>
      <c r="B10" s="6" t="n">
        <v>-6016</v>
      </c>
      <c r="C10" s="6" t="n">
        <v>-6787</v>
      </c>
      <c r="D10" s="6" t="n">
        <v>-1672</v>
      </c>
    </row>
    <row r="11">
      <c r="A11" s="4" t="inlineStr">
        <is>
          <t>Total deferred income taxes</t>
        </is>
      </c>
      <c r="B11" s="6" t="n">
        <v>-14395</v>
      </c>
      <c r="C11" s="6" t="n">
        <v>-67493</v>
      </c>
      <c r="D11" s="6" t="n">
        <v>-13307</v>
      </c>
    </row>
    <row r="12">
      <c r="A12" s="4" t="inlineStr">
        <is>
          <t>Total benefit from income taxes</t>
        </is>
      </c>
      <c r="B12" s="5" t="n">
        <v>-2602</v>
      </c>
      <c r="C12" s="5" t="n">
        <v>-64386</v>
      </c>
      <c r="D12" s="5" t="n">
        <v>-109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Effective Tax Rate and Federal Statutory Rate (Detail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 net of federal benefit</t>
        </is>
      </c>
      <c r="B5" s="4" t="inlineStr">
        <is>
          <t>3.80%</t>
        </is>
      </c>
      <c r="C5" s="4" t="inlineStr">
        <is>
          <t>3.40%</t>
        </is>
      </c>
      <c r="D5" s="4" t="inlineStr">
        <is>
          <t>3.20%</t>
        </is>
      </c>
    </row>
    <row r="6">
      <c r="A6" s="4" t="inlineStr">
        <is>
          <t>Change in valuation allowance</t>
        </is>
      </c>
      <c r="B6" s="4" t="inlineStr">
        <is>
          <t>(33.80%)</t>
        </is>
      </c>
      <c r="C6" s="4" t="inlineStr">
        <is>
          <t>(48.90%)</t>
        </is>
      </c>
      <c r="D6" s="4" t="inlineStr">
        <is>
          <t>(107.10%)</t>
        </is>
      </c>
    </row>
    <row r="7">
      <c r="A7" s="4" t="inlineStr">
        <is>
          <t>Stock-based compensation</t>
        </is>
      </c>
      <c r="B7" s="4" t="inlineStr">
        <is>
          <t>12.30%</t>
        </is>
      </c>
      <c r="C7" s="4" t="inlineStr">
        <is>
          <t>45.20%</t>
        </is>
      </c>
      <c r="D7" s="4" t="inlineStr">
        <is>
          <t>90.30%</t>
        </is>
      </c>
    </row>
    <row r="8">
      <c r="A8" s="4" t="inlineStr">
        <is>
          <t>Other non-deductible items</t>
        </is>
      </c>
      <c r="B8" s="4" t="inlineStr">
        <is>
          <t>(3.80%)</t>
        </is>
      </c>
      <c r="C8" s="4" t="inlineStr">
        <is>
          <t>(0.10%)</t>
        </is>
      </c>
      <c r="D8" s="4" t="inlineStr">
        <is>
          <t>0.80%</t>
        </is>
      </c>
    </row>
    <row r="9">
      <c r="A9" s="4" t="inlineStr">
        <is>
          <t>Foreign rate differential</t>
        </is>
      </c>
      <c r="B9" s="4" t="inlineStr">
        <is>
          <t>(0.60%)</t>
        </is>
      </c>
      <c r="C9" s="4" t="inlineStr">
        <is>
          <t>1.90%</t>
        </is>
      </c>
      <c r="D9" s="4" t="inlineStr">
        <is>
          <t>(1.40%)</t>
        </is>
      </c>
    </row>
    <row r="10">
      <c r="A10" s="4" t="inlineStr">
        <is>
          <t>Tax credits</t>
        </is>
      </c>
      <c r="B10" s="4" t="inlineStr">
        <is>
          <t>1.80%</t>
        </is>
      </c>
      <c r="C10" s="4" t="inlineStr">
        <is>
          <t>3.80%</t>
        </is>
      </c>
      <c r="D10" s="4" t="inlineStr">
        <is>
          <t>3.90%</t>
        </is>
      </c>
    </row>
    <row r="11">
      <c r="A11" s="4" t="inlineStr">
        <is>
          <t>Total</t>
        </is>
      </c>
      <c r="B11" s="4" t="inlineStr">
        <is>
          <t>0.70%</t>
        </is>
      </c>
      <c r="C11" s="4" t="inlineStr">
        <is>
          <t>26.30%</t>
        </is>
      </c>
      <c r="D11" s="4" t="inlineStr">
        <is>
          <t>10.7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an. 31, 2022</t>
        </is>
      </c>
      <c r="C2" s="2" t="inlineStr">
        <is>
          <t>Jan. 31, 2021</t>
        </is>
      </c>
      <c r="D2" s="2" t="inlineStr">
        <is>
          <t>Jan. 31, 2020</t>
        </is>
      </c>
    </row>
    <row r="3">
      <c r="A3" s="3" t="inlineStr">
        <is>
          <t>Income Tax [Line Items]</t>
        </is>
      </c>
    </row>
    <row r="4">
      <c r="A4" s="4" t="inlineStr">
        <is>
          <t>Valuation allowance increased</t>
        </is>
      </c>
      <c r="B4" s="5" t="n">
        <v>127400000</v>
      </c>
      <c r="C4" s="5" t="n">
        <v>17400000</v>
      </c>
      <c r="D4" s="5" t="n">
        <v>47000000</v>
      </c>
    </row>
    <row r="5">
      <c r="A5" s="4" t="inlineStr">
        <is>
          <t>Foreign net operating loss carryforwards</t>
        </is>
      </c>
      <c r="B5" s="6" t="n">
        <v>45000000</v>
      </c>
    </row>
    <row r="6">
      <c r="A6" s="4" t="inlineStr">
        <is>
          <t>Unremitted earnings in foreign subsidiaries</t>
        </is>
      </c>
      <c r="B6" s="6" t="n">
        <v>0</v>
      </c>
    </row>
    <row r="7">
      <c r="A7" s="4" t="inlineStr">
        <is>
          <t>Unrecognized tax benefits reduction in deferred tax assets</t>
        </is>
      </c>
      <c r="B7" s="6" t="n">
        <v>11800000</v>
      </c>
      <c r="C7" s="6" t="n">
        <v>10200000</v>
      </c>
      <c r="D7" s="6" t="n">
        <v>6400000</v>
      </c>
    </row>
    <row r="8">
      <c r="A8" s="4" t="inlineStr">
        <is>
          <t>Unrecognized tax benefit would affect company's effective tax rate if recognized</t>
        </is>
      </c>
      <c r="B8" s="6" t="n">
        <v>14300000</v>
      </c>
    </row>
    <row r="9">
      <c r="A9" s="4" t="inlineStr">
        <is>
          <t>Gross increases — current year tax positions</t>
        </is>
      </c>
      <c r="B9" s="6" t="n">
        <v>3715000</v>
      </c>
      <c r="C9" s="6" t="n">
        <v>2586000</v>
      </c>
      <c r="D9" s="5" t="n">
        <v>1531000</v>
      </c>
    </row>
    <row r="10">
      <c r="A10" s="4" t="inlineStr">
        <is>
          <t>Decrease in unrecognized tax benefits reasonably possible</t>
        </is>
      </c>
      <c r="B10" s="6" t="n">
        <v>3700000</v>
      </c>
    </row>
    <row r="11">
      <c r="A11" s="4" t="inlineStr">
        <is>
          <t>Unrecognized tax benefits, accrued interest and penalties</t>
        </is>
      </c>
      <c r="B11" s="6" t="n">
        <v>2000000</v>
      </c>
      <c r="C11" s="5" t="n">
        <v>1400000</v>
      </c>
    </row>
    <row r="12">
      <c r="A12" s="4" t="inlineStr">
        <is>
          <t>California | Research and Development</t>
        </is>
      </c>
    </row>
    <row r="13">
      <c r="A13" s="3" t="inlineStr">
        <is>
          <t>Income Tax [Line Items]</t>
        </is>
      </c>
    </row>
    <row r="14">
      <c r="A14" s="4" t="inlineStr">
        <is>
          <t>Tax credit carryforwards amount</t>
        </is>
      </c>
      <c r="B14" s="6" t="n">
        <v>17000000</v>
      </c>
    </row>
    <row r="15">
      <c r="A15" s="4" t="inlineStr">
        <is>
          <t>Federal</t>
        </is>
      </c>
    </row>
    <row r="16">
      <c r="A16" s="3" t="inlineStr">
        <is>
          <t>Income Tax [Line Items]</t>
        </is>
      </c>
    </row>
    <row r="17">
      <c r="A17" s="4" t="inlineStr">
        <is>
          <t>Net operating loss carryforwards</t>
        </is>
      </c>
      <c r="B17" s="6" t="n">
        <v>2000000000</v>
      </c>
    </row>
    <row r="18">
      <c r="A18" s="4" t="inlineStr">
        <is>
          <t>Federal | Research and Development</t>
        </is>
      </c>
    </row>
    <row r="19">
      <c r="A19" s="3" t="inlineStr">
        <is>
          <t>Income Tax [Line Items]</t>
        </is>
      </c>
    </row>
    <row r="20">
      <c r="A20" s="4" t="inlineStr">
        <is>
          <t>Tax credit carryforwards amount</t>
        </is>
      </c>
      <c r="B20" s="6" t="n">
        <v>24200000</v>
      </c>
    </row>
    <row r="21">
      <c r="A21" s="4" t="inlineStr">
        <is>
          <t>State</t>
        </is>
      </c>
    </row>
    <row r="22">
      <c r="A22" s="3" t="inlineStr">
        <is>
          <t>Income Tax [Line Items]</t>
        </is>
      </c>
    </row>
    <row r="23">
      <c r="A23" s="4" t="inlineStr">
        <is>
          <t>Net operating loss carryforwards</t>
        </is>
      </c>
      <c r="B23" s="6" t="n">
        <v>1200000000</v>
      </c>
    </row>
    <row r="24">
      <c r="A24" s="4" t="inlineStr">
        <is>
          <t>Foreign</t>
        </is>
      </c>
    </row>
    <row r="25">
      <c r="A25" s="3" t="inlineStr">
        <is>
          <t>Income Tax [Line Items]</t>
        </is>
      </c>
    </row>
    <row r="26">
      <c r="A26" s="4" t="inlineStr">
        <is>
          <t>Tax credit carryforwards amount</t>
        </is>
      </c>
      <c r="B26" s="5" t="n">
        <v>7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Deferred Tax Assets and Liabilities (Details) - USD ($) $ in Thousands</t>
        </is>
      </c>
      <c r="B1" s="2" t="inlineStr">
        <is>
          <t>Jan. 31, 2022</t>
        </is>
      </c>
      <c r="C1" s="2" t="inlineStr">
        <is>
          <t>Jan. 31, 2021</t>
        </is>
      </c>
    </row>
    <row r="2">
      <c r="A2" s="3" t="inlineStr">
        <is>
          <t>Deferred tax assets:</t>
        </is>
      </c>
    </row>
    <row r="3">
      <c r="A3" s="4" t="inlineStr">
        <is>
          <t>Net operating loss carryforwards</t>
        </is>
      </c>
      <c r="B3" s="5" t="n">
        <v>488163</v>
      </c>
      <c r="C3" s="5" t="n">
        <v>412850</v>
      </c>
    </row>
    <row r="4">
      <c r="A4" s="4" t="inlineStr">
        <is>
          <t>Accruals and reserves</t>
        </is>
      </c>
      <c r="B4" s="6" t="n">
        <v>15773</v>
      </c>
      <c r="C4" s="6" t="n">
        <v>9209</v>
      </c>
    </row>
    <row r="5">
      <c r="A5" s="4" t="inlineStr">
        <is>
          <t>Lease liabilities</t>
        </is>
      </c>
      <c r="B5" s="6" t="n">
        <v>11177</v>
      </c>
      <c r="C5" s="6" t="n">
        <v>11217</v>
      </c>
    </row>
    <row r="6">
      <c r="A6" s="4" t="inlineStr">
        <is>
          <t>Stock-based compensation</t>
        </is>
      </c>
      <c r="B6" s="6" t="n">
        <v>10650</v>
      </c>
      <c r="C6" s="6" t="n">
        <v>8994</v>
      </c>
    </row>
    <row r="7">
      <c r="A7" s="4" t="inlineStr">
        <is>
          <t>Tax credits</t>
        </is>
      </c>
      <c r="B7" s="6" t="n">
        <v>29858</v>
      </c>
      <c r="C7" s="6" t="n">
        <v>23116</v>
      </c>
    </row>
    <row r="8">
      <c r="A8" s="4" t="inlineStr">
        <is>
          <t>Gross deferred tax assets</t>
        </is>
      </c>
      <c r="B8" s="6" t="n">
        <v>555621</v>
      </c>
      <c r="C8" s="6" t="n">
        <v>465386</v>
      </c>
    </row>
    <row r="9">
      <c r="A9" s="4" t="inlineStr">
        <is>
          <t>Valuation allowance</t>
        </is>
      </c>
      <c r="B9" s="6" t="n">
        <v>-305271</v>
      </c>
      <c r="C9" s="6" t="n">
        <v>-177918</v>
      </c>
    </row>
    <row r="10">
      <c r="A10" s="4" t="inlineStr">
        <is>
          <t>Total deferred tax assets, net of valuation allowance</t>
        </is>
      </c>
      <c r="B10" s="6" t="n">
        <v>250350</v>
      </c>
      <c r="C10" s="6" t="n">
        <v>287468</v>
      </c>
    </row>
    <row r="11">
      <c r="A11" s="3" t="inlineStr">
        <is>
          <t>Deferred tax liabilities:</t>
        </is>
      </c>
    </row>
    <row r="12">
      <c r="A12" s="4" t="inlineStr">
        <is>
          <t>Fixed assets and intangibles assets</t>
        </is>
      </c>
      <c r="B12" s="6" t="n">
        <v>-121854</v>
      </c>
      <c r="C12" s="6" t="n">
        <v>-146441</v>
      </c>
    </row>
    <row r="13">
      <c r="A13" s="4" t="inlineStr">
        <is>
          <t>Accruals and reserves</t>
        </is>
      </c>
      <c r="B13" s="6" t="n">
        <v>-1466</v>
      </c>
      <c r="C13" s="6" t="n">
        <v>-1874</v>
      </c>
    </row>
    <row r="14">
      <c r="A14" s="4" t="inlineStr">
        <is>
          <t>Right-of-use assets</t>
        </is>
      </c>
      <c r="B14" s="6" t="n">
        <v>-10867</v>
      </c>
      <c r="C14" s="6" t="n">
        <v>-10743</v>
      </c>
    </row>
    <row r="15">
      <c r="A15" s="4" t="inlineStr">
        <is>
          <t>Discount on convertible notes</t>
        </is>
      </c>
      <c r="B15" s="6" t="n">
        <v>-132657</v>
      </c>
      <c r="C15" s="6" t="n">
        <v>-158438</v>
      </c>
    </row>
    <row r="16">
      <c r="A16" s="4" t="inlineStr">
        <is>
          <t>Gross deferred tax liabilities</t>
        </is>
      </c>
      <c r="B16" s="6" t="n">
        <v>-266844</v>
      </c>
      <c r="C16" s="6" t="n">
        <v>-317496</v>
      </c>
    </row>
    <row r="17">
      <c r="A17" s="4" t="inlineStr">
        <is>
          <t>Net deferred tax (liabilities) assets</t>
        </is>
      </c>
      <c r="B17" s="5" t="n">
        <v>-16494</v>
      </c>
      <c r="C17" s="5" t="n">
        <v>-300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Unrecognized tax benefit — beginning of year</t>
        </is>
      </c>
      <c r="B4" s="5" t="n">
        <v>20592</v>
      </c>
      <c r="C4" s="5" t="n">
        <v>14864</v>
      </c>
      <c r="D4" s="5" t="n">
        <v>20077</v>
      </c>
    </row>
    <row r="5">
      <c r="A5" s="4" t="inlineStr">
        <is>
          <t>Gross increases — prior year tax positions</t>
        </is>
      </c>
      <c r="B5" s="6" t="n">
        <v>1806</v>
      </c>
      <c r="C5" s="6" t="n">
        <v>52</v>
      </c>
      <c r="D5" s="6" t="n">
        <v>620</v>
      </c>
    </row>
    <row r="6">
      <c r="A6" s="4" t="inlineStr">
        <is>
          <t>Gross decreases — prior year tax positions</t>
        </is>
      </c>
      <c r="B6" s="6" t="n">
        <v>0</v>
      </c>
      <c r="C6" s="6" t="n">
        <v>-160</v>
      </c>
      <c r="D6" s="6" t="n">
        <v>-11538</v>
      </c>
    </row>
    <row r="7">
      <c r="A7" s="4" t="inlineStr">
        <is>
          <t>Gross increases — acquisitions</t>
        </is>
      </c>
      <c r="B7" s="6" t="n">
        <v>0</v>
      </c>
      <c r="C7" s="6" t="n">
        <v>3282</v>
      </c>
      <c r="D7" s="6" t="n">
        <v>4174</v>
      </c>
    </row>
    <row r="8">
      <c r="A8" s="4" t="inlineStr">
        <is>
          <t>Gross increases — current year tax positions</t>
        </is>
      </c>
      <c r="B8" s="6" t="n">
        <v>3715</v>
      </c>
      <c r="C8" s="6" t="n">
        <v>2586</v>
      </c>
      <c r="D8" s="6" t="n">
        <v>1531</v>
      </c>
    </row>
    <row r="9">
      <c r="A9" s="4" t="inlineStr">
        <is>
          <t>Foreign currency remeasurement</t>
        </is>
      </c>
      <c r="B9" s="6" t="n">
        <v>-679</v>
      </c>
      <c r="C9" s="6" t="n">
        <v>0</v>
      </c>
      <c r="D9" s="6" t="n">
        <v>0</v>
      </c>
    </row>
    <row r="10">
      <c r="A10" s="4" t="inlineStr">
        <is>
          <t>Settlements</t>
        </is>
      </c>
      <c r="B10" s="6" t="n">
        <v>0</v>
      </c>
      <c r="C10" s="6" t="n">
        <v>-32</v>
      </c>
      <c r="D10" s="6" t="n">
        <v>0</v>
      </c>
    </row>
    <row r="11">
      <c r="A11" s="4" t="inlineStr">
        <is>
          <t>Unrecognized tax benefit — end of year</t>
        </is>
      </c>
      <c r="B11" s="5" t="n">
        <v>25434</v>
      </c>
      <c r="C11" s="5" t="n">
        <v>20592</v>
      </c>
      <c r="D11" s="5" t="n">
        <v>148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Attributable to Common Stockholders (Details) - USD ($) $ / shares in Units, shares in Thousand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 attributable to Coupa Software Incorporated, Basic</t>
        </is>
      </c>
      <c r="B4" s="5" t="n">
        <v>-379039</v>
      </c>
      <c r="C4" s="5" t="n">
        <v>-180117</v>
      </c>
      <c r="D4" s="5" t="n">
        <v>-90832</v>
      </c>
    </row>
    <row r="5">
      <c r="A5" s="4" t="inlineStr">
        <is>
          <t>Net loss attributable to Coupa Software Incorporated, Diluted</t>
        </is>
      </c>
      <c r="B5" s="5" t="n">
        <v>-379039</v>
      </c>
      <c r="C5" s="5" t="n">
        <v>-180117</v>
      </c>
      <c r="D5" s="5" t="n">
        <v>-90832</v>
      </c>
    </row>
    <row r="6">
      <c r="A6" s="3" t="inlineStr">
        <is>
          <t>Denominator:</t>
        </is>
      </c>
    </row>
    <row r="7">
      <c r="A7" s="4" t="inlineStr">
        <is>
          <t>Weighted-average number of shares used in computing net loss per share, Basic (in shares)</t>
        </is>
      </c>
      <c r="B7" s="6" t="n">
        <v>73816</v>
      </c>
      <c r="C7" s="6" t="n">
        <v>68559</v>
      </c>
      <c r="D7" s="6" t="n">
        <v>62484</v>
      </c>
    </row>
    <row r="8">
      <c r="A8" s="4" t="inlineStr">
        <is>
          <t>Weighted-average number of shares used in computing net loss per share, Diluted (in shares)</t>
        </is>
      </c>
      <c r="B8" s="6" t="n">
        <v>73816</v>
      </c>
      <c r="C8" s="6" t="n">
        <v>68559</v>
      </c>
      <c r="D8" s="6" t="n">
        <v>62484</v>
      </c>
    </row>
    <row r="9">
      <c r="A9" s="4" t="inlineStr">
        <is>
          <t>Net loss per share, attributable to Coupa Software Incorporated, Basic (in dollars per share)</t>
        </is>
      </c>
      <c r="B9" s="8" t="n">
        <v>-5.13</v>
      </c>
      <c r="C9" s="8" t="n">
        <v>-2.63</v>
      </c>
      <c r="D9" s="8" t="n">
        <v>-1.45</v>
      </c>
    </row>
    <row r="10">
      <c r="A10" s="4" t="inlineStr">
        <is>
          <t>Net loss per share, attributable to Coupa Software Incorporated, Diluted (in dollars per share)</t>
        </is>
      </c>
      <c r="B10" s="8" t="n">
        <v>-5.13</v>
      </c>
      <c r="C10" s="8" t="n">
        <v>-2.63</v>
      </c>
      <c r="D10" s="8" t="n">
        <v>-1.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Not Included in Diluted per Share Calculations (Details) - share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ecurities excluded from computation of earnings per share (in shares)</t>
        </is>
      </c>
      <c r="B4" s="6" t="n">
        <v>4340466</v>
      </c>
      <c r="C4" s="6" t="n">
        <v>5824289</v>
      </c>
      <c r="D4" s="6" t="n">
        <v>7626150</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in shares)</t>
        </is>
      </c>
      <c r="B7" s="6" t="n">
        <v>1840947</v>
      </c>
      <c r="C7" s="6" t="n">
        <v>2608640</v>
      </c>
      <c r="D7" s="6" t="n">
        <v>4233435</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6" t="n">
        <v>2124649</v>
      </c>
      <c r="C10" s="6" t="n">
        <v>2530280</v>
      </c>
      <c r="D10" s="6" t="n">
        <v>2830782</v>
      </c>
    </row>
    <row r="11">
      <c r="A11" s="4" t="inlineStr">
        <is>
          <t>Unvested common shares subject to repurchase</t>
        </is>
      </c>
    </row>
    <row r="12">
      <c r="A12" s="3" t="inlineStr">
        <is>
          <t>Antidilutive Securities Excluded from Computation of Earnings Per Share [Line Items]</t>
        </is>
      </c>
    </row>
    <row r="13">
      <c r="A13" s="4" t="inlineStr">
        <is>
          <t>Anti-dilutive securities excluded from computation of earnings per share (in shares)</t>
        </is>
      </c>
      <c r="B13" s="6" t="n">
        <v>118677</v>
      </c>
      <c r="C13" s="6" t="n">
        <v>243775</v>
      </c>
      <c r="D13" s="6" t="n">
        <v>66450</v>
      </c>
    </row>
    <row r="14">
      <c r="A14" s="4" t="inlineStr">
        <is>
          <t>Shares committed under the ESPP</t>
        </is>
      </c>
    </row>
    <row r="15">
      <c r="A15" s="3" t="inlineStr">
        <is>
          <t>Antidilutive Securities Excluded from Computation of Earnings Per Share [Line Items]</t>
        </is>
      </c>
    </row>
    <row r="16">
      <c r="A16" s="4" t="inlineStr">
        <is>
          <t>Anti-dilutive securities excluded from computation of earnings per share (in shares)</t>
        </is>
      </c>
      <c r="B16" s="6" t="n">
        <v>85120</v>
      </c>
      <c r="C16" s="6" t="n">
        <v>64456</v>
      </c>
      <c r="D16" s="6" t="n">
        <v>80775</v>
      </c>
    </row>
    <row r="17">
      <c r="A17" s="4" t="inlineStr">
        <is>
          <t>Contingent stock consideration for DCR acquisition</t>
        </is>
      </c>
    </row>
    <row r="18">
      <c r="A18" s="3" t="inlineStr">
        <is>
          <t>Antidilutive Securities Excluded from Computation of Earnings Per Share [Line Items]</t>
        </is>
      </c>
    </row>
    <row r="19">
      <c r="A19" s="4" t="inlineStr">
        <is>
          <t>Anti-dilutive securities excluded from computation of earnings per share (in shares)</t>
        </is>
      </c>
      <c r="B19" s="6" t="n">
        <v>171073</v>
      </c>
      <c r="C19" s="6" t="n">
        <v>377138</v>
      </c>
      <c r="D19" s="6" t="n">
        <v>377138</v>
      </c>
    </row>
    <row r="20">
      <c r="A20" s="4" t="inlineStr">
        <is>
          <t>Holdback shares for Aquiire acquisition</t>
        </is>
      </c>
    </row>
    <row r="21">
      <c r="A21" s="3" t="inlineStr">
        <is>
          <t>Antidilutive Securities Excluded from Computation of Earnings Per Share [Line Items]</t>
        </is>
      </c>
    </row>
    <row r="22">
      <c r="A22" s="4" t="inlineStr">
        <is>
          <t>Anti-dilutive securities excluded from computation of earnings per share (in shares)</t>
        </is>
      </c>
      <c r="B22" s="6" t="n">
        <v>0</v>
      </c>
      <c r="C22" s="6" t="n">
        <v>0</v>
      </c>
      <c r="D22" s="6" t="n">
        <v>375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Additional Information (Details) - $ / shares shares in Thousands</t>
        </is>
      </c>
      <c r="B1" s="2" t="inlineStr">
        <is>
          <t>12 Months Ended</t>
        </is>
      </c>
    </row>
    <row r="2">
      <c r="B2" s="2" t="inlineStr">
        <is>
          <t>Jan. 31, 2022</t>
        </is>
      </c>
      <c r="C2" s="2" t="inlineStr">
        <is>
          <t>Jun. 30, 2020</t>
        </is>
      </c>
      <c r="D2" s="2" t="inlineStr">
        <is>
          <t>Jun. 30, 2019</t>
        </is>
      </c>
      <c r="E2" s="2" t="inlineStr">
        <is>
          <t>Jan. 31, 2018</t>
        </is>
      </c>
    </row>
    <row r="3">
      <c r="A3" s="4" t="inlineStr">
        <is>
          <t>0.375% Convertible Senior Notes Due 2026</t>
        </is>
      </c>
    </row>
    <row r="4">
      <c r="A4" s="3" t="inlineStr">
        <is>
          <t>Antidilutive Securities Excluded from Computation of Earnings Per Share [Line Items]</t>
        </is>
      </c>
    </row>
    <row r="5">
      <c r="A5" s="4" t="inlineStr">
        <is>
          <t>Additionally shares underlying conversion option (in shares)</t>
        </is>
      </c>
      <c r="B5" s="6" t="n">
        <v>4700</v>
      </c>
    </row>
    <row r="6">
      <c r="A6" s="4" t="inlineStr">
        <is>
          <t>Debt instrument, Initial conversion price per share (in dollars per share)</t>
        </is>
      </c>
      <c r="C6" s="7" t="n">
        <v>296.4544</v>
      </c>
    </row>
    <row r="7">
      <c r="A7" s="4" t="inlineStr">
        <is>
          <t>0.375% Convertible Senior Notes Due 2026 | Maximum</t>
        </is>
      </c>
    </row>
    <row r="8">
      <c r="A8" s="3" t="inlineStr">
        <is>
          <t>Antidilutive Securities Excluded from Computation of Earnings Per Share [Line Items]</t>
        </is>
      </c>
    </row>
    <row r="9">
      <c r="A9" s="4" t="inlineStr">
        <is>
          <t>Number of shares subject to adjustment (in shares)</t>
        </is>
      </c>
      <c r="B9" s="6" t="n">
        <v>6200</v>
      </c>
    </row>
    <row r="10">
      <c r="A10" s="4" t="inlineStr">
        <is>
          <t>0.125% Convertible Senior Notes Due 2025</t>
        </is>
      </c>
    </row>
    <row r="11">
      <c r="A11" s="3" t="inlineStr">
        <is>
          <t>Antidilutive Securities Excluded from Computation of Earnings Per Share [Line Items]</t>
        </is>
      </c>
    </row>
    <row r="12">
      <c r="A12" s="4" t="inlineStr">
        <is>
          <t>Additionally shares underlying conversion option (in shares)</t>
        </is>
      </c>
      <c r="B12" s="6" t="n">
        <v>5000</v>
      </c>
    </row>
    <row r="13">
      <c r="A13" s="4" t="inlineStr">
        <is>
          <t>Debt instrument, Initial conversion price per share (in dollars per share)</t>
        </is>
      </c>
      <c r="D13" s="7" t="n">
        <v>159.5965</v>
      </c>
    </row>
    <row r="14">
      <c r="A14" s="4" t="inlineStr">
        <is>
          <t>0.125% Convertible Senior Notes Due 2025 | Maximum</t>
        </is>
      </c>
    </row>
    <row r="15">
      <c r="A15" s="3" t="inlineStr">
        <is>
          <t>Antidilutive Securities Excluded from Computation of Earnings Per Share [Line Items]</t>
        </is>
      </c>
    </row>
    <row r="16">
      <c r="A16" s="4" t="inlineStr">
        <is>
          <t>Number of shares subject to adjustment (in shares)</t>
        </is>
      </c>
      <c r="B16" s="6" t="n">
        <v>6800</v>
      </c>
    </row>
    <row r="17">
      <c r="A17" s="4" t="inlineStr">
        <is>
          <t>0.375% Convertible Senior Notes Due 2023</t>
        </is>
      </c>
    </row>
    <row r="18">
      <c r="A18" s="3" t="inlineStr">
        <is>
          <t>Antidilutive Securities Excluded from Computation of Earnings Per Share [Line Items]</t>
        </is>
      </c>
    </row>
    <row r="19">
      <c r="A19" s="4" t="inlineStr">
        <is>
          <t>Additionally shares underlying conversion option (in shares)</t>
        </is>
      </c>
      <c r="B19" s="6" t="n">
        <v>39</v>
      </c>
    </row>
    <row r="20">
      <c r="A20" s="4" t="inlineStr">
        <is>
          <t>Debt instrument, Initial conversion price per share (in dollars per share)</t>
        </is>
      </c>
      <c r="E20" s="7" t="n">
        <v>44.5068</v>
      </c>
    </row>
    <row r="21">
      <c r="A21" s="4" t="inlineStr">
        <is>
          <t>0.375% Convertible Senior Notes Due 2023 | Maximum</t>
        </is>
      </c>
    </row>
    <row r="22">
      <c r="A22" s="3" t="inlineStr">
        <is>
          <t>Antidilutive Securities Excluded from Computation of Earnings Per Share [Line Items]</t>
        </is>
      </c>
    </row>
    <row r="23">
      <c r="A23" s="4" t="inlineStr">
        <is>
          <t>Number of shares subject to adjustment (in shares)</t>
        </is>
      </c>
      <c r="B23" s="6" t="n">
        <v>100</v>
      </c>
    </row>
    <row r="24">
      <c r="A24" s="4" t="inlineStr">
        <is>
          <t>Common Stock | 0.375% Convertible Senior Notes Due 2026</t>
        </is>
      </c>
    </row>
    <row r="25">
      <c r="A25" s="3" t="inlineStr">
        <is>
          <t>Antidilutive Securities Excluded from Computation of Earnings Per Share [Line Items]</t>
        </is>
      </c>
    </row>
    <row r="26">
      <c r="A26" s="4" t="inlineStr">
        <is>
          <t>Debt instrument, Initial conversion price per share (in dollars per share)</t>
        </is>
      </c>
      <c r="B26" s="8" t="n">
        <v>296.45</v>
      </c>
    </row>
    <row r="27">
      <c r="A27" s="4" t="inlineStr">
        <is>
          <t>Common Stock | 0.125% Convertible Senior Notes Due 2025</t>
        </is>
      </c>
    </row>
    <row r="28">
      <c r="A28" s="3" t="inlineStr">
        <is>
          <t>Antidilutive Securities Excluded from Computation of Earnings Per Share [Line Items]</t>
        </is>
      </c>
    </row>
    <row r="29">
      <c r="A29" s="4" t="inlineStr">
        <is>
          <t>Debt instrument, Initial conversion price per share (in dollars per share)</t>
        </is>
      </c>
      <c r="B29" s="8" t="n">
        <v>159.6</v>
      </c>
    </row>
    <row r="30">
      <c r="A30" s="4" t="inlineStr">
        <is>
          <t>Common Stock | 0.375% Convertible Senior Notes Due 2023</t>
        </is>
      </c>
    </row>
    <row r="31">
      <c r="A31" s="3" t="inlineStr">
        <is>
          <t>Antidilutive Securities Excluded from Computation of Earnings Per Share [Line Items]</t>
        </is>
      </c>
    </row>
    <row r="32">
      <c r="A32" s="4" t="inlineStr">
        <is>
          <t>Additionally shares underlying conversion option (in shares)</t>
        </is>
      </c>
      <c r="B32" s="6" t="n">
        <v>132088000</v>
      </c>
    </row>
    <row r="33">
      <c r="A33" s="4" t="inlineStr">
        <is>
          <t>Debt instrument, Initial conversion price per share (in dollars per share)</t>
        </is>
      </c>
      <c r="B33" s="8" t="n">
        <v>44.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12 Months Ended</t>
        </is>
      </c>
    </row>
    <row r="2">
      <c r="B2" s="2" t="inlineStr">
        <is>
          <t>Jan. 31, 2022segment</t>
        </is>
      </c>
    </row>
    <row r="3">
      <c r="A3" s="3" t="inlineStr">
        <is>
          <t>Segment Reporting [Abstract]</t>
        </is>
      </c>
    </row>
    <row r="4">
      <c r="A4" s="4" t="inlineStr">
        <is>
          <t>Number of reporting segment</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loss attributable to Coupa Software Incorporated</t>
        </is>
      </c>
      <c r="B4" s="5" t="n">
        <v>-379039</v>
      </c>
      <c r="C4" s="5" t="n">
        <v>-180117</v>
      </c>
      <c r="D4" s="5" t="n">
        <v>-90832</v>
      </c>
    </row>
    <row r="5">
      <c r="A5" s="4" t="inlineStr">
        <is>
          <t>Net loss and adjustment attributable to redeemable non-controlling interests (Note 3)</t>
        </is>
      </c>
      <c r="B5" s="6" t="n">
        <v>9933</v>
      </c>
      <c r="C5" s="6" t="n">
        <v>0</v>
      </c>
      <c r="D5" s="6" t="n">
        <v>0</v>
      </c>
    </row>
    <row r="6">
      <c r="A6" s="4" t="inlineStr">
        <is>
          <t>Net loss</t>
        </is>
      </c>
      <c r="B6" s="6" t="n">
        <v>-369106</v>
      </c>
      <c r="C6" s="6" t="n">
        <v>-180117</v>
      </c>
      <c r="D6" s="6" t="n">
        <v>-90832</v>
      </c>
    </row>
    <row r="7">
      <c r="A7" s="3" t="inlineStr">
        <is>
          <t>Adjustments to reconcile net loss to net cash provided by operating activities:</t>
        </is>
      </c>
    </row>
    <row r="8">
      <c r="A8" s="4" t="inlineStr">
        <is>
          <t>Depreciation and amortization</t>
        </is>
      </c>
      <c r="B8" s="6" t="n">
        <v>146392</v>
      </c>
      <c r="C8" s="6" t="n">
        <v>72105</v>
      </c>
      <c r="D8" s="6" t="n">
        <v>28553</v>
      </c>
    </row>
    <row r="9">
      <c r="A9" s="4" t="inlineStr">
        <is>
          <t>Amortization of premium on marketable securities, net</t>
        </is>
      </c>
      <c r="B9" s="6" t="n">
        <v>377</v>
      </c>
      <c r="C9" s="6" t="n">
        <v>1038</v>
      </c>
      <c r="D9" s="6" t="n">
        <v>325</v>
      </c>
    </row>
    <row r="10">
      <c r="A10" s="4" t="inlineStr">
        <is>
          <t>Amortization of deferred commissions</t>
        </is>
      </c>
      <c r="B10" s="6" t="n">
        <v>18600</v>
      </c>
      <c r="C10" s="6" t="n">
        <v>14704</v>
      </c>
      <c r="D10" s="6" t="n">
        <v>9556</v>
      </c>
    </row>
    <row r="11">
      <c r="A11" s="4" t="inlineStr">
        <is>
          <t>Amortization of debt discount and issuance costs</t>
        </is>
      </c>
      <c r="B11" s="6" t="n">
        <v>115688</v>
      </c>
      <c r="C11" s="6" t="n">
        <v>86541</v>
      </c>
      <c r="D11" s="6" t="n">
        <v>35922</v>
      </c>
    </row>
    <row r="12">
      <c r="A12" s="4" t="inlineStr">
        <is>
          <t>Stock-based compensation</t>
        </is>
      </c>
      <c r="B12" s="6" t="n">
        <v>199895</v>
      </c>
      <c r="C12" s="6" t="n">
        <v>149423</v>
      </c>
      <c r="D12" s="6" t="n">
        <v>81376</v>
      </c>
    </row>
    <row r="13">
      <c r="A13" s="4" t="inlineStr">
        <is>
          <t>Loss (gain) on conversion of convertible senior notes</t>
        </is>
      </c>
      <c r="B13" s="6" t="n">
        <v>357</v>
      </c>
      <c r="C13" s="6" t="n">
        <v>-3154</v>
      </c>
      <c r="D13" s="6" t="n">
        <v>0</v>
      </c>
    </row>
    <row r="14">
      <c r="A14" s="4" t="inlineStr">
        <is>
          <t>Repayments of convertible senior notes attributable to debt discount (Note 10)</t>
        </is>
      </c>
      <c r="B14" s="6" t="n">
        <v>-1338</v>
      </c>
      <c r="C14" s="6" t="n">
        <v>-27409</v>
      </c>
      <c r="D14" s="6" t="n">
        <v>0</v>
      </c>
    </row>
    <row r="15">
      <c r="A15" s="4" t="inlineStr">
        <is>
          <t>Other</t>
        </is>
      </c>
      <c r="B15" s="6" t="n">
        <v>-2876</v>
      </c>
      <c r="C15" s="6" t="n">
        <v>3761</v>
      </c>
      <c r="D15" s="6" t="n">
        <v>-1381</v>
      </c>
    </row>
    <row r="16">
      <c r="A16" s="3" t="inlineStr">
        <is>
          <t>Changes in operating assets and liabilities net of effects from acquisitions:</t>
        </is>
      </c>
    </row>
    <row r="17">
      <c r="A17" s="4" t="inlineStr">
        <is>
          <t>Accounts receivable</t>
        </is>
      </c>
      <c r="B17" s="6" t="n">
        <v>-25752</v>
      </c>
      <c r="C17" s="6" t="n">
        <v>-36757</v>
      </c>
      <c r="D17" s="6" t="n">
        <v>-11154</v>
      </c>
    </row>
    <row r="18">
      <c r="A18" s="4" t="inlineStr">
        <is>
          <t>Prepaid expenses and other current assets</t>
        </is>
      </c>
      <c r="B18" s="6" t="n">
        <v>-1447</v>
      </c>
      <c r="C18" s="6" t="n">
        <v>2954</v>
      </c>
      <c r="D18" s="6" t="n">
        <v>-16380</v>
      </c>
    </row>
    <row r="19">
      <c r="A19" s="4" t="inlineStr">
        <is>
          <t>Other assets</t>
        </is>
      </c>
      <c r="B19" s="6" t="n">
        <v>23266</v>
      </c>
      <c r="C19" s="6" t="n">
        <v>6786</v>
      </c>
      <c r="D19" s="6" t="n">
        <v>9176</v>
      </c>
    </row>
    <row r="20">
      <c r="A20" s="4" t="inlineStr">
        <is>
          <t>Deferred commissions</t>
        </is>
      </c>
      <c r="B20" s="6" t="n">
        <v>-35906</v>
      </c>
      <c r="C20" s="6" t="n">
        <v>-24157</v>
      </c>
      <c r="D20" s="6" t="n">
        <v>-26231</v>
      </c>
    </row>
    <row r="21">
      <c r="A21" s="4" t="inlineStr">
        <is>
          <t>Accounts payable</t>
        </is>
      </c>
      <c r="B21" s="6" t="n">
        <v>-326</v>
      </c>
      <c r="C21" s="6" t="n">
        <v>-851</v>
      </c>
      <c r="D21" s="6" t="n">
        <v>-3720</v>
      </c>
    </row>
    <row r="22">
      <c r="A22" s="4" t="inlineStr">
        <is>
          <t>Accrued expenses and other liabilities</t>
        </is>
      </c>
      <c r="B22" s="6" t="n">
        <v>-28569</v>
      </c>
      <c r="C22" s="6" t="n">
        <v>-65995</v>
      </c>
      <c r="D22" s="6" t="n">
        <v>-20727</v>
      </c>
    </row>
    <row r="23">
      <c r="A23" s="4" t="inlineStr">
        <is>
          <t>Deferred revenue</t>
        </is>
      </c>
      <c r="B23" s="6" t="n">
        <v>128835</v>
      </c>
      <c r="C23" s="6" t="n">
        <v>79330</v>
      </c>
      <c r="D23" s="6" t="n">
        <v>73673</v>
      </c>
    </row>
    <row r="24">
      <c r="A24" s="4" t="inlineStr">
        <is>
          <t>Net cash provided by operating activities</t>
        </is>
      </c>
      <c r="B24" s="6" t="n">
        <v>168090</v>
      </c>
      <c r="C24" s="6" t="n">
        <v>78202</v>
      </c>
      <c r="D24" s="6" t="n">
        <v>68156</v>
      </c>
    </row>
    <row r="25">
      <c r="A25" s="3" t="inlineStr">
        <is>
          <t>Cash flows from investing activities</t>
        </is>
      </c>
    </row>
    <row r="26">
      <c r="A26" s="4" t="inlineStr">
        <is>
          <t>Purchases of marketable securities</t>
        </is>
      </c>
      <c r="B26" s="6" t="n">
        <v>-176716</v>
      </c>
      <c r="C26" s="6" t="n">
        <v>-1017751</v>
      </c>
      <c r="D26" s="6" t="n">
        <v>-583151</v>
      </c>
    </row>
    <row r="27">
      <c r="A27" s="4" t="inlineStr">
        <is>
          <t>Maturities of marketable securities</t>
        </is>
      </c>
      <c r="B27" s="6" t="n">
        <v>140300</v>
      </c>
      <c r="C27" s="6" t="n">
        <v>396595</v>
      </c>
      <c r="D27" s="6" t="n">
        <v>66363</v>
      </c>
    </row>
    <row r="28">
      <c r="A28" s="4" t="inlineStr">
        <is>
          <t>Sale of marketable securities</t>
        </is>
      </c>
      <c r="B28" s="6" t="n">
        <v>94916</v>
      </c>
      <c r="C28" s="6" t="n">
        <v>835123</v>
      </c>
      <c r="D28" s="6" t="n">
        <v>199314</v>
      </c>
    </row>
    <row r="29">
      <c r="A29" s="4" t="inlineStr">
        <is>
          <t>Acquisitions, net of cash acquired</t>
        </is>
      </c>
      <c r="B29" s="6" t="n">
        <v>-47312</v>
      </c>
      <c r="C29" s="6" t="n">
        <v>-863597</v>
      </c>
      <c r="D29" s="6" t="n">
        <v>-308406</v>
      </c>
    </row>
    <row r="30">
      <c r="A30" s="4" t="inlineStr">
        <is>
          <t>Purchases of other investments</t>
        </is>
      </c>
      <c r="B30" s="6" t="n">
        <v>-10000</v>
      </c>
      <c r="C30" s="6" t="n">
        <v>0</v>
      </c>
      <c r="D30" s="6" t="n">
        <v>0</v>
      </c>
    </row>
    <row r="31">
      <c r="A31" s="4" t="inlineStr">
        <is>
          <t>Purchases of property and equipment</t>
        </is>
      </c>
      <c r="B31" s="6" t="n">
        <v>-13853</v>
      </c>
      <c r="C31" s="6" t="n">
        <v>-11492</v>
      </c>
      <c r="D31" s="6" t="n">
        <v>-11970</v>
      </c>
    </row>
    <row r="32">
      <c r="A32" s="4" t="inlineStr">
        <is>
          <t>Net cash used in investing activities</t>
        </is>
      </c>
      <c r="B32" s="6" t="n">
        <v>-12665</v>
      </c>
      <c r="C32" s="6" t="n">
        <v>-661122</v>
      </c>
      <c r="D32" s="6" t="n">
        <v>-637850</v>
      </c>
    </row>
    <row r="33">
      <c r="A33" s="3" t="inlineStr">
        <is>
          <t>Cash flows from financing activities</t>
        </is>
      </c>
    </row>
    <row r="34">
      <c r="A34" s="4" t="inlineStr">
        <is>
          <t>Investment from redeemable non-controlling interests</t>
        </is>
      </c>
      <c r="B34" s="6" t="n">
        <v>2223</v>
      </c>
      <c r="C34" s="6" t="n">
        <v>0</v>
      </c>
      <c r="D34" s="6" t="n">
        <v>0</v>
      </c>
    </row>
    <row r="35">
      <c r="A35" s="4" t="inlineStr">
        <is>
          <t>Proceeds from issuance of convertible senior notes, net of issuance costs</t>
        </is>
      </c>
      <c r="B35" s="6" t="n">
        <v>0</v>
      </c>
      <c r="C35" s="6" t="n">
        <v>1355066</v>
      </c>
      <c r="D35" s="6" t="n">
        <v>786157</v>
      </c>
    </row>
    <row r="36">
      <c r="A36" s="4" t="inlineStr">
        <is>
          <t>Purchase of capped calls</t>
        </is>
      </c>
      <c r="B36" s="6" t="n">
        <v>0</v>
      </c>
      <c r="C36" s="6" t="n">
        <v>-192786</v>
      </c>
      <c r="D36" s="6" t="n">
        <v>-118738</v>
      </c>
    </row>
    <row r="37">
      <c r="A37" s="4" t="inlineStr">
        <is>
          <t>Repayments of convertible senior notes</t>
        </is>
      </c>
      <c r="B37" s="6" t="n">
        <v>-5751</v>
      </c>
      <c r="C37" s="6" t="n">
        <v>-555352</v>
      </c>
      <c r="D37" s="6" t="n">
        <v>0</v>
      </c>
    </row>
    <row r="38">
      <c r="A38" s="4" t="inlineStr">
        <is>
          <t>Proceeds from the exercise of common stock options</t>
        </is>
      </c>
      <c r="B38" s="6" t="n">
        <v>9446</v>
      </c>
      <c r="C38" s="6" t="n">
        <v>19232</v>
      </c>
      <c r="D38" s="6" t="n">
        <v>17781</v>
      </c>
    </row>
    <row r="39">
      <c r="A39" s="4" t="inlineStr">
        <is>
          <t>Proceeds from issuance of common stock for employee stock purchase plan</t>
        </is>
      </c>
      <c r="B39" s="6" t="n">
        <v>21626</v>
      </c>
      <c r="C39" s="6" t="n">
        <v>15631</v>
      </c>
      <c r="D39" s="6" t="n">
        <v>11455</v>
      </c>
    </row>
    <row r="40">
      <c r="A40" s="4" t="inlineStr">
        <is>
          <t>Net cash provided by financing activities</t>
        </is>
      </c>
      <c r="B40" s="6" t="n">
        <v>27544</v>
      </c>
      <c r="C40" s="6" t="n">
        <v>641791</v>
      </c>
      <c r="D40" s="6" t="n">
        <v>696655</v>
      </c>
    </row>
    <row r="41">
      <c r="A41" s="4" t="inlineStr">
        <is>
          <t>Effects of foreign currency exchange rates on cash, cash equivalents, and restricted cash</t>
        </is>
      </c>
      <c r="B41" s="6" t="n">
        <v>-219</v>
      </c>
      <c r="C41" s="6" t="n">
        <v>438</v>
      </c>
      <c r="D41" s="6" t="n">
        <v>0</v>
      </c>
    </row>
    <row r="42">
      <c r="A42" s="4" t="inlineStr">
        <is>
          <t>Net increase in cash, cash equivalents, and restricted cash</t>
        </is>
      </c>
      <c r="B42" s="6" t="n">
        <v>182750</v>
      </c>
      <c r="C42" s="6" t="n">
        <v>59309</v>
      </c>
      <c r="D42" s="6" t="n">
        <v>126961</v>
      </c>
    </row>
    <row r="43">
      <c r="A43" s="4" t="inlineStr">
        <is>
          <t>Cash, cash equivalents, and restricted cash at beginning of year</t>
        </is>
      </c>
      <c r="B43" s="6" t="n">
        <v>327589</v>
      </c>
      <c r="C43" s="6" t="n">
        <v>268280</v>
      </c>
      <c r="D43" s="6" t="n">
        <v>141319</v>
      </c>
    </row>
    <row r="44">
      <c r="A44" s="4" t="inlineStr">
        <is>
          <t>Cash, cash equivalents, and restricted cash at end of period</t>
        </is>
      </c>
      <c r="B44" s="6" t="n">
        <v>510339</v>
      </c>
      <c r="C44" s="6" t="n">
        <v>327589</v>
      </c>
      <c r="D44" s="6" t="n">
        <v>268280</v>
      </c>
    </row>
    <row r="45">
      <c r="A45" s="3" t="inlineStr">
        <is>
          <t>Reconciliation of cash, cash equivalents, and restricted cash to the consolidated balance sheets</t>
        </is>
      </c>
    </row>
    <row r="46">
      <c r="A46" s="4" t="inlineStr">
        <is>
          <t>Cash and cash equivalents</t>
        </is>
      </c>
      <c r="B46" s="5" t="n">
        <v>506459</v>
      </c>
      <c r="C46" s="5" t="n">
        <v>323284</v>
      </c>
      <c r="D46" s="5" t="n">
        <v>268045</v>
      </c>
    </row>
    <row r="47">
      <c r="A47" s="4" t="inlineStr">
        <is>
          <t>Restricted Cash, Statement of Financial Position [Extensible Enumeration]</t>
        </is>
      </c>
      <c r="B47" s="4" t="inlineStr">
        <is>
          <t>Other Assets</t>
        </is>
      </c>
      <c r="C47" s="4" t="inlineStr">
        <is>
          <t>Other Assets</t>
        </is>
      </c>
      <c r="D47" s="4" t="inlineStr">
        <is>
          <t>Other Assets</t>
        </is>
      </c>
    </row>
    <row r="48">
      <c r="A48" s="4" t="inlineStr">
        <is>
          <t>Restricted cash included in other assets</t>
        </is>
      </c>
      <c r="B48" s="5" t="n">
        <v>3880</v>
      </c>
      <c r="C48" s="5" t="n">
        <v>4305</v>
      </c>
      <c r="D48" s="5" t="n">
        <v>235</v>
      </c>
    </row>
    <row r="49">
      <c r="A49" s="4" t="inlineStr">
        <is>
          <t>Total cash, cash equivalents, and restricted cash</t>
        </is>
      </c>
      <c r="B49" s="6" t="n">
        <v>510339</v>
      </c>
      <c r="C49" s="6" t="n">
        <v>327589</v>
      </c>
      <c r="D49" s="6" t="n">
        <v>268280</v>
      </c>
    </row>
    <row r="50">
      <c r="A50" s="3" t="inlineStr">
        <is>
          <t>Supplemental disclosure of cash flow data</t>
        </is>
      </c>
    </row>
    <row r="51">
      <c r="A51" s="4" t="inlineStr">
        <is>
          <t>Cash paid for income taxes</t>
        </is>
      </c>
      <c r="B51" s="6" t="n">
        <v>5006</v>
      </c>
      <c r="C51" s="6" t="n">
        <v>3328</v>
      </c>
      <c r="D51" s="6" t="n">
        <v>2294</v>
      </c>
    </row>
    <row r="52">
      <c r="A52" s="4" t="inlineStr">
        <is>
          <t>Cash paid for interest</t>
        </is>
      </c>
      <c r="B52" s="6" t="n">
        <v>6195</v>
      </c>
      <c r="C52" s="6" t="n">
        <v>3640</v>
      </c>
      <c r="D52" s="6" t="n">
        <v>1489</v>
      </c>
    </row>
    <row r="53">
      <c r="A53" s="3" t="inlineStr">
        <is>
          <t>Supplemental disclosure of non-cash investing and financing activities</t>
        </is>
      </c>
    </row>
    <row r="54">
      <c r="A54" s="4" t="inlineStr">
        <is>
          <t>Issuance of common stock in connection with acquisitions</t>
        </is>
      </c>
      <c r="B54" s="6" t="n">
        <v>0</v>
      </c>
      <c r="C54" s="6" t="n">
        <v>668026</v>
      </c>
      <c r="D54" s="6" t="n">
        <v>0</v>
      </c>
    </row>
    <row r="55">
      <c r="A55" s="4" t="inlineStr">
        <is>
          <t>Property and equipment included in accounts payable and accrued expenses and other current liabilities</t>
        </is>
      </c>
      <c r="B55" s="5" t="n">
        <v>632</v>
      </c>
      <c r="C55" s="5" t="n">
        <v>321</v>
      </c>
      <c r="D55" s="5" t="n">
        <v>3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Jan. 31, 2022</t>
        </is>
      </c>
      <c r="C2" s="2" t="inlineStr">
        <is>
          <t>Jan. 31, 2021</t>
        </is>
      </c>
      <c r="D2" s="2" t="inlineStr">
        <is>
          <t>Jan. 31, 2020</t>
        </is>
      </c>
    </row>
    <row r="3">
      <c r="A3" s="3" t="inlineStr">
        <is>
          <t>Retirement Benefits [Abstract]</t>
        </is>
      </c>
    </row>
    <row r="4">
      <c r="A4" s="4" t="inlineStr">
        <is>
          <t>Percentage of employees contribution to defined plan</t>
        </is>
      </c>
      <c r="B4" s="4" t="inlineStr">
        <is>
          <t>90.00%</t>
        </is>
      </c>
    </row>
    <row r="5">
      <c r="A5" s="4" t="inlineStr">
        <is>
          <t>Company’s contributions to defined plan</t>
        </is>
      </c>
      <c r="B5" s="11" t="n">
        <v>5.2</v>
      </c>
      <c r="C5" s="11" t="n">
        <v>3.9</v>
      </c>
      <c r="D5" s="11" t="n">
        <v>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Jan. 31, 2022</t>
        </is>
      </c>
      <c r="C2" s="2" t="inlineStr">
        <is>
          <t>Jan. 31, 2021</t>
        </is>
      </c>
      <c r="D2" s="2" t="inlineStr">
        <is>
          <t>Jan. 31, 2020</t>
        </is>
      </c>
    </row>
    <row r="3">
      <c r="A3" s="3" t="inlineStr">
        <is>
          <t>Related Party Transaction [Line Items]</t>
        </is>
      </c>
    </row>
    <row r="4">
      <c r="A4" s="4" t="inlineStr">
        <is>
          <t>Revenue recognized</t>
        </is>
      </c>
      <c r="B4" s="5" t="n">
        <v>1000000</v>
      </c>
      <c r="C4" s="5" t="n">
        <v>1100000</v>
      </c>
      <c r="D4" s="5" t="n">
        <v>700000</v>
      </c>
    </row>
    <row r="5">
      <c r="A5" s="4" t="inlineStr">
        <is>
          <t>Outstanding receivables</t>
        </is>
      </c>
      <c r="B5" s="5" t="n">
        <v>0</v>
      </c>
      <c r="C5" s="5" t="n">
        <v>0</v>
      </c>
    </row>
    <row r="6">
      <c r="A6" s="4" t="inlineStr">
        <is>
          <t>T Rowe Price | Minimum</t>
        </is>
      </c>
    </row>
    <row r="7">
      <c r="A7" s="3" t="inlineStr">
        <is>
          <t>Related Party Transaction [Line Items]</t>
        </is>
      </c>
    </row>
    <row r="8">
      <c r="A8" s="4" t="inlineStr">
        <is>
          <t>Common stock, voting percentage</t>
        </is>
      </c>
      <c r="B8" s="4" t="inlineStr">
        <is>
          <t>1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The Company Coupa Software Incorporated (the “Company”) was incorporated in the state of Delaware in 2006. The Company provides a comprehensive, cloud-based business spend management (or BSM) platform that provides greater visibility into and control over how companies spend money. The BSM platform enables businesses to achieve savings that drive profitability. The Company is based in San Mateo, California. The Company’s fiscal year ends on January 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2:53Z</dcterms:created>
  <dcterms:modified xmlns:dcterms="http://purl.org/dc/terms/" xmlns:xsi="http://www.w3.org/2001/XMLSchema-instance" xsi:type="dcterms:W3CDTF">2022-03-16T20:02:53Z</dcterms:modified>
</cp:coreProperties>
</file>